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Accounting Policies" sheetId="8" r:id="rId8"/>
    <s:sheet name="Costs Associated with Rationali" sheetId="9" r:id="rId9"/>
    <s:sheet name="Other (Income) Expense" sheetId="10" r:id="rId10"/>
    <s:sheet name="Income Taxes" sheetId="11" r:id="rId11"/>
    <s:sheet name="Earnings Per Share" sheetId="12" r:id="rId12"/>
    <s:sheet name="Business Segments" sheetId="13" r:id="rId13"/>
    <s:sheet name="Financing Arrangements and Deri" sheetId="14" r:id="rId14"/>
    <s:sheet name="Fair Value Measurements" sheetId="15" r:id="rId15"/>
    <s:sheet name="Pension, Savings and Other Post" sheetId="16" r:id="rId16"/>
    <s:sheet name="Stock Compensation Plans" sheetId="17" r:id="rId17"/>
    <s:sheet name="Commitments and Contingent Liab" sheetId="18" r:id="rId18"/>
    <s:sheet name="Capital Stock" sheetId="19" r:id="rId19"/>
    <s:sheet name="Changes in Shareholders' Equity" sheetId="20" r:id="rId20"/>
    <s:sheet name="Reclassifications out of Accumu" sheetId="21" r:id="rId21"/>
    <s:sheet name="Consolidating Financial Informa" sheetId="22" r:id="rId22"/>
    <s:sheet name="Accounting Policies (Policies)" sheetId="23" r:id="rId23"/>
    <s:sheet name="Costs Associated with Rationa24" sheetId="24" r:id="rId24"/>
    <s:sheet name="Other (Income) Expense (Tables)" sheetId="25" r:id="rId25"/>
    <s:sheet name="Earnings Per Share (Tables)" sheetId="26" r:id="rId26"/>
    <s:sheet name="Business Segments (Tables)" sheetId="27" r:id="rId27"/>
    <s:sheet name="Financing Arrangements and De28" sheetId="28" r:id="rId28"/>
    <s:sheet name="Fair Value Measurements (Tables" sheetId="29" r:id="rId29"/>
    <s:sheet name="Pension Savings And Other Postr" sheetId="30" r:id="rId30"/>
    <s:sheet name="Commitments and Contingent Li31" sheetId="31" r:id="rId31"/>
    <s:sheet name="Changes in Shareholders' Equi32" sheetId="32" r:id="rId32"/>
    <s:sheet name="Reclassifications out of Accu33" sheetId="33" r:id="rId33"/>
    <s:sheet name="Consolidating Financial Infor34" sheetId="34" r:id="rId34"/>
    <s:sheet name="Accounting Policies - Recently " sheetId="35" r:id="rId35"/>
    <s:sheet name="Accounting Policies - Dissoluti" sheetId="36" r:id="rId36"/>
    <s:sheet name="Accounting Policies - Reclassif" sheetId="37" r:id="rId37"/>
    <s:sheet name="Costs Associated with Rationa38" sheetId="38" r:id="rId38"/>
    <s:sheet name="Costs Associated with Rationa39" sheetId="39" r:id="rId39"/>
    <s:sheet name="Costs Associated with Rationa40" sheetId="40" r:id="rId40"/>
    <s:sheet name="Other (Income) Expense - Schedu" sheetId="41" r:id="rId41"/>
    <s:sheet name="Other (Income) Expense - Textua" sheetId="42" r:id="rId42"/>
    <s:sheet name="Income Taxes (Details)" sheetId="43" r:id="rId43"/>
    <s:sheet name="Earnings Per Share (Details)" sheetId="44" r:id="rId44"/>
    <s:sheet name="Business Segments - Reporting I" sheetId="45" r:id="rId45"/>
    <s:sheet name="Business Segments - Charges and" sheetId="46" r:id="rId46"/>
    <s:sheet name="Financing Arrangements and De47" sheetId="47" r:id="rId47"/>
    <s:sheet name="Financing Arrangements and De48" sheetId="48" r:id="rId48"/>
    <s:sheet name="Financing Arrangements and De49" sheetId="49" r:id="rId49"/>
    <s:sheet name="Financing Arrangements and De50" sheetId="50" r:id="rId50"/>
    <s:sheet name="Financing Arrangements and De51" sheetId="51" r:id="rId51"/>
    <s:sheet name="Financing Arrangements and De52" sheetId="52" r:id="rId52"/>
    <s:sheet name="Financing Arrangements and De53" sheetId="53" r:id="rId53"/>
    <s:sheet name="Fair Value Measurements (Detail" sheetId="54" r:id="rId54"/>
    <s:sheet name="Pension, Savings and Other Po55" sheetId="55" r:id="rId55"/>
    <s:sheet name="Pension, Savings and Other Po56" sheetId="56" r:id="rId56"/>
    <s:sheet name="Stock Compensation Plans - Fair" sheetId="57" r:id="rId57"/>
    <s:sheet name="Stock Compensation Plans - Text" sheetId="58" r:id="rId58"/>
    <s:sheet name="Commitments and Contingent Li59" sheetId="59" r:id="rId59"/>
    <s:sheet name="Commitments and Contingent Li60" sheetId="60" r:id="rId60"/>
    <s:sheet name="Commitments and Contingent Li61" sheetId="61" r:id="rId61"/>
    <s:sheet name="Capital Stock (Details)" sheetId="62" r:id="rId62"/>
    <s:sheet name="Changes in Shareholders' Equi63" sheetId="63" r:id="rId63"/>
    <s:sheet name="Changes in Shareholders' Equi64" sheetId="64" r:id="rId64"/>
    <s:sheet name="Reclassifications out of Accu65" sheetId="65" r:id="rId65"/>
    <s:sheet name="Reclassifications out of Accu66" sheetId="66" r:id="rId66"/>
    <s:sheet name="Consolidating Financial Infor67" sheetId="67" r:id="rId67"/>
    <s:sheet name="Consolidating Financial Infor68" sheetId="68" r:id="rId68"/>
    <s:sheet name="Consolidating Financial Infor69" sheetId="69" r:id="rId69"/>
    <s:sheet name="Consolidating Financial Infor70" sheetId="70" r:id="rId70"/>
  </s:sheets>
  <s:definedNames/>
  <s:calcPr calcId="124519" calcMode="auto" fullCalcOnLoad="1"/>
</s:workbook>
</file>

<file path=xl/sharedStrings.xml><?xml version="1.0" encoding="utf-8"?>
<sst xmlns="http://schemas.openxmlformats.org/spreadsheetml/2006/main" uniqueCount="826">
  <si>
    <t>Document and Entity Information</t>
  </si>
  <si>
    <t>9 Months Ended</t>
  </si>
  <si>
    <t>Sep. 30, 2016shares</t>
  </si>
  <si>
    <t>Document and Entity Information [Abstract]</t>
  </si>
  <si>
    <t>Entity Registrant Name</t>
  </si>
  <si>
    <t>GOODYEAR TIRE &amp; RUBBER CO /OH/</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Operations - USD ($) shares in Millions, $ in Millions</t>
  </si>
  <si>
    <t>3 Months Ended</t>
  </si>
  <si>
    <t>Sep. 30, 2016</t>
  </si>
  <si>
    <t>Sep. 30, 2015</t>
  </si>
  <si>
    <t>Income Statement [Abstract]</t>
  </si>
  <si>
    <t>Net Sales</t>
  </si>
  <si>
    <t>Cost of Goods Sold</t>
  </si>
  <si>
    <t>Selling, Administrative and General Expense</t>
  </si>
  <si>
    <t>Rationalizations</t>
  </si>
  <si>
    <t>Interest Expense</t>
  </si>
  <si>
    <t>Other (Income) Expense</t>
  </si>
  <si>
    <t>Income before Income Taxes</t>
  </si>
  <si>
    <t>United States and Foreign Taxes (Benefit) Expense</t>
  </si>
  <si>
    <t>Net Income (Loss)</t>
  </si>
  <si>
    <t>Less: Minority Shareholders’ Net Income</t>
  </si>
  <si>
    <t>Goodyear Net Income (Loss)</t>
  </si>
  <si>
    <t>Goodyear Net Income — Per Share of Common Stock</t>
  </si>
  <si>
    <t>Basic (dollars per share)</t>
  </si>
  <si>
    <t>Weighted Average Shares Outstanding</t>
  </si>
  <si>
    <t>Diluted (dollars per share)</t>
  </si>
  <si>
    <t>Cash Dividends Declared Per Common Share (dollars per share)</t>
  </si>
  <si>
    <t>Consolidated Statements of Comprehensive Income - USD ($) $ in Millions</t>
  </si>
  <si>
    <t>Statement of Comprehensive Income [Abstract]</t>
  </si>
  <si>
    <t>Net Income</t>
  </si>
  <si>
    <t>Other Comprehensive Income (Loss):</t>
  </si>
  <si>
    <t>Foreign currency translation, net of tax of $3 and $17 in 2016 (($18) and ($42) in 2015)</t>
  </si>
  <si>
    <t>Reclassification adjustment for amounts recognized in income, net of tax of $0 and $0 in 2016 and 2015</t>
  </si>
  <si>
    <t>Defined benefit plans:</t>
  </si>
  <si>
    <t>Amortization of prior service cost and unrecognized gains and losses included in total benefit cost, net of tax of $8 and $24 in 2016 ($9 and $27 in 2015)</t>
  </si>
  <si>
    <t>Decrease in net actuarial losses, net of tax of $0 and $0 in 2016 ($0 and $11 in 2015)</t>
  </si>
  <si>
    <t>Immediate recognition of prior service cost and unrecognized gains and losses due to curtailments, settlements, and divestitures, net of tax of $0 and $0 in 2016 and 2015</t>
  </si>
  <si>
    <t>Deferred derivative gains (losses), net of tax of $0 and $0 in 2016 ($1 and $3 in 2015)</t>
  </si>
  <si>
    <t>Reclassification adjustment for amounts recognized in income, net of tax of $0 and $(1) in 2016 ($0 and ($2) in 2015)</t>
  </si>
  <si>
    <t>Unrealized investment (losses) gains, net of tax of $0 and $0 in 2016 ($0 and $1 in 2015)</t>
  </si>
  <si>
    <t>Other Comprehensive Income (Loss)</t>
  </si>
  <si>
    <t>Comprehensive Income</t>
  </si>
  <si>
    <t>Less: Comprehensive Income Attributable to Minority Shareholders</t>
  </si>
  <si>
    <t>Goodyear Comprehensive Income (Loss)</t>
  </si>
  <si>
    <t>Consolidated Statements of Comprehensive Income (Parenthetical) - USD ($) $ in Millions</t>
  </si>
  <si>
    <t>Tax on foreign currency translation</t>
  </si>
  <si>
    <t>Tax on foreign currency translation reclassification adjustment recognized in income</t>
  </si>
  <si>
    <t>Tax on amortization of prior service cost and unrecognized gains and losses included in total benefit cost</t>
  </si>
  <si>
    <t>Tax on decrease (increase) in net actuarial losses</t>
  </si>
  <si>
    <t>Tax on immediate recognition of prior service cost and unrecognized gains and losses due to curtailments, settlements, and divestitures</t>
  </si>
  <si>
    <t>Tax on deferred derivative gains (losses)</t>
  </si>
  <si>
    <t>Tax on deferred derivative gains (losses) reclassification adjustment for amounts recognized in income</t>
  </si>
  <si>
    <t>Tax on unrealized investment (losses) gains</t>
  </si>
  <si>
    <t>Consolidated Balance Sheets - USD ($) $ in Millions</t>
  </si>
  <si>
    <t>Dec. 31, 2015</t>
  </si>
  <si>
    <t>Current Assets:</t>
  </si>
  <si>
    <t>Cash and Cash Equivalents</t>
  </si>
  <si>
    <t>Accounts Receivable, less Allowance — $110 ($105 in 2015)</t>
  </si>
  <si>
    <t>Inventories:</t>
  </si>
  <si>
    <t>Raw Materials</t>
  </si>
  <si>
    <t>Work in Process</t>
  </si>
  <si>
    <t>Finished Products</t>
  </si>
  <si>
    <t>Total Inventory</t>
  </si>
  <si>
    <t>Prepaid Expenses and Other Current Assets</t>
  </si>
  <si>
    <t>Total Current Assets</t>
  </si>
  <si>
    <t>Goodwill</t>
  </si>
  <si>
    <t>Intangible Assets</t>
  </si>
  <si>
    <t>Deferred Income Taxes</t>
  </si>
  <si>
    <t>Other Assets</t>
  </si>
  <si>
    <t>Property, Plant and Equipment, less Accumulated Depreciation — $9,206 ($8,637 in 2015)</t>
  </si>
  <si>
    <t>Total Assets</t>
  </si>
  <si>
    <t>Current Liabilities:</t>
  </si>
  <si>
    <t>Accounts Payable-Trade</t>
  </si>
  <si>
    <t>Compensation and Benefits</t>
  </si>
  <si>
    <t>Other Current Liabilities</t>
  </si>
  <si>
    <t>Notes Payable and Overdrafts</t>
  </si>
  <si>
    <t>Long Term Debt and Capital Leases due Within One Year</t>
  </si>
  <si>
    <t>Total Current Liabilities</t>
  </si>
  <si>
    <t>Long Term Debt and Capital Leases</t>
  </si>
  <si>
    <t>Other Long Term Liabilities</t>
  </si>
  <si>
    <t>Total Liabilities</t>
  </si>
  <si>
    <t>Commitments and Contingent Liabilities</t>
  </si>
  <si>
    <t xml:space="preserve"> </t>
  </si>
  <si>
    <t>Common Stock, no par value:</t>
  </si>
  <si>
    <t>Authorized, 450 million shares, Outstanding shares — 261 million (267 million in 2015) after deducting 17 million treasury shares (11 million in 2015)</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Parenthetical) - USD ($) $ in Millions</t>
  </si>
  <si>
    <t>Allowance on accounts receivable</t>
  </si>
  <si>
    <t>Accumulated depreciation</t>
  </si>
  <si>
    <t>Goodyear Shareholders’ Equity:</t>
  </si>
  <si>
    <t>Common Stock, par value (in dollars per share)</t>
  </si>
  <si>
    <t>Common stock, authorized (in shares)</t>
  </si>
  <si>
    <t>Common stock, outstanding (in shares)</t>
  </si>
  <si>
    <t>Treasury shares (in shares)</t>
  </si>
  <si>
    <t>Consolidated Statements of Cash Flows - USD ($) $ in Millions</t>
  </si>
  <si>
    <t>Cash Flows from Operating Activities:</t>
  </si>
  <si>
    <t>Adjustments to Reconcile Net Income to Cash Flows from Operating Activities:</t>
  </si>
  <si>
    <t>Depreciation and Amortization</t>
  </si>
  <si>
    <t>Amortization and Write-Off of Debt Issuance Costs</t>
  </si>
  <si>
    <t>Provision for Deferred Income Taxes</t>
  </si>
  <si>
    <t>Net Pension Curtailments and Settlements</t>
  </si>
  <si>
    <t>Net Rationalization Charges</t>
  </si>
  <si>
    <t>Rationalization Payments</t>
  </si>
  <si>
    <t>Net (Gains) Losses on Asset Sales</t>
  </si>
  <si>
    <t>Pension Contributions and Direct Payments</t>
  </si>
  <si>
    <t>Gain on Recognition of Deferred Royalty Income</t>
  </si>
  <si>
    <t>Changes in Operating Assets and Liabilities, Net of Asset Acquisitions and Dispositions:</t>
  </si>
  <si>
    <t>Accounts Receivable</t>
  </si>
  <si>
    <t>Inventories</t>
  </si>
  <si>
    <t>Accounts Payable — Trade</t>
  </si>
  <si>
    <t>Other Assets and Liabilities</t>
  </si>
  <si>
    <t>Total Cash Flows from Operating Activities</t>
  </si>
  <si>
    <t>Cash Flows from Investing Activities:</t>
  </si>
  <si>
    <t>Capital Expenditures</t>
  </si>
  <si>
    <t>Asset Dispositions</t>
  </si>
  <si>
    <t>Decrease (Increase) in Restricted Cash</t>
  </si>
  <si>
    <t>Short Term Securities Acquired</t>
  </si>
  <si>
    <t>Short Term Securities Redeemed</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t>
  </si>
  <si>
    <t>Common Stock Repurchased</t>
  </si>
  <si>
    <t>Common Stock Dividends Paid</t>
  </si>
  <si>
    <t>Transactions with Minority Interests in Subsidiaries</t>
  </si>
  <si>
    <t>Debt Related Costs and Other Transactions</t>
  </si>
  <si>
    <t>Total Cash Flows from Financing Activities</t>
  </si>
  <si>
    <t>Effect of Exchange Rate Changes on Cash and Cash Equivalents</t>
  </si>
  <si>
    <t>Net Change in Cash and Cash Equivalents</t>
  </si>
  <si>
    <t>Cash and Cash Equivalents at Beginning of the Period</t>
  </si>
  <si>
    <t>Less: Cash Held for Sale</t>
  </si>
  <si>
    <t>Cash and Cash Equivalents at End of the Period</t>
  </si>
  <si>
    <t>Accounting Policies</t>
  </si>
  <si>
    <t>Accounting Policies [Abstract]</t>
  </si>
  <si>
    <t>ACCOUNTING POLICIES</t>
  </si>
  <si>
    <t>ACCOUNTING POLICIES 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5 (the “ 2015 Form 10-K”). Operating results for the three and nine months ended September 30, 2016 are not necessarily indicative of the results expected in subsequent quarters or for the year ending December 31, 2016 . Effective January 1, 2016, we combined our previous North America and Latin America strategic business units ("SBUs") into one Americas SBU. Accordingly, we have also combined the North America and Latin America reportable segments effective on that date to align with the new organizational structure and the basis used for reporting to our Chief Executive Officer. Prior periods have been restated to reflect this change. Recently Adopted Accounting Standards In March 2016, the Financial Accounting Standards Board ("FASB") issued an accounting standards update with new guidance on employee share-based payment accounting. This update involves several aspects of the accounting for share-based payment transactions, including income tax effects, forfeitures and classifications on the statement of cash flows. The standards update is effective for fiscal years and interim periods beginning after December 15, 2016. Early adoption is permitted in an interim or annual period effective as of the beginning of the year of adoption; however, all amendments must be adopted at the same time. The new standard eliminates the accounting for excess tax benefits recognized in additional paid-in capital and tax deficiencies recognized either in the income tax provision or in additional paid-in capital, and instead requires all tax effects related to share-based payments to be recorded as a discrete adjustment through the income statement and recognized regardless of whether the benefit reduces taxes payable in the current period. We have elected early adoption of the standard in the third quarter of 2016 which will be applied using a modified retrospective approach. As a result of the adoption, a cumulative effect adjustment to increase retained earnings by $56 million as of January 1, 2016 has been reflected in the financial statements to include all tax benefits that were not previously recognized. Also, for the nine months ended September 30, 2016, we have recognized an income tax benefit of approximately $4 million in the quarterly period ended September 30, 2016. The treatment of forfeitures has not changed as we are electing to continue our current process of estimating the number of forfeitures. All tax related cash flows resulting from share-based payments will be reported as operating activities in the statement of cash flows. Effective January 1, 2016, we adopted an accounting standards update providing new guidance on the presentation of debt issuance costs that requires costs incurred to issue debt to be presented on the balance sheet as a direct deduction from the carrying value of the associated debt liability, consistent with the presentation of a debt discount. Debt issuance costs incurred in connection with line-of-credit arrangements will be presented as an asset. The new guidance also requires the amortization of such costs be reported in Interest Expense in the Statement of Operations. The adoption of this standards update resulted in reclassifications of $15 million from Prepaid Expenses and Other Current Assets and $33 million from Other Assets which decreased Long Term Debt and Capital Leases Due Within One Year by $2 million and Long Term Debt and Capital Leases by $46 million at December 31, 2015. The adoption of this standards update also resulted in a reclassification of $3 million and $11 million of expense from Other (Income) Expense to Interest Expense in the Statement of Operations for the three and nine months ended September 30, 2015, respectively. Recently Issued Accounting Standards In October 2016, the FASB issued an accounting standards update with new guidance on the accounting for the income tax consequences of intra-entity transfers of assets other than inventory, including the elimination of the prohibition on recognition of current and deferred income taxes on such transfers . The standards update is effective using the modified retrospective approach for fiscal years and interim periods beginning after December 15, 2017, with early adoption permitted. We are currently assessing the impact of this standards update on our consolidated financial statements. In August 2016, the FASB issued an accounting standards update with new guidance on how certain cash receipts and cash payments are presented and classified in the statement of cash flows. The amendments in the standards update provide guidance on eight specific cash flow issues. The standards update is effective retrospectively for fiscal years and interim periods beginning after December 15, 2017, with early adoption permitted. We are currently assessing the impact of this standards update on our consolidated financial statements. In March 2016, the FASB issued an accounting standards update with new guidance on the transition to the equity method of accounting. This update eliminates the requirement that an investor retrospectively apply equity method accounting when an investment that it had accounted for by another method initially qualifies for the equity method. Instead, the investor is required to apply the equity method prospectively from the date the investment qualifies for the equity method. In addition, an entity that has an available-for-sale equity security that becomes qualified for the equity method must recognize through earnings the unrealized holding gain or loss in accumulated other comprehensive income at the date the investment qualifies for the equity method. The standards update is effective prospectively for fiscal years and interim periods beginning after December 15, 2016, with early adoption permitted. The adoption of this standards update is not expected to impact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almost all leases will be required to be recognized on the balance sheet. Lessor accounting is largely unchanged from the current accounting model. The standards update will also require quantitative and qualitative disclosures regarding key information about leasing arrangements. The standards update is effective for fiscal years, and interim periods within those fiscal years, beginning after December 15, 2018, with early adoption permitted. It must be adopted using a modified retrospective approach, and provides for certain practical expedients. The transition will require application at the beginning of the earliest comparative period presented at the time of adoption. We are currently assessing the impact of this standards update on our consolidated financial statements. In July 2015, the FASB issued an accounting standards update with new guidance on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We are currently assessing the impact of adopting this standards update on our consolidated financial statements. In August 2014, the FASB issued an accounting standards update with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s update is effective for the first annual period ending after December 15, 2016, with early adoption permitted. The adoption of this standards update is not expected to impact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standards update to fiscal years beginning after December 15, 2017, with early adoption permitted on the original effective date of fiscal years beginning after December 15, 2016. The standard permits the use of either a retrospective or modified retrospective application. We are currently evaluating our significant contracts and assessing any impact of adopting this standards update on our consolidated financial statements.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Effective December 31, 2015, we concluded that we did not meet the accounting criteria for control over our Venezuelan subsidiary and began reporting the results of our Venezuelan subsidiary using the cost method of accounting. We have determined the fair value of our investment in, and receivables from, our Venezuelan subsidiary to be insignificant based on our expectations of dividend payments and settlements of such receivables in future periods. Beginning January 1, 2016, our financial results do not include the operating results of our Venezuelan subsidiary although that subsidiary has continued operations. We will record income from sales of inventory and raw materials or from dividends or royalties to the extent cash is received from our Venezuelan subsidiary. Our exposure to future losses resulting from our Venezuelan subsidiary is limited to the extent that we decide to provide raw materials or finished goods to, or make future investments in, our Venezuelan subsidiary. Dissolution of Global Alliance with Sumitomo Rubber Industries, Ltd. ("SRI") On October 1, 2015, the Company completed the dissolution of its global alliance with SRI in accordance with the terms and conditions set forth in the Framework Agreement, dated as of June 4, 2015, by and between the Company and SRI. Prior to the dissolution, the Company owned 75% and SRI owned 25% of two companies, Goodyear Dunlop Tires Europe B.V. (“GDTE”) and Goodyear Dunlop Tires North America, Ltd. (“GDTNA”). GDTE owns and operates substantially all of the Company’s tire businesses in Western Europe. GDTNA had rights to the Dunlop brand and operated certain related businesses in North America. In Japan, the Company owned 25% , and SRI owned 75% , of two companies, one, Nippon Goodyear Ltd. (“NGY”), for the sale of Goodyear-brand passenger and truck tires for replacement in Japan and the other, Dunlop Goodyear Tires Ltd. (“DGT”), for the sale of Goodyear-brand and Dunlop-brand tires to vehicle manufacturers in Japan. Pursuant to the Framework Agreement, the Company has sold to SRI its 75% interest in GDTNA, 25% interest in DGT and the Huntsville, Alabama test track used by GDTNA. Accordingly, the Company no longer has any remaining ownership interests in GDTNA, DGT or the Huntsville, Alabama test track. With the sale of GDTNA, SRI obtained full ownership of the Dunlop motorcycle tire business in North America and the rights to sell Dunlop-brand tires to Japanese vehicle manufacturers in the United States, Canada and Mexico. The Company retained exclusive rights to sell Dunlop-brand tires in both the consumer and commercial replacement markets of the United States, Canada and Mexico as well as to non-Japanese vehicle manufacturers in those countries. The Company also has acquired from SRI its 75% interest in NGY and 25% interest in GDTE. Accordingly, the Company now has full ownership interests in NGY and GDTE. In addition, SRI obtained exclusive rights to sell Dunlop-brand tires in those countries that were previously non-exclusive under the global alliance, including Russia, Turkey and certain countries in Africa. Prior to October 1, 2015, GDTE’s assets and liabilities were included in our consolidated balance sheets and GDTE’s results of operations were included in our consolidated statements of operations, which also reflected SRI’s minority interest in GDTE. Subsequent to October 1, 2015, we continue to include GDTE in our consolidated balance sheets and consolidated statements of operations; however, there is no minority interest impact to our results of operations related to GDTE. Additionally, prior to October 1, 2015, we accounted for NGY under the equity method as we did not have a controlling financial interest in NGY. Subsequent to October 1, 2015, we have a controlling interest in NGY and, accordingly, NGY’s assets and liabilities are included in our consolidated balance sheets and NGY’s results of operations are included in our consolidated statements of operations. Reclassifications and Adjustments Certain items previously reported in specific financial statement captions have been reclassified to conform to the current presentation. Additionally, in the second quarter of 2016, we recorded an out of period adjustment of $24 million of expense related to the elimination of intracompany profit in Americas. The adjustment primarily relates to the years, and interim periods therein, of 2012 to 2015, with the majority attributable to 2012. The adjustment did not have a material effect on any of the periods impacted.</t>
  </si>
  <si>
    <t>Costs Associated with Rationalization Programs</t>
  </si>
  <si>
    <t>Restructuring and Related Activities [Abstract]</t>
  </si>
  <si>
    <t>COSTS ASSOCIATED WITH RATIONALIZATION PROGRAMS</t>
  </si>
  <si>
    <t>COSTS ASSOCIATED WITH RATIONALIZATION PROGRAMS In order to maintain our global competitiveness, we have implemented rationalization actions over the past several years to reduce high-cost and excess manufacturing capacity and associate headcount. The following table shows the roll-forward of our liability between periods: Other Exit and (In millions) Associate- Non-cancelable Related Costs Lease Costs Total Balance at December 31, 2015 $ 96 $ 7 $ 103 2016 Charges 183 13 196 Reversed to the Statements of Operations (2 ) — (2 ) Incurred, Net of Foreign Currency Translation of $3 million and $0 million, respectively (52 ) (14 ) (66 ) Balance at September 30, 2016 $ 225 $ 6 $ 231 On October 24, 2016, we announced a plan to close our tire manufacturing facility in Philippsburg, Germany. The plan is in furtherance of our strategy to capture the growing demand for premium, large-rim diameter tires in part by reducing excess capacity in declining, less profitable segments of the tire market. The plan, which remains subject to consultation with relevant employee representative bodies, would result in approximately 890 job reductions. We accrued $116 million in charges related to the plan in the third quarter of 2016, which are expected to be paid through 2018. The remainder of the accrual balance at September 30, 2016 is expected to be substantially utilized within the next 12 months and includes $25 million related to manufacturing headcount reductions in certain countries in Europe, Middle East and Africa ("EMEA"), $20 million related to the plan to close our Wolverhampton, U.K. mixing and retreading facility and the plan to transfer consumer tire production from our manufacturing facility in Wittlich, Germany to other manufacturing facilities in EMEA, $19 million related to our global plan to reduce selling, administrative and general ("SAG") headcount and $16 million related to the closure of one of our manufacturing facilities in Amiens, France. The following table shows net rationalization charges included in Income before Income Taxes: Three Months Ended Nine Months Ended (In millions) September 30, September 30, 2016 2015 2016 2015 Current Year Plans Associate Severance and Other Related Costs $ 128 $ 11 $ 171 $ 46 Other Exit and Non-Cancelable Lease Costs — 3 — 4 Current Year Plans - Net Charges $ 128 $ 14 $ 171 $ 50 Prior Year Plans Associate Severance and Other Related Costs $ — $ 2 $ 10 $ 18 Benefit Plan Curtailment Loss (Gain) 1 — — (1 ) Other Exit and Non-Cancelable Lease Costs 6 4 13 15 Prior Year Plans - Net Charges 7 6 23 32 Total Net Charges $ 135 $ 20 $ 194 $ 82 Asset Write-off and Accelerated Depreciation Charges $ 3 $ 3 $ 10 $ 5 Substantially all of the new charges for the three and nine months ended September 30, 2016 related to future cash outflows. Net current year plan charges for the three months ended September 30, 2016 include charges of $116 million related to the announced plan to close our manufacturing facility in Philippsburg, Germany and $8 million related to a plan to reduce global SAG headcount. Net current year plan charges for the nine months ended September 30, 2016 include charges of $116 million related to the announced plan to close our manufacturing facility in Philippsburg, Germany, $26 million related to manufacturing headcount reductions in EMEA to improve operating efficiency and $20 million related to a plan to reduce global SAG headcount. Net prior year plan charges for the three and nine months ended September 30, 2016 include charges of $2 million and $11 million , respectively, for associate severance and idle plant costs related to the closure of one of our manufacturing facilities in Amiens, France. Net prior year plan charges for the three and nine months ended September 30, 2015 include charges of $2 million and $21 million , respectively, for associate severance and idle plant costs related to the closure of one of our manufacturing facilities in Amiens, France and our exit from the farm tire business in EMEA. Net charges for the nine months ended September 30, 2016 included reversals of $2 million for actions no longer needed for their originally intended purposes. Ongoing rationalization plans had approximately $375 million in charges incurred prior to 2016 and approximately $67 million is expected to be incurred in future periods. Approximately 1,200 associates will be released under new plans initiated in 2016. In the first nine months of 2016, approximately 500 associates were released under plans initiated in prior years. In total, approximately 1,400 associates remain to be released under all ongoing rationalization plans. At September 30, 2016 , approximately 800 former associates of the closed Amiens, France manufacturing facility have asserted wrongful termination or other claims against us. Refer to Note to the Consolidated Financial Statements No. 11, Commitments and Contingent Liabilities, in this Form10-Q. Accelerated depreciation charges for the three and nine months ended September 30, 2016 and 2015 primarily related to the plan to close our Wolverhampton, U.K. mixing and retreading facility. Accelerated depreciation charges for all periods were recorded in cost of goods sold (“CGS”).</t>
  </si>
  <si>
    <t>Other Income and Expenses [Abstract]</t>
  </si>
  <si>
    <t>OTHER (INCOME) EXPENSE</t>
  </si>
  <si>
    <t>OTHER (INCOME) EXPENSE Three Months Ended Nine Months Ended September 30, September 30, (In millions) 2016 2015 2016 2015 Financing fees and financial instruments $ 7 $ 11 $ 75 $ 34 Net (gains) losses on asset sales (27 ) 10 (28 ) 9 Royalty income (4 ) (12 ) (18 ) (187 ) General and product liability expense (income) — discontinued products 2 (43 ) (14 ) (34 ) Interest income (4 ) (7 ) (12 ) (16 ) Net foreign currency exchange (gains) losses (1 ) 33 (4 ) 62 Miscellaneous expense 4 3 4 8 $ (23 ) $ (5 ) $ 3 $ (124 ) Financing fees and financial instruments consists of commitment fees and charges incurred in connection with financing transactions. Financing fees and financial instruments expense for the nine months ended September 30, 2016 includes a $44 million redemption premium related to the redemption of certain notes as further described in Note to the Consolidated Financial Statements No. 7, Financing Arrangements and Derivative Financial Instruments, in this Form 10-Q. Net (gains) losses on asset sales for the three and nine months ended September 30, 2016 includes a $16 million gain related to the sale of a former wire plant site in Luxembourg and a $9 million gain related to the sale of our interest in a supply chain logistics company. Royalty income includes licensing arrangements related to divested businesses as well as other licensing arrangements. Royalty income for the nine months ended September 30, 2015 includes a one-time pre-tax gain of $155 million on the recognition of deferred income resulting from the termination of a licensing agreement associated with the sale of our former Engineered Products business (“Veyance”). The licensing agreement was terminated following the acquisition of Veyance by Continental AG in January 2015. General and product liability expense (income) — discontinued products consists of charges for claims against us related primarily to asbestos personal injury claims, net of probable insurance recoveries. General and product liability expense (income) — discontinued products for the nine months ended September 30, 2016 includes a benefit of $4 million for the recovery of past costs from one of our asbestos insurers and a benefit of $10 million related to changes in assumptions for probable insurance recoveries for asbestos claims in future periods. General and product liability expense (income) — discontinued products for the three and nine months ended September 30, 2015 included a benefit of $25 million for the recovery of past costs from one of our asbestos insurers and a benefit of $21 million related to changes in assumptions for probable insurance recoveries for asbestos claims in future periods. Also included in Other (Income) Expense is interest income, which primarily consists of amounts earned on cash deposits, and net foreign currency exchange (gains) and losses.</t>
  </si>
  <si>
    <t>Income Taxes</t>
  </si>
  <si>
    <t>Income Tax Disclosure [Abstract]</t>
  </si>
  <si>
    <t>INCOME TAXES</t>
  </si>
  <si>
    <t>INCOME TAXES In the third quarter of 2016 , we recorded a net tax benefit of $10 million on income before income taxes of $310 million . For the first nine months of 2016, we recorded tax expense of $161 million on income before income taxes of $878 million . The income tax benefit for the three months ended September 30, 2016 included $118 million of various discrete tax adjustments, primarily comprised of a $163 million tax benefit resulting from changing our election for our 2009, 2010 and 2012 U.S. tax years from deducting foreign taxes to crediting foreign taxes, a $41 million tax charge related to establishing a valuation allowance in Americas and a $7 million tax charge related to the settlement of various tax years in EMEA. Income tax expense for the nine months ended September 30, 2016 was favorably impacted by $127 million of various discrete tax adjustments primarily related to the third quarter discrete tax items noted above and an additional $7 million tax benefit resulting from the release of a valuation allowance in Americas. In the third quarter of 2015, we recorded tax expense of $126 million on income before income taxes of $431 million . For the first nine months of 2015, we recorded tax expense of $369 million on income before income taxes of $1,118 million . Income tax expense for the three months ended September 30, 2015 was favorably impacted by $8 million of various discrete tax adjustments primarily related to the settlement of an audit in EMEA. We record taxes based on overall estimated annual effective tax rates. In 2016, the difference between our effective tax rate and the U.S. statutory rate was primarily attributable to the discrete items noted above. Our losses in various foreign taxing jurisdictions in recent periods represented sufficient negative evidence to require us to maintain a full valuation allowance against certain of our net foreign deferred tax assets. However, it is reasonably possible that sufficient positive evidence required to release all, or a portion, of certain valuation allowances, primarily in EMEA, will exist during 2016. This may result in a reduction of the valuation allowance by up to $340 million . At January 1, 2016 , we had unrecognized tax benefits of $54 million that if recognized, would have a favorable impact on our tax expense of $40 million . We had accrued interest of $5 million as of January 1, 2016 . If not favorably settled, $9 million of the unrecognized tax benefits and all of the accrued interest would require the use of our cash. We do not expect any changes to our unrecognized tax benefits to have a significant impact on our financial position or results of operations. Generally, years from 2011 onward are still open to examination by foreign taxing authorities. We are open to examination in Germany from 2011 onward and in the United States for 2015.</t>
  </si>
  <si>
    <t>Earnings Per Share</t>
  </si>
  <si>
    <t>Earnings Per Share [Abstract]</t>
  </si>
  <si>
    <t>EARNINGS PER SHARE</t>
  </si>
  <si>
    <t>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Nine Months Ended September 30, September 30, (In millions, except per share amounts) 2016 2015 2016 2015 Earnings per share — basic: Goodyear net income available to common shareholders $ 317 $ 271 $ 703 $ 687 Weighted average shares outstanding 262 269 264 270 Earnings per common share — basic $ 1.21 $ 1.01 $ 2.66 $ 2.55 Earnings per share — diluted: Goodyear net income available to common shareholders $ 317 $ 271 $ 703 $ 687 Weighted average shares outstanding 262 269 264 270 Dilutive effect of stock options and other dilutive securities 4 5 4 4 Weighted average shares outstanding — diluted 266 274 268 274 Earnings per common share — diluted $ 1.19 $ 0.99 $ 2.62 $ 2.51 Weighted average shares outstanding - diluted for the nine months ended September 30, 2016 exclude approximately 1 million equivalent shares related to options with exercise prices greater than the average market price of our common shares (i.e., "underwater" options). There were no equivalent shares related to options with exercise prices greater than the average market price of our common shares for the three months ended September 30, 2016.</t>
  </si>
  <si>
    <t>Business Segments</t>
  </si>
  <si>
    <t>Segment Reporting [Abstract]</t>
  </si>
  <si>
    <t>BUSINESS SEGMENTS</t>
  </si>
  <si>
    <t>BUSINESS SEGMENTS Effective January 1, 2016, we combined our previous North America and Latin America SBUs into one Americas SBU. Accordingly, we have also combined the North America and Latin America reportable segments effective on this date to align with the new organizational structure and the basis used for reporting to our Chief Executive Officer. As a result, we now operate our business through three operating segments: Americas; EMEA; and Asia Pacific. The prior year Americas operating income has been adjusted to reflect the elimination of intercompany profit between the former North America and Latin America SBUs, whereas the elimination had previously been reflected in Corporate CGS. In addition, certain start-up costs related to the construction of our new manufacturing facility in San Luis Potosi, Mexico were reclassified from Corporate Other (Income) Expense to Americas segment operating income to align with the new organizational structure beginning in 2016. Three Months Ended Nine Months Ended September 30, September 30, (In millions) 2016 2015 2016 2015 Sales: Americas $ 2,070 $ 2,398 $ 6,111 $ 7,057 Europe, Middle East and Africa 1,236 1,328 3,748 3,924 Asia Pacific 541 458 1,558 1,399 Net Sales $ 3,847 $ 4,184 $ 11,417 $ 12,380 Segment Operating Income: Americas $ 305 $ 376 $ 856 $ 982 Europe, Middle East and Africa 152 154 380 335 Asia Pacific 99 72 270 223 Total Segment Operating Income $ 556 $ 602 $ 1,506 $ 1,540 Less: Rationalizations 135 20 194 82 Interest expense 90 105 285 322 Other (income) expense (Note 3) (23 ) (5 ) 3 (124 ) Asset write-offs and accelerated depreciation 3 3 10 5 Corporate incentive compensation plans 20 26 60 61 Pension curtailments/settlements — — 14 — Intercompany profit elimination 2 (8 ) 7 6 Retained expenses of divested operations 2 2 12 6 Other 17 28 43 64 Income before Income Taxes $ 310 $ 431 $ 878 $ 1,118 Rationalizations, as described in Note to the Consolidated Financial Statements No. 2, Costs Associated with Rationalization Programs, Net (gains) losses on asset sales and Asset write-offs and accelerated depreciation were not charged (credited) to the SBUs for performance evaluation purposes but were attributable to the SBUs as follows: Three Months Ended Nine Months Ended September 30, September 30, (In millions) 2016 2015 2016 2015 Rationalizations: Americas $ 6 $ 7 $ 10 $ 12 Europe, Middle East and Africa 126 12 179 66 Asia Pacific — 1 1 4 Total Segment Rationalizations $ 132 $ 20 $ 190 $ 82 Corporate 3 — 4 — $ 135 $ 20 $ 194 $ 82 Net (Gains) Losses on Asset Sales: Americas $ — $ (1 ) $ — $ (2 ) Europe, Middle East and Africa (18 ) 11 (18 ) 16 Asia Pacific — — (1 ) (6 ) Total Segment Asset Sales $ (18 ) $ 10 $ (19 ) $ 8 Corporate (9 ) — (9 ) 1 $ (27 ) $ 10 $ (28 ) $ 9 Asset Write-offs and Accelerated Depreciation: Americas $ 1 $ — $ 1 $ — Europe, Middle East and Africa $ 2 $ 3 $ 9 $ 5 Total Segment Asset Write-offs and Accelerated Depreciation $ 3 $ 3 $ 10 $ 5</t>
  </si>
  <si>
    <t>Financing Arrangements and Derivative Financial Instruments</t>
  </si>
  <si>
    <t>Financing Arrangements and Derivative Financial Instruments [Abstract]</t>
  </si>
  <si>
    <t>FINANCING ARRANGEMENTS AND DERIVATIVE FINANCIAL INSTRUMENTS</t>
  </si>
  <si>
    <t>FINANCING ARRANGEMENTS AND DERIVATIVE FINANCIAL INSTRUMENTS At September 30, 2016 , we had total credit arrangements of $9,074 million , of which $3,005 million were unused. At that date, 40% of our debt was at variable interest rates averaging 5.66% . Notes Payable and Overdrafts, Long Term Debt and Capital Leases due Within One Year and Short Term Financing Arrangements At September 30, 2016 , we had short term committed and uncommitted credit arrangements totaling $622 million of which $443 million were unused. These arrangements are available primarily to certain of our foreign subsidiaries through various banks at quoted market interest rates. The following table presents amounts due within one year: September 30, December 31, (In millions) 2016 2015 Notes payable and overdrafts $ 179 $ 49 Weighted average interest rate 10.92 % 9.42 % Long term debt and capital leases due within one year Other domestic and foreign debt (including capital leases) (1) $ 403 $ 587 Unamortized deferred financing fees $ — (2 ) Total long term debt and capital leases due within one year $ 403 $ 585 Weighted average interest rate 9.17 % 6.68 % Total obligations due within one year $ 582 $ 634 (1) The decrease in long term debt and capital leases due within one year was due primarily to the redemption of the €250 million 6.75% senior notes due 2019 in January 2016 . The notes were classified as current at December 31, 2015 in connection with the irrevocable call for their redemption issued in December 2015. Long Term Debt and Capital Leases and Financing Arrangements At September 30, 2016 , we had long term credit arrangements totaling $8,452 million , of which $2,562 million were unused. The following table presents long term debt and capital leases, net of unamortized discounts, and interest rates: September 30, 2016 December 31, 2015 Interest Interest (In millions) Amount Rate Amount Rate Notes: 6.75% Euro Notes due 2019 $ — $ 272 8.75% due 2020 273 271 6.5% due 2021 — 900 7% due 2022 700 700 5.125% due 2023 1,000 1,000 3.75% Euro Notes due 2023 280 272 5% due 2026 900 — 7% due 2028 150 150 Credit Facilities: $2.0 billion first lien revolving credit facility due 2021 310 1.72 % — — Second lien term loan facility due 2019 598 3.86 % 598 3.75 % €550 million revolving credit facility due 2020 140 1.75 % — — Pan-European accounts receivable facility 266 1.02 % 125 1.35 % Chinese credit facilities 361 4.65 % 465 5.22 % Other foreign and domestic debt (1) 872 9.79 % 906 9.42 % Unamortized deferred financing fees (45 ) (48 ) 5,805 5,611 Capital lease obligations 44 48 5,849 5,659 Less portion due within one year (403 ) (585 ) $ 5,446 $ 5,074 (1) Interest rates are weighted average interest rates related to various foreign credit facilities with customary terms and conditions and domestic debt related to our Global and Americas Headquarters. NOTES $900 million 5% Senior Notes due 2026 In May 2016, we issued $900 million in aggregate principal amount of 5% senior notes due 2026. These notes were sold at 100% of the principal amount and will mature on May 31, 2026. These notes are unsecured senior obligations and are guaranteed by our U.S. and Canadian subsidiaries that also guarantee our obligations under our U.S. senior secured credit facilities described below. In June 2016, we used the proceeds from this offering, together with cash and cash equivalents, to redeem in full our $900 million 6.5% senior notes due 2021 including a $44 million redemption premium plus accrued and unpaid interest to the redemption date. We also recorded $9 million of expense for the write-off of deferred financing fees as a result of the redemption. CREDIT FACILITIES $2.0 billion Amended and Restated First Lien Revolving Credit Facility due 2021 On April 7, 2016, we amended and restated our $2.0 billion first lien revolving credit facility. Changes to the facility include extending the maturity to 2021 and reducing the interest rate for loans under the facility by 25 basis points to LIBOR plus 125 basis points, based on our current liquidity. In addition, the borrowing base was increased to include (i) the value of our principal trademarks and (ii) certain cash in an amount not to exceed $200 million .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Availability under the facility is subject to a borrowing base, which is based primarily on (i) eligible accounts receivable and inventory of The Goodyear Tire &amp; Rubber Company and certain of its U.S. and Canadian subsidiaries, (ii) the value of our principal trademarks, and (iii) certain cash in an amount not to exceed $200 million. To the extent that our eligible accounts receivable and inventory and other components of the borrowing base decline in value, our borrowing base will decrease and the availability under the facility may decrease below $2.0 billion. As of September 30, 2016 , our borrowing base, and therefore our availability, under this facility was $205 million below the facility's stated amount of $2.0 billion .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5. The facility also has customary defaults, including a cross-default to material indebtedness of Goodyear and our subsidiaries. At September 30, 2016 , we had $310 million of borrowings and $40 million of letters of credit issued under the revolving credit facility. At December 31, 2015 , we had no borrowings and $315 million of letters of credit issued under the revolving credit facility. During 2016, we began entering into bilateral letter of credit agreements. At September 30, 2016 , we had $272 million in letters of credit issued under these new agreements. Amended and Restated Second Lien Term Loan Facility due 2019 Our obligations under our second lien term loan facility are guaranteed by most of our wholly-owned U.S. and Canadian subsidiaries and are secured by second priority security interests in the same collateral securing the $2.0 billion first lien revolving credit facility. This facility may be increased by up to $300 million at our request, subject to the consent of the lenders making such additional term loans. The term loan bears interest at LIBOR plus 300 basis points, subject to a minimum LIBOR rate of 75 basis points. At both September 30, 2016 and December 31, 2015, the amount outstanding under this facility was $598 million . €550 million Amended and Restated Senior Secured European Revolving Credit Facility due 2020 Our amended and restated €550 million European revolving credit facility consists of (i) a €125 million German tranche that is available only to Goodyear Dunlop Tires Germany GmbH (“GDTG”) and (ii) a €425 million all-borrower tranche that is available to GDTE, GDTG and Goodyear Dunlop Tires Operations S.A. Up to €150 million of swingline loans and €50 million in letters of credit are available for issuance under the all-borrower tranche. Amounts drawn under this facility will bear interest at LIBOR plus 175 basis points for loans denominated in U.S. dollars or pounds sterling and EURIBOR plus 175 basis points for loans denominated in euros. GDTE and certain of its subsidiaries in the United Kingdom, Luxembourg, France and Germany provide guarantees to support the facility. The German guarantors secure the German tranche on a first-lien basis and the all-borrower tranche on a second-lien basis. GDTE and its other subsidiaries that provide guarantees secure the all-borrower tranche on a first-lien basis and generally do not provide collateral support for the German tranche. The Company and its U.S. subsidiaries and primary Canadian subsidiary that guarantee our U.S. senior secured credit facilities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4. The facility also has customary defaults, including a cross-default to material indebtedness of Goodyear and our subsidiaries. At September 30, 2016 , there were $140 million ( €125 million ) of borrowings outstanding under the German tranche and there were no borrowings outstanding under the all-borrower tranche. At December 31, 2015 , there were no borrowings outstanding under the European revolving credit facility. There were no letters of credit issued at September 30, 2016 and December 31, 2015. Accounts Receivable Securitization Facilities (On-Balance Sheet) GDTE and certain other of our European subsidiaries are parties to a pan-European accounts receivable securitization facility that expires in 2019. The terms of the facility provide the flexibility to designate annually the maximum amount of funding available under the facility in an amount of not less than €45 million and not more than €450 million . For the period beginning October 16, 2015 to October 15, 2016, the designated maximum amount of the facility was €340 million . Effective October 16, 2016, the designated maximum amount of the facility was reduced to €320 million . The facility involves an ongoing daily sale of substantially all of the trade accounts receivable of certain GDTE subsidiaries to a bankruptcy-remote French company controlled by one of the liquidity banks in the facility. These subsidiaries retain servicing responsibilities. Utilization under this facility is based on eligible receivable balances . The funding commitments under the facility will expire upon the earliest to occur of: (a) September 25, 2019 ,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5, 2017. At September 30, 2016 , the amounts available and utilized under this program totaled $266 million ( €238 million ). At December 31, 2015 , the amounts available and utilized under this program totaled $276 million ( €254 million ) and $125 million ( €115 million ), respectively. The program does not qualify for sale accounting, and accordingly, these amounts are included in Long Term Debt and Capital Leases. In addition to the pan-European accounts receivable securitization facility discussed above, subsidiaries in Australia have an accounts receivable securitization program that provides flexibility to designate semi-annually the maximum amount of funding available under the facility in an amount of not less than 60 million Australian dollars and not more than 85 million Australian dollars. For the period January 1, 2016 to June 30, 2016 , the designated maximum amount of the facility was 70 million Australian dollars. Effective July 1, 2016, the designated maximum amount of the facility was reduced to 60 million Australian dollars. At September 30, 2016 , the amounts available and utilized under this program were $32 million (AUD 42 million ) and $14 million (AUD 18 million ), respectively. At December 31, 2015 , the amounts available and utilized under this program were $34 million (AUD 47 million ) and $19 million (AUD 26 million ), respectively. The receivables sold under this program also serve as collateral for the related facility. We retain the risk of loss related to these receivables in the event of non-payment. These amounts are included in Long Term Debt and Capital Leases. For a description of the collateral securing the credit facilities described above as well as the covenants applicable to them, refer to Note to the Consolidated Financial Statements No. 15, Financing Arrangements and Derivative Financial Instruments, in our 2015 Form 10-K. Accounts Receivable Factoring Facilities (Off-Balance Sheet) We have sold certain of our trade receivables under off-balance sheet programs. For these programs, we have concluded that there is generally no risk of loss to us from non-payment of the sold receivables. At September 30, 2016 , the gross amount of receivables sold was $260 million , compared to $299 million at December 31, 2015 . Other Foreign Credit Facilities A Chinese subsidiary has several financing arrangements in China. At September 30, 2016 , these non-revolving credit facilities had total unused availability of $244 million and can only be used to finance the expansion of our manufacturing facility in China. At September 30, 2016 and December 31, 2015 , the amounts outstanding under these facilities were $361 million and $465 million , respectively. The facilities ultimately mature in 2024 and principal amortization began in 2015. The facilities contain covenants relating to the Chinese subsidiary and have customary representations and warranties and defaults relating to the Chinese subsidiary’s ability to perform its obligations under the facilities. At September 30, 2016 and December 31, 2015 , restricted cash related to funds obtained under these credit facilities was $13 million and $11 million , respectively.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contracts not designated as hedging instruments: September 30, December 31, (In millions) 2016 2015 Fair Values — asset (liability): Accounts receivable $ 7 $ 10 Other current liabilities (14 ) (10 ) At September 30, 2016 and December 31, 2015 , these outstanding foreign currency derivatives had notional amounts of $1,474 million and $1,094 million , respectively, and were primarily related to intercompany loans. Other (Income) Expense included net transaction losses on derivatives of $15 million and $33 million for the three and nine months ended September 30, 2016 , respectively, and net transaction gains on derivatives of $16 million and $46 million for the three and nine months ended September 30, 2015, respectively. The following table presents fair values for foreign currency contracts designated as cash flow hedging instruments: September 30, December 31, (In millions) 2016 2015 Fair Values — asset (liability): Accounts receivable $ 3 $ 5 Other current liabilities (2 ) (1 ) At September 30, 2016 and December 31, 2015 , these outstanding foreign currency derivatives had notional amounts of $144 million and $168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information related to foreign currency contracts designated as cash flow hedging instruments (before tax and minority): Three Months Ended Nine Months Ended September 30, September 30, (In millions) (Income) Expense 2016 2015 2016 2015 Amounts deferred to Accumulated Other Comprehensive Loss ("AOCL") $ — $ (7 ) $ 1 $ (19 ) Amount of deferred (gain) loss reclassified from AOCL into CGS — (7 ) (6 ) (23 ) Amounts excluded from effectiveness testing (1 ) — (1 ) 1 There is no estimated net amount of deferred gains at September 30, 2016 that are expected to be reclassified to earnings within the next twelve months. 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t>
  </si>
  <si>
    <t>FAIR VALUE MEASUREMENTS The following table presents information about assets and liabilities recorded at fair value on the Consolidated Balance Sheets at September 30, 2016 and December 31, 2015 : Total Carrying Value in the Consolidated Balance Sheet Quoted Prices in Active Markets for Identical Assets/Liabilities (Level 1) Significant Other Observable Inputs (Level 2) Significant Unobservable Inputs (Level 3) (In millions) 2016 2015 2016 2015 2016 2015 2016 2015 Assets: Investments $ 9 $ 7 $ 9 $ 7 $ — $ — $ — $ — Foreign Exchange Contracts 10 15 — — 10 15 — — Total Assets at Fair Value $ 19 $ 22 $ 9 $ 7 $ 10 $ 15 $ — $ — Liabilities: Foreign Exchange Contracts $ 16 $ 11 $ — $ — $ 16 $ 11 $ — $ — Total Liabilities at Fair Value $ 16 $ 11 $ — $ — $ 16 $ 11 $ — $ — The following table presents supplemental fair value information about long term fixed rate and variable rate debt, excluding capital leases, at September 30, 2016 and December 31, 2015 . Long term debt with a fair value of $4,058 million and $4,291 million at September 30, 2016 and December 31, 2015 , respectively, was estimated using quoted Level 1 market prices. The carrying value of the remaining long term debt approximates fair value since the terms of the financing arrangements are similar to terms that could be obtained under current lending market conditions . September 30, December 31, (In millions) 2016 2015 Fixed Rate Debt: Carrying amount — liability $ 3,540 $ 3,844 Fair value — liability 3,737 4,018 Variable Rate Debt: Carrying amount — liability $ 2,265 $ 1,767 Fair value — liability 2,255 1,765</t>
  </si>
  <si>
    <t>Pension, Savings and Other Postretirement Benefit Plans</t>
  </si>
  <si>
    <t>Compensation and Retirement Disclosure [Abstract]</t>
  </si>
  <si>
    <t>PENSION, SAVINGS AND OTHER POSTRETIREMENT BENEFIT PLANS</t>
  </si>
  <si>
    <t>PENSION, SAVINGS AND OTHER POSTRETIREMENT BENEFIT PLANS We provide employees with defined benefit pension or defined contribution savings plans. Defined benefit pension cost follows: U.S. U.S. Three Months Ended Nine Months Ended September 30, September 30, (In millions) 2016 2015 2016 2015 Service cost — benefits earned during the period $ 1 $ 1 $ 3 $ 3 Interest cost on projected benefit obligation 41 61 123 182 Expected return on plan assets (64 ) (75 ) (191 ) (225 ) Amortization of net losses 28 27 82 81 Net periodic pension cost $ 6 $ 14 $ 17 $ 41 Non-U.S. Non-U.S. Three Months Ended Nine Months Ended September 30, September 30, (In millions) 2016 2015 2016 2015 Service cost — benefits earned during the period $ 7 $ 11 $ 22 $ 33 Interest cost on projected benefit obligation 20 28 61 85 Expected return on plan assets (21 ) (26 ) (67 ) (79 ) Amortization of net losses 7 9 21 28 Net periodic pension cost 13 22 37 67 Net curtailments/settlements/termination benefits — — 13 1 Total defined benefit pension cost $ 13 $ 22 $ 50 $ 68 Effective January 1, 2016, we changed the method of estimating the service and interest components of net periodic cost for pension and other postretirement benefits for plans that utilize a yield curve approach. We elected to utilize a full yield curve approach in the measurement of these components by applying the specific spot rates along the yield curve used in the determination of the benefit obligation to the relevant projected cash flows, as opposed to using a single weighted average discount rate. We believe this approach provides a more precise measurement of service and interest costs by aligning the timing of projected benefit cash flows to the corresponding spot rates on the yield curve. This change is expected to reduce our 2016 annual net periodic pension cost by approximately $60 million to $70 million compared to the previous method and does not affect the measurement of our plan benefit obligations. We have accounted for this change as a change in accounting estimate. During the second quarter of 2016, annuities were purchased from existing plan assets to settle $41 million in obligations of one of our U.K. pension plans which resulted in a settlement charge of $14 million . We expect to contribute approximately $50 million to $75 million to our funded non-U.S. pension plans in 2016. For the three and nine months ended September 30, 2016 , we contributed $14 million and $45 million , respectively, to our non-U.S. plans. The expense recognized for our contributions to defined contribution savings plans for the three months ended September 30, 2016 and 2015 was $30 million in both periods, and $93 million and $94 million , respectively, for the nine months ended September 30, 2016 and 2015. We also provide certain U.S. employees and employees at certain non-U.S. subsidiaries with health care benefits or life insurance benefits upon retirement. Other postretirement benefits credit for the three months ended September 30, 2016 and 2015 was $(4) million and $(5) million , respectively, and $(17) million and $ (15) million for the nine months ended September 30, 2016 and 2015, respectively.</t>
  </si>
  <si>
    <t>Stock Compensation Plans</t>
  </si>
  <si>
    <t>Disclosure of Compensation Related Costs, Share-based Payments [Abstract]</t>
  </si>
  <si>
    <t>STOCK COMPENSATION PLANS</t>
  </si>
  <si>
    <t>STOCK COMPENSATION PLANS Our Board of Directors granted 0.7 million stock options, 0.3 million restricted stock units and 0.2 million performance share units during the nine months ended September 30, 2016 under our stock compensation plans. The weighted average exercise price per share and weighted average fair value per share of the stock option grants during the nine months ended September 30, 2016 were $29.88 and $11.91 , respectively. We estimated the fair value of the stock options using the following assumptions in our Black-Scholes model: Expected term: 7.2 years Interest rate: 1.45% Volatility: 40.78% Dividend yield: 0.94%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29.78 for restricted stock units and $30.95 for performance share units granted during the nine months ended September 30, 2016 . We recognized stock-based compensation expense of $7 million and $18 million during the three and nine months ended September 30, 2016 , respectively. At September 30, 2016 , unearned compensation cost related to the unvested portion of all stock-based awards was approximately $36 million and is expected to be recognized over the remaining vesting period of the respective grants, through March 2021 . We recognized stock-based compensation expense of $5 million and $15 million during the three and nine months ended September 30, 2015, respectively.</t>
  </si>
  <si>
    <t>Commitments and Contingencies Disclosure [Abstract]</t>
  </si>
  <si>
    <t>COMMITMENTS AND CONTINGENT LIABILITIES</t>
  </si>
  <si>
    <t>COMMITMENTS AND CONTINGENT LIABILITIES Environmental Matters We have recorded liabilities totaling $53 million and $50 million at September 30, 2016 and December 31, 2015 , respectively, for anticipated costs related to various environmental matters, primarily the remediation of numerous waste disposal sites and certain properties sold by us. Of these amounts, $15 million and $12 million were included in Other Current Liabilities at September 30, 2016 and December 31, 2015 ,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259 million and $264 million for anticipated costs related to workers’ compensation at September 30, 2016 and December 31, 2015 , respectively. Of these amounts, $50 million and $54 million was included in Current Liabilities as part of Compensation and Benefits at September 30, 2016 and December 31, 2015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September 30, 2016 and December 31, 2015 , the liability was discounted using a risk-free rate of return. At September 30, 2016 , we estimate that it is reasonably possible that the liability could exceed our recorded amounts by approximately $30 million . General and Product Liability and Other Litigation We have recorded liabilities totaling $326 million and $315 million , including related legal fees expected to be incurred, for potential product liability and other tort claims, including asbestos claims, at September 30, 2016 and December 31, 2015 , respectively. Of these amounts, $54 million and $45 million was included in Other Current Liabilities at September 30, 2016 and December 31, 2015 , respectively. The amounts recorded were estimated based on an assessment of potential liability using an analysis of available information with respect to pending claims, historical experience and, where available, recent and current trends. Based upon that assessment, at September 30, 2016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6 million and within Other Assets of $30 million for SRI's obligation to indemnify us for certain product liability claims related to products manufactured by GDTNA during the existence of the global alliance with SRI, subject to certain cap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22,200 claims by defending and obtaining the dismissal thereof or by entering into a settlement. The sum of our accrued asbestos-related liability and gross payments to date, including legal costs, by us and our insurers totaled approximately $513 million through September 30, 2016 and $497 million through December 31, 2015 . A summary of recent approximate asbestos claims activity follows. Because claims are often filed and disposed of by dismissal or settlement in large numbers, the amount and timing of settlements and the number of open claims during a particular period can fluctuate significantly. Nine Months Ended Year Ended (Dollars in millions) September 30, 2016 December 31, 2015 Pending claims, beginning of period 67,400 73,800 New claims filed 1,500 1,900 Claims settled/dismissed (4,400 ) (8,300 ) Pending claims, end of period 64,500 67,400 Payments (1) $ 16 $ 19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71 million at both September 30, 2016 and December 31, 2015 . The recorded liability represents our estimated liability over the next ten years, which represents the period over which the liability can be reasonably estimated. Due to the difficulties in making these estimates, analysis based on new data and/or a change in circumstances arising in the future could result in an increase in the recorded obligation in an amount that cannot be reasonably estimated,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 receivable related to asbestos claims of $129 million and $117 million at September 30, 2016 and December 31, 2015 , respectively. The increase in the receivable balance at September 30, 2016 is primarily related to changes in assumptions for probable insurance recoveries for asbestos claims in future periods which positively impacted the receivable by $10 million . We expect that approximately 75% of asbestos claim related losses would be recoverable through insurance during the ten -year period covered by the estimated liability. Of these amounts, $12 million was included in Current Assets as part of Accounts Receivable at September 30, 2016 and December 31, 2015.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15, we had approximately $410 million in excess level policy limits applicable to indemnity and defense costs for asbestos products claims under coverage-in-place agreements. We also had additional unsettled excess level policy limits potentially applicable to such costs. We also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Depending upon the nature of these characteristics, as well as the resolution of certain legal issues, some portion of the insurance may not be accessible by us. Amiens Labor Claims Approximately 800 former employees of the closed Amiens, France manufacturing facility have asserted wrongful termination or other claims totaling €117 million ( $131 million ) against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Guarantees We have off-balance sheet financial guarantees and other commitments totaling approximately $40 million and $49 million at September 30, 2016 and December 31, 2015 , respectively. We issue guarantees to financial institutions or other entities on behalf of certain of our affiliates, lessors or customers. Normally there is no separate premium received by us as consideration for the issuance of guarantees . In 2015, as a result of the dissolution of the global alliance with SRI, we issued a guarantee of approximately $46 million to an insurance company related to SRI's obligation to pay GDTNA's outstanding workers' compensation claims arising during the existence of the global alliance. As of September 30, 2016, this guarantee amount has been reduced to $38 million . We have concluded the probability of our performance to be remote and, therefore, have not recorded a liability for this guarantee. While there is no fixed duration of this guarantee, we expect the amount of this guarantee to continue to decrease over time as GDTNA pays its outstanding claims. If our performance under these guarantees is triggered by non-payment or another specified event , we would be obligated to make payment to the financial institution or the other entity, and would typically have recourse to the affiliate, lessor, customer , or SRI. Except for the workers' compensation guarantee described above, the guarantees expire at various times through 2020 . We are unable to estimate the extent to which our affiliates’, lessors’, customers’, or SRI's assets would be adequate to recover any payments made by us under the related guarantees.</t>
  </si>
  <si>
    <t>Capital Stock</t>
  </si>
  <si>
    <t>Captial Stock [Abstract]</t>
  </si>
  <si>
    <t>CAPITAL STOCK</t>
  </si>
  <si>
    <t>CAPITAL STOCK Dividends In the first nine months of 2016, we paid cash dividends of $56 million on our common stock, which included cash dividends of $0.07 per share that were declared on July 12, 2016 and paid on September 1, 2016. On September 7, 2016 , the Board of Directors (or a duly authorized committee thereof) declared cash dividends of $0.10 per share of common stock, which represents an increase of $0.03 per share, or approximately $26 million in the aggregate. The dividend will be paid on December 1, 2016 to stockholders of record as of the close of business on November 1, 2016 . Future quarterly dividends are subject to Board approval. Common Stock Repurchases On September 18, 2013 , the Board of Directors authorized $100 million for use in our common stock repurchase program. On May 27, 2014 , the Board of Directors approved an increase in that authorization to $450 million . On February 4, 2016, the Board of Directors approved a further increase in that authorization to $1.1 billion . This program expires on December 31, 2018. We intend to repurchase shares of common stock in open market transactions in order to offset new shares issued under equity compensation programs and to provide for additional shareholder returns. During the third quarter of 2016 , we repurchased 1,734,404 shares at an average price, including commissions, of $28.83 per share, or $50 million in the aggregate. During the first nine months of 2016 , we repurchased 6,897,034 shares at an average price, including commissions, of $29.00 per share, or $200 million in the aggregate. Since 2013, we repurchased 21,404,752 shares at an average price, including commissions, of $28.66 per share, or $613 million in the aggregate. In addition, we may repurchase shares delivered to us by employees as payment for the exercise price of stock options and the withholding taxes due upon the exercise of the stock options or the vesting or payment of stock awards. During the first nine months of 2016, we did not repurchase any shares from employees.</t>
  </si>
  <si>
    <t>Changes in Shareholders' Equity</t>
  </si>
  <si>
    <t>Equity [Abstract]</t>
  </si>
  <si>
    <t>CHANGES IN SHAREHOLDERS' EQUITY</t>
  </si>
  <si>
    <t>CHANGES IN SHAREHOLDERS’ EQUITY The following tables present the changes in shareholders’ equity for the nine months ended September 30, 2016 and 2015 : September 30, 2016 September 30, 2015 (In millions) Goodyear Shareholders’ Equity Minority Shareholders’ Equity – Nonredeemable Total Shareholders’ Equity Goodyear Shareholders’ Equity Minority Shareholders’ Equity – Nonredeemable Total Shareholders’ Equity Balance at beginning of period $ 3,920 $ 222 $ 4,142 $ 3,610 $ 235 $ 3,845 Comprehensive income (loss): Net income 703 14 717 687 19 706 Foreign currency translation, net of tax of $17 in 2016 (($42) in 2015) (7 ) 2 (5 ) (140 ) (27 ) (167 ) Reclassification adjustment for amounts recognized in income, net of tax of $0 in 2016 and 2015 — — — 2 — 2 Amortization of prior service cost and unrecognized gains (losses) included in total benefit cost, net of tax of $24 in 2016 ($27 in 2015) 49 — 49 53 — 53 Decrease in net actuarial losses, net of tax of $0 in 2016 ($11 in 2015) 2 — 2 22 — 22 Immediate recognition of prior service cost and unrecognized gains (losses) due to curtailments, settlements, and divestitures, net of tax of $0 in 2016 ($0 in 2015) 15 — 15 2 — 2 Deferred derivative gains (losses), net of tax of $0 in 2016 ($3 in 2015) (1 ) — (1 ) 14 — 14 Reclassification adjustment for amounts recognized in income, net of tax of ($1) in 2016 (($2) in 2015) (5 ) — (5 ) (17 ) — (17 ) Unrealized investment (losses) gains, net of tax of $0 in 2016 ($1 in 2015) — — — (3 ) — (3 ) Other comprehensive income (loss) 53 2 55 (67 ) (27 ) (94 ) Total comprehensive income (loss) 756 16 772 620 (8 ) 612 Adoption of new accounting standard (Note 1) 56 — 56 — — — Dividends declared to minority shareholders — (11 ) (11 ) — (8 ) (8 ) Stock-based compensation plans (Note 10) 18 — 18 15 — 15 Repurchase of common stock (Note 12) (200 ) — (200 ) (82 ) — (82 ) Dividends declared (Note 12) (82 ) — (82 ) (49 ) — (49 ) Common stock issued from treasury 9 — 9 29 — 29 Balance at end of period $ 4,477 $ 227 $ 4,704 $ 4,143 $ 219 $ 4,362 The following table presents changes in Minority Equity presented outside of Shareholders’ Equity: Three Months Ended Nine Months Ended September 30, September 30, (In millions) 2015 2015 Balance at beginning of period $ 569 $ 582 Comprehensive income (loss): Net income 27 43 Foreign currency translation, net of tax of $0 and $0 in 2015 (6 ) (38 ) Amortization of prior service cost and unrecognized gains and losses included in total benefit cost, net of tax of $0 and $0 in 2015 1 3 Decrease (increase) in net actuarial losses, net of tax of $0 and $0 in 2015 — 2 Deferred derivative gains (losses), net of tax of $0 and $0 in 2015 1 2 Reclassification adjustment for amounts recognized in income, net of tax of $0 and $0 in 2015 (2 ) (4 ) Other comprehensive (loss) income (6 ) (35 ) Total comprehensive income (loss) 21 8 Balance at end of period $ 590 $ 590 Due to the dissolution of the global alliance with SRI on October 1, 2015, we no longer have Minority Equity outside of Shareholders' Equity.</t>
  </si>
  <si>
    <t>Reclassifications out of Accumulated Other Comprehensive Loss</t>
  </si>
  <si>
    <t>Reclassifications out of Accumulated Other Comprehensive Loss [Abstract]</t>
  </si>
  <si>
    <t>RECLASSIFICATIONS OUT OF ACCUMULATED OTHER COMPREHENSIVE LOSS</t>
  </si>
  <si>
    <t>RECLASSIFICATIONS OUT OF ACCUMULATED OTHER COMPREHENSIVE LOSS The following table presents changes in Accumulated Other Comprehensive Loss (AOCL), by component, for the nine months ended September 30, 2016 and 2015 : (In millions) Income (Loss) Foreign Currency Translation Adjustment Unrecognized Net Actuarial Losses and Prior Service Costs Deferred Derivative Gains (Losses) Unrealized Investment Gains Total Balance at December 31, 2015 $ (946 ) $ (3,071 ) $ 7 $ — $ (4,010 ) Other comprehensive income (loss) before reclassifications (7 ) 2 (1 ) — (6 ) Amounts reclassified from accumulated other comprehensive loss — 64 (5 ) — 59 Balance at September 30, 2016 $ (953 ) $ (3,005 ) $ 1 $ — $ (3,957 ) Foreign Currency Translation Adjustment Unrecognized Net Actuarial Losses and Prior Service Costs Deferred Derivative Gains (Losses) Unrealized Investment Gains Total Balance at December 31, 2014 $ (894 ) $ (3,285 ) $ 12 $ 36 $ (4,131 ) Other comprehensive income (loss) before reclassifications (140 ) 22 14 (3 ) (107 ) Amounts reclassified from accumulated other comprehensive loss 2 55 (17 ) — 40 Balance at September 30, 2015 $ (1,032 ) $ (3,208 ) $ 9 $ 33 $ (4,198 ) The following table presents reclassifications out of Accumulated Other Comprehensive Loss: Three Months Ended September 30, Nine Months Ended September 30, (In millions) (Income) Expense 2016 2015 2016 2015 Component of AOCL Amount Reclassified from AOCL Amount Reclassified from AOCL Affected Line Item in the Consolidated Statements of Operations Foreign Currency Translation Adjustment, before tax $ — $ 1 $ — $ 2 Other (Income) Expense Tax effect — — — — United States and Foreign Taxes Minority interest — — — — Minority Shareholders' Net Income Net of tax $ — $ 1 $ — $ 2 Goodyear Net Income Amortization of prior service cost and unrecognized gains and losses $ 25 $ 28 $ 73 $ 83 Total Benefit Cost Immediate recognition of prior service cost and unrecognized gains and losses due to curtailments, settlements, and divestitures — — 15 2 Total Benefit Cost Unrecognized Net Actuarial Losses and Prior Service Costs, before tax $ 25 $ 28 $ 88 $ 85 Tax effect (8 ) (9 ) (24 ) (27 ) United States and Foreign Taxes Minority interest — (1 ) — (3 ) Minority Shareholders' Net Income Net of tax $ 17 $ 18 $ 64 $ 55 Goodyear Net Income Deferred Derivative (Gains) Losses, before tax $ — $ (8 ) $ (6 ) $ (23 ) Cost of Goods Sold Tax effect — — 1 2 United States and Foreign Taxes Minority interest — 2 — 4 Minority Shareholders' Net Income Net of tax $ — $ (6 ) $ (5 ) $ (17 ) Goodyear Net Income Total reclassifications $ 17 $ 13 $ 59 $ 40 Goodyear Net Income Amortization of prior service cost and unrecognized gains and losses and immediate recognition of prior service cost and unrecognized gains and losses due to curtailments, settlements, and divestitures are included in the computation of total benefit cost. For further information, refer to Note to the Consolidated Financial Statements No. 9, Pension, Savings and Other Postretirement Benefit Plans, in this Form 10-Q and No. 17, Pension, Other Postretirement Benefits and Savings Plans, in our 2015 Form 10-K.</t>
  </si>
  <si>
    <t>Consolidating Financial Information</t>
  </si>
  <si>
    <t>Organization, Consolidation and Presentation of Financial Statements [Abstract]</t>
  </si>
  <si>
    <t>CONSOLIDATING FINANCIAL INFORMATION</t>
  </si>
  <si>
    <t>CONSOLIDATING FINANCIAL INFORMATION Certain of our subsidiaries have guaranteed our obligations under the $282 million outstanding principal amount of 8.75% notes due 2020 , the $700 million outstanding principal amount of 7% senior notes due 2022 , the $1.0 billion outstanding principal amount of 5.125% senior notes due 2023 and the $900 million outstanding principal amount of 5% senior notes due 2026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In 2015, the Parent Company acquired the common shares of a non-guarantor subsidiary from another non-guarantor subsidiary at a cost of $145 million . The transaction was settled by the cancellation of intercompany balances between the Parent Company and the transferring non-guarantor subsidiary. In addition, in 2015 the Parent Company capitalized approximately $90 million of intercompany receivables from a non-guarantor subsidiary with a corresponding increase in equity of the subsidiary.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September 30, 2016 (In millions) Parent Company Guarantor Subsidiaries Non-Guarantor Subsidiaries Consolidating Entries and Eliminations Consolidated Assets: Current Assets: Cash and Cash Equivalents $ 100 $ 62 $ 813 $ — $ 975 Accounts Receivable, net 791 197 1,661 — 2,649 Accounts Receivable From Affiliates — 446 — (446 ) — Inventories 1,383 149 1,269 (47 ) 2,754 Prepaid Expenses and Other Current Assets 52 4 139 (2 ) 193 Total Current Assets 2,326 858 3,882 (495 ) 6,571 Goodwill — 24 415 125 564 Intangible Assets 118 — 20 — 138 Deferred Income Taxes 2,031 20 78 — 2,129 Other Assets 229 88 379 6 702 Investments in Subsidiaries 4,388 472 — (4,860 ) — Property, Plant and Equipment, net 2,386 274 4,405 (26 ) 7,039 Total Assets $ 11,478 $ 1,736 $ 9,179 $ (5,250 ) $ 17,143 Liabilities: Current Liabilities: Accounts Payable-Trade $ 853 $ 139 $ 1,608 $ — $ 2,600 Accounts Payable to Affiliates 244 — 202 (446 ) — Compensation and Benefits 333 29 263 — 625 Other Current Liabilities 361 20 619 (7 ) 993 Notes Payable and Overdrafts — — 179 — 179 Long Term Debt and Capital Leases Due Within One Year 6 — 397 — 403 Total Current Liabilities 1,797 188 3,268 (453 ) 4,800 Long Term Debt and Capital Leases 4,107 — 1,339 — 5,446 Compensation and Benefits 629 94 665 — 1,388 Deferred Income Taxes — 1 88 — 89 Other Long Term Liabilities 468 10 238 — 716 Total Liabilities 7,001 293 5,598 (453 ) 12,439 Commitments and Contingent Liabilities Shareholders’ Equity: Goodyear Shareholders’ Equity: Common Stock 261 — — — 261 Other Equity 4,216 1,443 3,354 (4,797 ) 4,216 Goodyear Shareholders’ Equity 4,477 1,443 3,354 (4,797 ) 4,477 Minority Shareholders’ Equity — Nonredeemable — — 227 — 227 Total Shareholders’ Equity 4,477 1,443 3,581 (4,797 ) 4,704 Total Liabilities and Shareholders’ Equity $ 11,478 $ 1,736 $ 9,179 $ (5,250 ) $ 17,143 Condensed Consolidating Balance Sheet December 31, 2015 (In millions) Parent Company Guarantor Subsidiaries Non-Guarantor Subsidiaries Consolidating Entries and Eliminations Consolidated Assets: Current Assets: Cash and Cash Equivalents $ 354 $ 70 $ 1,052 $ — $ 1,476 Accounts Receivable, net 814 136 1,083 — 2,033 Accounts Receivable From Affiliates — 609 — (609 ) — Inventories 1,199 157 1,152 (44 ) 2,464 Prepaid Expenses and Other Current Assets 42 3 105 3 153 Total Current Assets 2,409 975 3,392 (650 ) 6,126 Goodwill — 24 407 124 555 Intangible Assets 118 — 20 — 138 Deferred Income Taxes 2,049 19 73 — 2,141 Other Assets 216 81 350 7 654 Investments in Subsidiaries 4,088 383 — (4,471 ) — Property, Plant and Equipment, net 2,377 216 4,213 (29 ) 6,777 Total Assets $ 11,257 $ 1,698 $ 8,455 $ (5,019 ) $ 16,391 Liabilities: Current Liabilities: Accounts Payable-Trade $ 1,002 $ 189 $ 1,578 $ — $ 2,769 Accounts Payable to Affiliates 540 — 69 (609 ) — Compensation and Benefits 411 29 226 — 666 Other Current Liabilities 328 16 547 (5 ) 886 Notes Payable and Overdrafts — — 49 — 49 Long Term Debt and Capital Leases Due Within One Year 6 — 579 — 585 Total Current Liabilities 2,287 234 3,048 (614 ) 4,955 Long Term Debt and Capital Leases 3,796 — 1,278 — 5,074 Compensation and Benefits 725 97 646 — 1,468 Deferred Income Taxes — 1 92 (2 ) 91 Other Long Term Liabilities 529 15 119 (2 ) 661 Total Liabilities 7,337 347 5,183 (618 ) 12,249 Commitments and Contingent Liabilities Shareholders’ Equity: Goodyear Shareholders’ Equity: Common Stock 267 — — — 267 Other Equity 3,653 1,351 3,050 (4,401 ) 3,653 Goodyear Shareholders’ Equity 3,920 1,351 3,050 (4,401 ) 3,920 Minority Shareholders’ Equity — Nonredeemable — — 222 — 222 Total Shareholders’ Equity 3,920 1,351 3,272 (4,401 ) 4,142 Total Liabilities and Shareholders’ Equity $ 11,257 $ 1,698 $ 8,455 $ (5,019 ) $ 16,391 Consolidating Statements of Operations Three Months Ended September 30, 2016 (In millions) Parent Company Guarantor Subsidiaries Non-Guarantor Subsidiaries Consolidating Entries and Eliminations Consolidated Net Sales $ 1,773 $ 462 $ 2,319 $ (707 ) $ 3,847 Cost of Goods Sold 1,305 411 1,737 (717 ) 2,736 Selling, Administrative and General Expense 238 39 322 — 599 Rationalizations 7 — 128 — 135 Interest Expense 64 2 24 — 90 Other (Income) Expense (24 ) — (7 ) 8 (23 ) Income (Loss) before Income Taxes and Equity in Earnings of Subsidiaries 183 10 115 2 310 United States and Foreign Taxes (55 ) 3 41 1 (10 ) Equity in Earnings of Subsidiaries 79 10 — (89 ) — Net Income (Loss) 317 17 74 (88 ) 320 Less: Minority Shareholders’ Net Income — — 3 — 3 Goodyear Net Income (Loss) $ 317 $ 17 $ 71 $ (88 ) $ 317 Comprehensive Income (Loss) $ 322 $ 17 $ 70 $ (84 ) $ 325 Less: Comprehensive Income (Loss) Attributable to Minority Shareholders — — 3 — 3 Goodyear Comprehensive Income (Loss) $ 322 $ 17 $ 67 $ (84 ) $ 322 Consolidating Statements of Operations Three Months Ended September 30, 2015 (In millions) Parent Company Guarantor Subsidiaries Non-Guarantor Subsidiaries Consolidating Entries and Eliminations Consolidated Net Sales $ 1,916 $ 568 $ 2,669 $ (969 ) $ 4,184 Cost of Goods Sold 1,421 523 2,063 (1,007 ) 3,000 Selling, Administrative and General Expense 249 41 345 (2 ) 633 Rationalizations 5 — 15 — 20 Interest Expense 79 5 34 (13 ) 105 Other (Income) Expense (82 ) 1 33 43 (5 ) Income (Loss) before Income Taxes and Equity in Earnings of Subsidiaries 244 (2 ) 179 10 431 United States and Foreign Taxes 99 (2 ) 26 3 126 Equity in Earnings of Subsidiaries 126 20 — (146 ) — Net Income (Loss) 271 20 153 (139 ) 305 Less: Minority Shareholders’ Net Income — — 34 — 34 Goodyear Net Income (Loss) $ 271 $ 20 $ 119 $ (139 ) $ 271 Comprehensive Income (Loss) $ 204 $ 30 $ 48 $ (63 ) $ 219 Less: Comprehensive Income (Loss) Attributable to Minority Shareholders — — 15 — 15 Goodyear Comprehensive Income (Loss) $ 204 $ 30 $ 33 $ (63 ) $ 204 Consolidating Statements of Operations Nine Months Ended September 30, 2016 (In millions) Parent Company Guarantor Subsidiaries Non-Guarantor Subsidiaries Consolidating Entries and Eliminations Consolidated Net Sales $ 5,245 $ 1,372 $ 6,922 $ (2,122 ) $ 11,417 Cost of Goods Sold 3,866 1,234 5,311 (2,161 ) 8,250 Selling, Administrative and General Expense 714 115 979 (1 ) 1,807 Rationalizations 12 — 182 — 194 Interest Expense 211 8 77 (11 ) 285 Other (Income) Expense (29 ) 1 (17 ) 48 3 Income (Loss) before Income Taxes and Equity in Earnings of Subsidiaries 471 14 390 3 878 United States and Foreign Taxes 50 2 104 5 161 Equity in Earnings of Subsidiaries 282 31 — (313 ) — Net Income (Loss) 703 43 286 (315 ) 717 Less: Minority Shareholders’ Net Income — — 14 — 14 Goodyear Net Income (Loss) $ 703 $ 43 $ 272 $ (315 ) $ 703 Comprehensive Income (Loss) $ 756 $ 23 $ 311 $ (318 ) $ 772 Less: Comprehensive Income (Loss) Attributable to Minority Shareholders — — 16 — 16 Goodyear Comprehensive Income (Loss) $ 756 $ 23 $ 295 $ (318 ) $ 756 Consolidating Statements of Operations Nine Months Ended September 30, 2015 (In millions) Parent Company Guarantor Subsidiaries Non-Guarantor Subsidiaries Consolidating Entries and Eliminations Consolidated Net Sales $ 5,730 $ 1,656 $ 7,911 $ (2,917 ) $ 12,380 Cost of Goods Sold 4,330 1,515 6,222 (2,974 ) 9,093 Selling, Administrative and General Expense 717 123 1,055 (6 ) 1,889 Rationalizations 10 — 71 1 82 Interest Expense 245 17 102 (42 ) 322 Other (Income) Expense (283 ) (15 ) 52 122 (124 ) Income (Loss) before Income Taxes and Equity in Earnings of Subsidiaries 711 16 409 (18 ) 1,118 United States and Foreign Taxes 271 5 91 2 369 Equity in Earnings of Subsidiaries 247 (40 ) — (207 ) — Net Income (Loss) 687 (29 ) 318 (227 ) 749 Less: Minority Shareholders’ Net Income — — 62 — 62 Goodyear Net Income (Loss) $ 687 $ (29 ) $ 256 $ (227 ) $ 687 Comprehensive Income (Loss) $ 620 $ 4 $ 113 $ (117 ) $ 620 Less: Comprehensive Income (Loss) Attributable to Minority Shareholders — — 14 (14 ) — Goodyear Comprehensive Income (Loss) $ 620 $ 4 $ 99 $ (103 ) $ 620 Condensed Consolidating Statement of Cash Flows Nine Months Ended September 30, 2016 (In millions) Parent Company Guarantor Subsidiaries Non-Guarantor Subsidiaries Consolidating Entries and Eliminations Consolidated Cash Flows from Operating Activities: Total Cash Flows from Operating Activities $ (4 ) $ 17 $ 252 $ (28 ) $ 237 Cash Flows from Investing Activities: Capital Expenditures (266 ) (74 ) (375 ) 4 (711 ) Asset Dispositions 11 — 2 — 13 Decrease in Restricted Cash — — 1 — 1 Short Term Securities Acquired — — (46 ) — (46 ) Short Term Securities Redeemed — — 34 — 34 Capital Contributions and Loans Incurred (165 ) — (248 ) 413 — Capital Redemptions and Loans Paid 48 — 148 (196 ) — Other Transactions — — 2 — 2 Total Cash Flows from Investing Activities (372 ) (74 ) (482 ) 221 (707 ) Cash Flows from Financing Activities: Short Term Debt and Overdrafts Incurred — 14 219 (14 ) 219 Short Term Debt and Overdrafts Paid (14 ) — (99 ) 14 (99 ) Long Term Debt Incurred 2,339 — 1,790 — 4,129 Long Term Debt Paid (2,034 ) — (1,991 ) — (4,025 ) Common Stock Issued 9 — — — 9 Common Stock Repurchased (200 ) — — — (200 ) Common Stock Dividends Paid (56 ) — — — (56 ) Capital Contributions and Loans Incurred 248 59 106 (413 ) — Capital Redemptions and Loans Paid (148 ) (25 ) (23 ) 196 — Intercompany Dividends Paid — — (24 ) 24 — Transactions with Minority Interests in Subsidiaries — — (9 ) — (9 ) Debt Related Costs and Other Transactions (22 ) — (2 ) — (24 ) Total Cash Flows from Financing Activities 122 48 (33 ) (193 ) (56 ) Effect of Exchange Rate Changes on Cash and Cash Equivalents — 1 24 — 25 Net Change in Cash and Cash Equivalents (254 ) (8 ) (239 ) — (501 ) Cash and Cash Equivalents at Beginning of the Period 354 70 1,052 — 1,476 Cash and Cash Equivalents at End of the Period $ 100 $ 62 $ 813 $ — $ 975 Condensed Consolidating Statement of Cash Flows Nine Months Ended September 30, 2015 (In millions) Parent Company Guarantor Subsidiaries Non-Guarantor Subsidiaries Consolidating Entries and Eliminations Consolidated Cash Flows from Operating Activities: Total Cash Flows from Operating Activities $ 326 $ 1 $ 332 $ (24 ) $ 635 Cash Flows from Investing Activities: Capital Expenditures (252 ) (27 ) (382 ) 5 (656 ) Asset Dispositions 1 — 12 — 13 Increase in Restricted Cash — — (11 ) — (11 ) Short Term Securities Acquired — — (50 ) — (50 ) Short Term Securities Redeemed — — 25 — 25 Capital Contributions and Loans Incurred (70 ) — (90 ) 160 — Capital Redemptions and Loans Paid 12 — 40 (52 ) — Other Transactions — — 5 — 5 Total Cash Flows from Investing Activities (309 ) (27 ) (451 ) 113 (674 ) Cash Flows from Financing Activities: Short Term Debt and Overdrafts Incurred 47 — 72 (47 ) 72 Short Term Debt and Overdrafts Paid — (8 ) (98 ) 47 (59 ) Long Term Debt Incurred 455 — 810 — 1,265 Long Term Debt Paid (659 ) — (810 ) — (1,469 ) Common Stock Issued 33 — — — 33 Common Stock Repurchased (82 ) — — — (82 ) Common Stock Dividends Paid (49 ) — — — (49 ) Capital Contributions and Loans Incurred 90 12 58 (160 ) — Capital Redemptions and Loans Paid (40 ) (12 ) — 52 — Intercompany Dividends Paid — — (19 ) 19 — Transactions with Minority Interests in Subsidiaries — — (5 ) — (5 ) Debt Related Costs and Other Transactions (3 ) — (9 ) — (12 ) Total Cash Flows from Financing Activities (208 ) (8 ) (1 ) (89 ) (306 ) Effect of Exchange Rate Changes on Cash and Cash Equivalents — (10 ) (92 ) — (102 ) Net Change in Cash and Cash Equivalents (191 ) (44 ) (212 ) — (447 ) Cash and Cash Equivalents at Beginning of the Period 674 89 1,398 — 2,161 Less: Cash Held for Sale — — (24 ) — (24 ) Cash and Cash Equivalents at End of the Period $ 483 $ 45 $ 1,162 $ — $ 1,690</t>
  </si>
  <si>
    <t>Accounting Policies (Policies)</t>
  </si>
  <si>
    <t>Basis of Presentation</t>
  </si>
  <si>
    <t>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5 (the “ 2015 Form 10-K”). Operating results for the three and nine months ended September 30, 2016 are not necessarily indicative of the results expected in subsequent quarters or for the year ending December 31, 2016 . Effective January 1, 2016, we combined our previous North America and Latin America strategic business units ("SBUs") into one Americas SBU. Accordingly, we have also combined the North America and Latin America reportable segments effective on that date to align with the new organizational structure and the basis used for reporting to our Chief Executive Officer. Prior periods have been restated to reflect this change.</t>
  </si>
  <si>
    <t>Recently Issued and Adopted Accounting Standards</t>
  </si>
  <si>
    <t>Recently Adopted Accounting Standards In March 2016, the Financial Accounting Standards Board ("FASB") issued an accounting standards update with new guidance on employee share-based payment accounting. This update involves several aspects of the accounting for share-based payment transactions, including income tax effects, forfeitures and classifications on the statement of cash flows. The standards update is effective for fiscal years and interim periods beginning after December 15, 2016. Early adoption is permitted in an interim or annual period effective as of the beginning of the year of adoption; however, all amendments must be adopted at the same time. The new standard eliminates the accounting for excess tax benefits recognized in additional paid-in capital and tax deficiencies recognized either in the income tax provision or in additional paid-in capital, and instead requires all tax effects related to share-based payments to be recorded as a discrete adjustment through the income statement and recognized regardless of whether the benefit reduces taxes payable in the current period. We have elected early adoption of the standard in the third quarter of 2016 which will be applied using a modified retrospective approach. As a result of the adoption, a cumulative effect adjustment to increase retained earnings by $56 million as of January 1, 2016 has been reflected in the financial statements to include all tax benefits that were not previously recognized. Also, for the nine months ended September 30, 2016, we have recognized an income tax benefit of approximately $4 million in the quarterly period ended September 30, 2016. The treatment of forfeitures has not changed as we are electing to continue our current process of estimating the number of forfeitures. All tax related cash flows resulting from share-based payments will be reported as operating activities in the statement of cash flows. Effective January 1, 2016, we adopted an accounting standards update providing new guidance on the presentation of debt issuance costs that requires costs incurred to issue debt to be presented on the balance sheet as a direct deduction from the carrying value of the associated debt liability, consistent with the presentation of a debt discount. Debt issuance costs incurred in connection with line-of-credit arrangements will be presented as an asset. The new guidance also requires the amortization of such costs be reported in Interest Expense in the Statement of Operations. The adoption of this standards update resulted in reclassifications of $15 million from Prepaid Expenses and Other Current Assets and $33 million from Other Assets which decreased Long Term Debt and Capital Leases Due Within One Year by $2 million and Long Term Debt and Capital Leases by $46 million at December 31, 2015. The adoption of this standards update also resulted in a reclassification of $3 million and $11 million of expense from Other (Income) Expense to Interest Expense in the Statement of Operations for the three and nine months ended September 30, 2015, respectively. Recently Issued Accounting Standards In October 2016, the FASB issued an accounting standards update with new guidance on the accounting for the income tax consequences of intra-entity transfers of assets other than inventory, including the elimination of the prohibition on recognition of current and deferred income taxes on such transfers . The standards update is effective using the modified retrospective approach for fiscal years and interim periods beginning after December 15, 2017, with early adoption permitted. We are currently assessing the impact of this standards update on our consolidated financial statements. In August 2016, the FASB issued an accounting standards update with new guidance on how certain cash receipts and cash payments are presented and classified in the statement of cash flows. The amendments in the standards update provide guidance on eight specific cash flow issues. The standards update is effective retrospectively for fiscal years and interim periods beginning after December 15, 2017, with early adoption permitted. We are currently assessing the impact of this standards update on our consolidated financial statements. In March 2016, the FASB issued an accounting standards update with new guidance on the transition to the equity method of accounting. This update eliminates the requirement that an investor retrospectively apply equity method accounting when an investment that it had accounted for by another method initially qualifies for the equity method. Instead, the investor is required to apply the equity method prospectively from the date the investment qualifies for the equity method. In addition, an entity that has an available-for-sale equity security that becomes qualified for the equity method must recognize through earnings the unrealized holding gain or loss in accumulated other comprehensive income at the date the investment qualifies for the equity method. The standards update is effective prospectively for fiscal years and interim periods beginning after December 15, 2016, with early adoption permitted. The adoption of this standards update is not expected to impact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almost all leases will be required to be recognized on the balance sheet. Lessor accounting is largely unchanged from the current accounting model. The standards update will also require quantitative and qualitative disclosures regarding key information about leasing arrangements. The standards update is effective for fiscal years, and interim periods within those fiscal years, beginning after December 15, 2018, with early adoption permitted. It must be adopted using a modified retrospective approach, and provides for certain practical expedients. The transition will require application at the beginning of the earliest comparative period presented at the time of adoption. We are currently assessing the impact of this standards update on our consolidated financial statements. In July 2015, the FASB issued an accounting standards update with new guidance on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We are currently assessing the impact of adopting this standards update on our consolidated financial statements. In August 2014, the FASB issued an accounting standards update with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s update is effective for the first annual period ending after December 15, 2016, with early adoption permitted. The adoption of this standards update is not expected to impact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standards update to fiscal years beginning after December 15, 2017, with early adoption permitted on the original effective date of fiscal years beginning after December 15, 2016. The standard permits the use of either a retrospective or modified retrospective application. We are currently evaluating our significant contracts and assessing any impact of adopting this standards update on our consolidated financial statements.</t>
  </si>
  <si>
    <t>Principles of Consolidation</t>
  </si>
  <si>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si>
  <si>
    <t>Reclassifications and Adjustments</t>
  </si>
  <si>
    <t>Reclassifications and Adjustments Certain items previously reported in specific financial statement captions have been reclassified to conform to the current presentation.</t>
  </si>
  <si>
    <t>Costs Associated with Rationalization Programs (Tables)</t>
  </si>
  <si>
    <t>Liability Balance Roll-forward</t>
  </si>
  <si>
    <t>The following table shows the roll-forward of our liability between periods: Other Exit and (In millions) Associate- Non-cancelable Related Costs Lease Costs Total Balance at December 31, 2015 $ 96 $ 7 $ 103 2016 Charges 183 13 196 Reversed to the Statements of Operations (2 ) — (2 ) Incurred, Net of Foreign Currency Translation of $3 million and $0 million, respectively (52 ) (14 ) (66 ) Balance at September 30, 2016 $ 225 $ 6 $ 231</t>
  </si>
  <si>
    <t>Net Rationalization Charges Included in Income Before Income Taxes</t>
  </si>
  <si>
    <t>The following table shows net rationalization charges included in Income before Income Taxes: Three Months Ended Nine Months Ended (In millions) September 30, September 30, 2016 2015 2016 2015 Current Year Plans Associate Severance and Other Related Costs $ 128 $ 11 $ 171 $ 46 Other Exit and Non-Cancelable Lease Costs — 3 — 4 Current Year Plans - Net Charges $ 128 $ 14 $ 171 $ 50 Prior Year Plans Associate Severance and Other Related Costs $ — $ 2 $ 10 $ 18 Benefit Plan Curtailment Loss (Gain) 1 — — (1 ) Other Exit and Non-Cancelable Lease Costs 6 4 13 15 Prior Year Plans - Net Charges 7 6 23 32 Total Net Charges $ 135 $ 20 $ 194 $ 82 Asset Write-off and Accelerated Depreciation Charges $ 3 $ 3 $ 10 $ 5</t>
  </si>
  <si>
    <t>Other (Income) Expense (Tables)</t>
  </si>
  <si>
    <t>Schedule of Other (Income) Expense</t>
  </si>
  <si>
    <t xml:space="preserve"> Three Months Ended Nine Months Ended September 30, September 30, (In millions) 2016 2015 2016 2015 Financing fees and financial instruments $ 7 $ 11 $ 75 $ 34 Net (gains) losses on asset sales (27 ) 10 (28 ) 9 Royalty income (4 ) (12 ) (18 ) (187 ) General and product liability expense (income) — discontinued products 2 (43 ) (14 ) (34 ) Interest income (4 ) (7 ) (12 ) (16 ) Net foreign currency exchange (gains) losses (1 ) 33 (4 ) 62 Miscellaneous expense 4 3 4 8 $ (23 ) $ (5 ) $ 3 $ (124 )</t>
  </si>
  <si>
    <t>Earnings Per Share (Tables)</t>
  </si>
  <si>
    <t>Basic and Diluted Earnings Per Common Share</t>
  </si>
  <si>
    <t>Basic and diluted earnings per common share are calculated as follows: Three Months Ended Nine Months Ended September 30, September 30, (In millions, except per share amounts) 2016 2015 2016 2015 Earnings per share — basic: Goodyear net income available to common shareholders $ 317 $ 271 $ 703 $ 687 Weighted average shares outstanding 262 269 264 270 Earnings per common share — basic $ 1.21 $ 1.01 $ 2.66 $ 2.55 Earnings per share — diluted: Goodyear net income available to common shareholders $ 317 $ 271 $ 703 $ 687 Weighted average shares outstanding 262 269 264 270 Dilutive effect of stock options and other dilutive securities 4 5 4 4 Weighted average shares outstanding — diluted 266 274 268 274 Earnings per common share — diluted $ 1.19 $ 0.99 $ 2.62 $ 2.51</t>
  </si>
  <si>
    <t>Business Segments (Tables)</t>
  </si>
  <si>
    <t>Business Segment Reporting Information</t>
  </si>
  <si>
    <t xml:space="preserve"> Three Months Ended Nine Months Ended September 30, September 30, (In millions) 2016 2015 2016 2015 Sales: Americas $ 2,070 $ 2,398 $ 6,111 $ 7,057 Europe, Middle East and Africa 1,236 1,328 3,748 3,924 Asia Pacific 541 458 1,558 1,399 Net Sales $ 3,847 $ 4,184 $ 11,417 $ 12,380 Segment Operating Income: Americas $ 305 $ 376 $ 856 $ 982 Europe, Middle East and Africa 152 154 380 335 Asia Pacific 99 72 270 223 Total Segment Operating Income $ 556 $ 602 $ 1,506 $ 1,540 Less: Rationalizations 135 20 194 82 Interest expense 90 105 285 322 Other (income) expense (Note 3) (23 ) (5 ) 3 (124 ) Asset write-offs and accelerated depreciation 3 3 10 5 Corporate incentive compensation plans 20 26 60 61 Pension curtailments/settlements — — 14 — Intercompany profit elimination 2 (8 ) 7 6 Retained expenses of divested operations 2 2 12 6 Other 17 28 43 64 Income before Income Taxes $ 310 $ 431 $ 878 $ 1,118</t>
  </si>
  <si>
    <t>Charges and Credits Attributable to the SBUs</t>
  </si>
  <si>
    <t>Rationalizations, as described in Note to the Consolidated Financial Statements No. 2, Costs Associated with Rationalization Programs, Net (gains) losses on asset sales and Asset write-offs and accelerated depreciation were not charged (credited) to the SBUs for performance evaluation purposes but were attributable to the SBUs as follows: Three Months Ended Nine Months Ended September 30, September 30, (In millions) 2016 2015 2016 2015 Rationalizations: Americas $ 6 $ 7 $ 10 $ 12 Europe, Middle East and Africa 126 12 179 66 Asia Pacific — 1 1 4 Total Segment Rationalizations $ 132 $ 20 $ 190 $ 82 Corporate 3 — 4 — $ 135 $ 20 $ 194 $ 82 Net (Gains) Losses on Asset Sales: Americas $ — $ (1 ) $ — $ (2 ) Europe, Middle East and Africa (18 ) 11 (18 ) 16 Asia Pacific — — (1 ) (6 ) Total Segment Asset Sales $ (18 ) $ 10 $ (19 ) $ 8 Corporate (9 ) — (9 ) 1 $ (27 ) $ 10 $ (28 ) $ 9 Asset Write-offs and Accelerated Depreciation: Americas $ 1 $ — $ 1 $ — Europe, Middle East and Africa $ 2 $ 3 $ 9 $ 5 Total Segment Asset Write-offs and Accelerated Depreciation $ 3 $ 3 $ 10 $ 5</t>
  </si>
  <si>
    <t>Financing Arrangements and Derivative Financial Instruments (Tables)</t>
  </si>
  <si>
    <t>Notes Payable and Overdrafts, Long Term Debt and Capital Leases Due Within One Year</t>
  </si>
  <si>
    <t>The following table presents amounts due within one year: September 30, December 31, (In millions) 2016 2015 Notes payable and overdrafts $ 179 $ 49 Weighted average interest rate 10.92 % 9.42 % Long term debt and capital leases due within one year Other domestic and foreign debt (including capital leases) (1) $ 403 $ 587 Unamortized deferred financing fees $ — (2 ) Total long term debt and capital leases due within one year $ 403 $ 585 Weighted average interest rate 9.17 % 6.68 % Total obligations due within one year $ 582 $ 634 (1) The decrease in long term debt and capital leases due within one year was due primarily to the redemption of the €250 million 6.75% senior notes due 2019 in January 2016 . The notes were classified as current at December 31, 2015 in connection with the irrevocable call for their redemption issued in December 2015.</t>
  </si>
  <si>
    <t>Schedule of Long Term Debt and Capital Leases</t>
  </si>
  <si>
    <t xml:space="preserve">The following table presents long term debt and capital leases, net of unamortized discounts, and interest rates: September 30, 2016 December 31, 2015 Interest Interest (In millions) Amount Rate Amount Rate Notes: 6.75% Euro Notes due 2019 $ — $ 272 8.75% due 2020 273 271 6.5% due 2021 — 900 7% due 2022 700 700 5.125% due 2023 1,000 1,000 3.75% Euro Notes due 2023 280 272 5% due 2026 900 — 7% due 2028 150 150 Credit Facilities: $2.0 billion first lien revolving credit facility due 2021 310 1.72 % — — Second lien term loan facility due 2019 598 3.86 % 598 3.75 % €550 million revolving credit facility due 2020 140 1.75 % — — Pan-European accounts receivable facility 266 1.02 % 125 1.35 % Chinese credit facilities 361 4.65 % 465 5.22 % Other foreign and domestic debt (1) 872 9.79 % 906 9.42 % Unamortized deferred financing fees (45 ) (48 ) 5,805 5,611 Capital lease obligations 44 48 5,849 5,659 Less portion due within one year (403 ) (585 ) $ 5,446 $ 5,074 (1) Interest rates are weighted average interest rates related to various foreign credit facilities with customary terms and conditions and domestic debt related to our Global and Americas Headquarters. </t>
  </si>
  <si>
    <t>Fair Values for Foreign Currency Contracts not Designated as Hedging Instruments</t>
  </si>
  <si>
    <t>The following table presents the fair values for foreign currency contracts not designated as hedging instruments: September 30, December 31, (In millions) 2016 2015 Fair Values — asset (liability): Accounts receivable $ 7 $ 10 Other current liabilities (14 ) (10 )</t>
  </si>
  <si>
    <t>Fair Values for Foreign Currency Contracts Designated as Cash Flow Hedging Instruments</t>
  </si>
  <si>
    <t>The following table presents fair values for foreign currency contracts designated as cash flow hedging instruments: September 30, December 31, (In millions) 2016 2015 Fair Values — asset (liability): Accounts receivable $ 3 $ 5 Other current liabilities (2 ) (1 )</t>
  </si>
  <si>
    <t>Information Related to Foreign Currency Contracts Designated as Cash Flow Hedging Instruments</t>
  </si>
  <si>
    <t>The following table presents information related to foreign currency contracts designated as cash flow hedging instruments (before tax and minority): Three Months Ended Nine Months Ended September 30, September 30, (In millions) (Income) Expense 2016 2015 2016 2015 Amounts deferred to Accumulated Other Comprehensive Loss ("AOCL") $ — $ (7 ) $ 1 $ (19 ) Amount of deferred (gain) loss reclassified from AOCL into CGS — (7 ) (6 ) (23 ) Amounts excluded from effectiveness testing (1 ) — (1 ) 1</t>
  </si>
  <si>
    <t>Fair Value Measurements (Tables)</t>
  </si>
  <si>
    <t>Information about Assets and Liabilities Recorded at Fair Value</t>
  </si>
  <si>
    <t>The following table presents information about assets and liabilities recorded at fair value on the Consolidated Balance Sheets at September 30, 2016 and December 31, 2015 : Total Carrying Value in the Consolidated Balance Sheet Quoted Prices in Active Markets for Identical Assets/Liabilities (Level 1) Significant Other Observable Inputs (Level 2) Significant Unobservable Inputs (Level 3) (In millions) 2016 2015 2016 2015 2016 2015 2016 2015 Assets: Investments $ 9 $ 7 $ 9 $ 7 $ — $ — $ — $ — Foreign Exchange Contracts 10 15 — — 10 15 — — Total Assets at Fair Value $ 19 $ 22 $ 9 $ 7 $ 10 $ 15 $ — $ — Liabilities: Foreign Exchange Contracts $ 16 $ 11 $ — $ — $ 16 $ 11 $ — $ — Total Liabilities at Fair Value $ 16 $ 11 $ — $ — $ 16 $ 11 $ — $ —</t>
  </si>
  <si>
    <t>Fair Value of Long-term Fixed Rate and Variable Rate Debt Excluding Capital Leases</t>
  </si>
  <si>
    <t>The following table presents supplemental fair value information about long term fixed rate and variable rate debt, excluding capital leases, at September 30, 2016 and December 31, 2015 . Long term debt with a fair value of $4,058 million and $4,291 million at September 30, 2016 and December 31, 2015 , respectively, was estimated using quoted Level 1 market prices. The carrying value of the remaining long term debt approximates fair value since the terms of the financing arrangements are similar to terms that could be obtained under current lending market conditions . September 30, December 31, (In millions) 2016 2015 Fixed Rate Debt: Carrying amount — liability $ 3,540 $ 3,844 Fair value — liability 3,737 4,018 Variable Rate Debt: Carrying amount — liability $ 2,265 $ 1,767 Fair value — liability 2,255 1,765</t>
  </si>
  <si>
    <t>Pension Savings And Other Postretirement Benefit Plans (Tables)</t>
  </si>
  <si>
    <t>Defined Benefit Pension Cost</t>
  </si>
  <si>
    <t xml:space="preserve">Defined benefit pension cost follows: U.S. U.S. Three Months Ended Nine Months Ended September 30, September 30, (In millions) 2016 2015 2016 2015 Service cost — benefits earned during the period $ 1 $ 1 $ 3 $ 3 Interest cost on projected benefit obligation 41 61 123 182 Expected return on plan assets (64 ) (75 ) (191 ) (225 ) Amortization of net losses 28 27 82 81 Net periodic pension cost $ 6 $ 14 $ 17 $ 41 Non-U.S. Non-U.S. Three Months Ended Nine Months Ended September 30, September 30, (In millions) 2016 2015 2016 2015 Service cost — benefits earned during the period $ 7 $ 11 $ 22 $ 33 Interest cost on projected benefit obligation 20 28 61 85 Expected return on plan assets (21 ) (26 ) (67 ) (79 ) Amortization of net losses 7 9 21 28 Net periodic pension cost 13 22 37 67 Net curtailments/settlements/termination benefits — — 13 1 Total defined benefit pension cost $ 13 $ 22 $ 50 $ 68 </t>
  </si>
  <si>
    <t>Commitments and Contingent Liabilities (Tables)</t>
  </si>
  <si>
    <t>Summary of Asbestos Claims Activity</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Nine Months Ended Year Ended (Dollars in millions) September 30, 2016 December 31, 2015 Pending claims, beginning of period 67,400 73,800 New claims filed 1,500 1,900 Claims settled/dismissed (4,400 ) (8,300 ) Pending claims, end of period 64,500 67,400 Payments (1) $ 16 $ 19 (1) Represents cash payments made during the period by us and our insurers on asbestos litigation defense and claim resolution.</t>
  </si>
  <si>
    <t>Changes in Shareholders' Equity (Tables)</t>
  </si>
  <si>
    <t>Changes In Shareholders' Equity</t>
  </si>
  <si>
    <t>The following tables present the changes in shareholders’ equity for the nine months ended September 30, 2016 and 2015 : September 30, 2016 September 30, 2015 (In millions) Goodyear Shareholders’ Equity Minority Shareholders’ Equity – Nonredeemable Total Shareholders’ Equity Goodyear Shareholders’ Equity Minority Shareholders’ Equity – Nonredeemable Total Shareholders’ Equity Balance at beginning of period $ 3,920 $ 222 $ 4,142 $ 3,610 $ 235 $ 3,845 Comprehensive income (loss): Net income 703 14 717 687 19 706 Foreign currency translation, net of tax of $17 in 2016 (($42) in 2015) (7 ) 2 (5 ) (140 ) (27 ) (167 ) Reclassification adjustment for amounts recognized in income, net of tax of $0 in 2016 and 2015 — — — 2 — 2 Amortization of prior service cost and unrecognized gains (losses) included in total benefit cost, net of tax of $24 in 2016 ($27 in 2015) 49 — 49 53 — 53 Decrease in net actuarial losses, net of tax of $0 in 2016 ($11 in 2015) 2 — 2 22 — 22 Immediate recognition of prior service cost and unrecognized gains (losses) due to curtailments, settlements, and divestitures, net of tax of $0 in 2016 ($0 in 2015) 15 — 15 2 — 2 Deferred derivative gains (losses), net of tax of $0 in 2016 ($3 in 2015) (1 ) — (1 ) 14 — 14 Reclassification adjustment for amounts recognized in income, net of tax of ($1) in 2016 (($2) in 2015) (5 ) — (5 ) (17 ) — (17 ) Unrealized investment (losses) gains, net of tax of $0 in 2016 ($1 in 2015) — — — (3 ) — (3 ) Other comprehensive income (loss) 53 2 55 (67 ) (27 ) (94 ) Total comprehensive income (loss) 756 16 772 620 (8 ) 612 Adoption of new accounting standard (Note 1) 56 — 56 — — — Dividends declared to minority shareholders — (11 ) (11 ) — (8 ) (8 ) Stock-based compensation plans (Note 10) 18 — 18 15 — 15 Repurchase of common stock (Note 12) (200 ) — (200 ) (82 ) — (82 ) Dividends declared (Note 12) (82 ) — (82 ) (49 ) — (49 ) Common stock issued from treasury 9 — 9 29 — 29 Balance at end of period $ 4,477 $ 227 $ 4,704 $ 4,143 $ 219 $ 4,362</t>
  </si>
  <si>
    <t>Changes in Minority Equity Presented Outside of Shareholders' Equity</t>
  </si>
  <si>
    <t>The following table presents changes in Minority Equity presented outside of Shareholders’ Equity: Three Months Ended Nine Months Ended September 30, September 30, (In millions) 2015 2015 Balance at beginning of period $ 569 $ 582 Comprehensive income (loss): Net income 27 43 Foreign currency translation, net of tax of $0 and $0 in 2015 (6 ) (38 ) Amortization of prior service cost and unrecognized gains and losses included in total benefit cost, net of tax of $0 and $0 in 2015 1 3 Decrease (increase) in net actuarial losses, net of tax of $0 and $0 in 2015 — 2 Deferred derivative gains (losses), net of tax of $0 and $0 in 2015 1 2 Reclassification adjustment for amounts recognized in income, net of tax of $0 and $0 in 2015 (2 ) (4 ) Other comprehensive (loss) income (6 ) (35 ) Total comprehensive income (loss) 21 8 Balance at end of period $ 590 $ 590</t>
  </si>
  <si>
    <t>Reclassifications out of Accumulated Other Comprehensive Loss (Tables)</t>
  </si>
  <si>
    <t>Changes in Accumulated Other Comprehensive Loss</t>
  </si>
  <si>
    <t>The following table presents changes in Accumulated Other Comprehensive Loss (AOCL), by component, for the nine months ended September 30, 2016 and 2015 : (In millions) Income (Loss) Foreign Currency Translation Adjustment Unrecognized Net Actuarial Losses and Prior Service Costs Deferred Derivative Gains (Losses) Unrealized Investment Gains Total Balance at December 31, 2015 $ (946 ) $ (3,071 ) $ 7 $ — $ (4,010 ) Other comprehensive income (loss) before reclassifications (7 ) 2 (1 ) — (6 ) Amounts reclassified from accumulated other comprehensive loss — 64 (5 ) — 59 Balance at September 30, 2016 $ (953 ) $ (3,005 ) $ 1 $ — $ (3,957 ) Foreign Currency Translation Adjustment Unrecognized Net Actuarial Losses and Prior Service Costs Deferred Derivative Gains (Losses) Unrealized Investment Gains Total Balance at December 31, 2014 $ (894 ) $ (3,285 ) $ 12 $ 36 $ (4,131 ) Other comprehensive income (loss) before reclassifications (140 ) 22 14 (3 ) (107 ) Amounts reclassified from accumulated other comprehensive loss 2 55 (17 ) — 40 Balance at September 30, 2015 $ (1,032 ) $ (3,208 ) $ 9 $ 33 $ (4,198 )</t>
  </si>
  <si>
    <t>The following table presents reclassifications out of Accumulated Other Comprehensive Loss: Three Months Ended September 30, Nine Months Ended September 30, (In millions) (Income) Expense 2016 2015 2016 2015 Component of AOCL Amount Reclassified from AOCL Amount Reclassified from AOCL Affected Line Item in the Consolidated Statements of Operations Foreign Currency Translation Adjustment, before tax $ — $ 1 $ — $ 2 Other (Income) Expense Tax effect — — — — United States and Foreign Taxes Minority interest — — — — Minority Shareholders' Net Income Net of tax $ — $ 1 $ — $ 2 Goodyear Net Income Amortization of prior service cost and unrecognized gains and losses $ 25 $ 28 $ 73 $ 83 Total Benefit Cost Immediate recognition of prior service cost and unrecognized gains and losses due to curtailments, settlements, and divestitures — — 15 2 Total Benefit Cost Unrecognized Net Actuarial Losses and Prior Service Costs, before tax $ 25 $ 28 $ 88 $ 85 Tax effect (8 ) (9 ) (24 ) (27 ) United States and Foreign Taxes Minority interest — (1 ) — (3 ) Minority Shareholders' Net Income Net of tax $ 17 $ 18 $ 64 $ 55 Goodyear Net Income Deferred Derivative (Gains) Losses, before tax $ — $ (8 ) $ (6 ) $ (23 ) Cost of Goods Sold Tax effect — — 1 2 United States and Foreign Taxes Minority interest — 2 — 4 Minority Shareholders' Net Income Net of tax $ — $ (6 ) $ (5 ) $ (17 ) Goodyear Net Income Total reclassifications $ 17 $ 13 $ 59 $ 40 Goodyear Net Income</t>
  </si>
  <si>
    <t>Consolidating Financial Information (Tables)</t>
  </si>
  <si>
    <t>Condensed Consolidating Balance Sheet</t>
  </si>
  <si>
    <t xml:space="preserve"> Condensed Consolidating Balance Sheet September 30, 2016 (In millions) Parent Company Guarantor Subsidiaries Non-Guarantor Subsidiaries Consolidating Entries and Eliminations Consolidated Assets: Current Assets: Cash and Cash Equivalents $ 100 $ 62 $ 813 $ — $ 975 Accounts Receivable, net 791 197 1,661 — 2,649 Accounts Receivable From Affiliates — 446 — (446 ) — Inventories 1,383 149 1,269 (47 ) 2,754 Prepaid Expenses and Other Current Assets 52 4 139 (2 ) 193 Total Current Assets 2,326 858 3,882 (495 ) 6,571 Goodwill — 24 415 125 564 Intangible Assets 118 — 20 — 138 Deferred Income Taxes 2,031 20 78 — 2,129 Other Assets 229 88 379 6 702 Investments in Subsidiaries 4,388 472 — (4,860 ) — Property, Plant and Equipment, net 2,386 274 4,405 (26 ) 7,039 Total Assets $ 11,478 $ 1,736 $ 9,179 $ (5,250 ) $ 17,143 Liabilities: Current Liabilities: Accounts Payable-Trade $ 853 $ 139 $ 1,608 $ — $ 2,600 Accounts Payable to Affiliates 244 — 202 (446 ) — Compensation and Benefits 333 29 263 — 625 Other Current Liabilities 361 20 619 (7 ) 993 Notes Payable and Overdrafts — — 179 — 179 Long Term Debt and Capital Leases Due Within One Year 6 — 397 — 403 Total Current Liabilities 1,797 188 3,268 (453 ) 4,800 Long Term Debt and Capital Leases 4,107 — 1,339 — 5,446 Compensation and Benefits 629 94 665 — 1,388 Deferred Income Taxes — 1 88 — 89 Other Long Term Liabilities 468 10 238 — 716 Total Liabilities 7,001 293 5,598 (453 ) 12,439 Commitments and Contingent Liabilities Shareholders’ Equity: Goodyear Shareholders’ Equity: Common Stock 261 — — — 261 Other Equity 4,216 1,443 3,354 (4,797 ) 4,216 Goodyear Shareholders’ Equity 4,477 1,443 3,354 (4,797 ) 4,477 Minority Shareholders’ Equity — Nonredeemable — — 227 — 227 Total Shareholders’ Equity 4,477 1,443 3,581 (4,797 ) 4,704 Total Liabilities and Shareholders’ Equity $ 11,478 $ 1,736 $ 9,179 $ (5,250 ) $ 17,143 Condensed Consolidating Balance Sheet December 31, 2015 (In millions) Parent Company Guarantor Subsidiaries Non-Guarantor Subsidiaries Consolidating Entries and Eliminations Consolidated Assets: Current Assets: Cash and Cash Equivalents $ 354 $ 70 $ 1,052 $ — $ 1,476 Accounts Receivable, net 814 136 1,083 — 2,033 Accounts Receivable From Affiliates — 609 — (609 ) — Inventories 1,199 157 1,152 (44 ) 2,464 Prepaid Expenses and Other Current Assets 42 3 105 3 153 Total Current Assets 2,409 975 3,392 (650 ) 6,126 Goodwill — 24 407 124 555 Intangible Assets 118 — 20 — 138 Deferred Income Taxes 2,049 19 73 — 2,141 Other Assets 216 81 350 7 654 Investments in Subsidiaries 4,088 383 — (4,471 ) — Property, Plant and Equipment, net 2,377 216 4,213 (29 ) 6,777 Total Assets $ 11,257 $ 1,698 $ 8,455 $ (5,019 ) $ 16,391 Liabilities: Current Liabilities: Accounts Payable-Trade $ 1,002 $ 189 $ 1,578 $ — $ 2,769 Accounts Payable to Affiliates 540 — 69 (609 ) — Compensation and Benefits 411 29 226 — 666 Other Current Liabilities 328 16 547 (5 ) 886 Notes Payable and Overdrafts — — 49 — 49 Long Term Debt and Capital Leases Due Within One Year 6 — 579 — 585 Total Current Liabilities 2,287 234 3,048 (614 ) 4,955 Long Term Debt and Capital Leases 3,796 — 1,278 — 5,074 Compensation and Benefits 725 97 646 — 1,468 Deferred Income Taxes — 1 92 (2 ) 91 Other Long Term Liabilities 529 15 119 (2 ) 661 Total Liabilities 7,337 347 5,183 (618 ) 12,249 Commitments and Contingent Liabilities Shareholders’ Equity: Goodyear Shareholders’ Equity: Common Stock 267 — — — 267 Other Equity 3,653 1,351 3,050 (4,401 ) 3,653 Goodyear Shareholders’ Equity 3,920 1,351 3,050 (4,401 ) 3,920 Minority Shareholders’ Equity — Nonredeemable — — 222 — 222 Total Shareholders’ Equity 3,920 1,351 3,272 (4,401 ) 4,142 Total Liabilities and Shareholders’ Equity $ 11,257 $ 1,698 $ 8,455 $ (5,019 ) $ 16,391</t>
  </si>
  <si>
    <t>Consolidating Statements of Operations</t>
  </si>
  <si>
    <t xml:space="preserve"> Consolidating Statements of Operations Three Months Ended September 30, 2016 (In millions) Parent Company Guarantor Subsidiaries Non-Guarantor Subsidiaries Consolidating Entries and Eliminations Consolidated Net Sales $ 1,773 $ 462 $ 2,319 $ (707 ) $ 3,847 Cost of Goods Sold 1,305 411 1,737 (717 ) 2,736 Selling, Administrative and General Expense 238 39 322 — 599 Rationalizations 7 — 128 — 135 Interest Expense 64 2 24 — 90 Other (Income) Expense (24 ) — (7 ) 8 (23 ) Income (Loss) before Income Taxes and Equity in Earnings of Subsidiaries 183 10 115 2 310 United States and Foreign Taxes (55 ) 3 41 1 (10 ) Equity in Earnings of Subsidiaries 79 10 — (89 ) — Net Income (Loss) 317 17 74 (88 ) 320 Less: Minority Shareholders’ Net Income — — 3 — 3 Goodyear Net Income (Loss) $ 317 $ 17 $ 71 $ (88 ) $ 317 Comprehensive Income (Loss) $ 322 $ 17 $ 70 $ (84 ) $ 325 Less: Comprehensive Income (Loss) Attributable to Minority Shareholders — — 3 — 3 Goodyear Comprehensive Income (Loss) $ 322 $ 17 $ 67 $ (84 ) $ 322 Consolidating Statements of Operations Three Months Ended September 30, 2015 (In millions) Parent Company Guarantor Subsidiaries Non-Guarantor Subsidiaries Consolidating Entries and Eliminations Consolidated Net Sales $ 1,916 $ 568 $ 2,669 $ (969 ) $ 4,184 Cost of Goods Sold 1,421 523 2,063 (1,007 ) 3,000 Selling, Administrative and General Expense 249 41 345 (2 ) 633 Rationalizations 5 — 15 — 20 Interest Expense 79 5 34 (13 ) 105 Other (Income) Expense (82 ) 1 33 43 (5 ) Income (Loss) before Income Taxes and Equity in Earnings of Subsidiaries 244 (2 ) 179 10 431 United States and Foreign Taxes 99 (2 ) 26 3 126 Equity in Earnings of Subsidiaries 126 20 — (146 ) — Net Income (Loss) 271 20 153 (139 ) 305 Less: Minority Shareholders’ Net Income — — 34 — 34 Goodyear Net Income (Loss) $ 271 $ 20 $ 119 $ (139 ) $ 271 Comprehensive Income (Loss) $ 204 $ 30 $ 48 $ (63 ) $ 219 Less: Comprehensive Income (Loss) Attributable to Minority Shareholders — — 15 — 15 Goodyear Comprehensive Income (Loss) $ 204 $ 30 $ 33 $ (63 ) $ 204 Consolidating Statements of Operations Nine Months Ended September 30, 2016 (In millions) Parent Company Guarantor Subsidiaries Non-Guarantor Subsidiaries Consolidating Entries and Eliminations Consolidated Net Sales $ 5,245 $ 1,372 $ 6,922 $ (2,122 ) $ 11,417 Cost of Goods Sold 3,866 1,234 5,311 (2,161 ) 8,250 Selling, Administrative and General Expense 714 115 979 (1 ) 1,807 Rationalizations 12 — 182 — 194 Interest Expense 211 8 77 (11 ) 285 Other (Income) Expense (29 ) 1 (17 ) 48 3 Income (Loss) before Income Taxes and Equity in Earnings of Subsidiaries 471 14 390 3 878 United States and Foreign Taxes 50 2 104 5 161 Equity in Earnings of Subsidiaries 282 31 — (313 ) — Net Income (Loss) 703 43 286 (315 ) 717 Less: Minority Shareholders’ Net Income — — 14 — 14 Goodyear Net Income (Loss) $ 703 $ 43 $ 272 $ (315 ) $ 703 Comprehensive Income (Loss) $ 756 $ 23 $ 311 $ (318 ) $ 772 Less: Comprehensive Income (Loss) Attributable to Minority Shareholders — — 16 — 16 Goodyear Comprehensive Income (Loss) $ 756 $ 23 $ 295 $ (318 ) $ 756 Consolidating Statements of Operations Nine Months Ended September 30, 2015 (In millions) Parent Company Guarantor Subsidiaries Non-Guarantor Subsidiaries Consolidating Entries and Eliminations Consolidated Net Sales $ 5,730 $ 1,656 $ 7,911 $ (2,917 ) $ 12,380 Cost of Goods Sold 4,330 1,515 6,222 (2,974 ) 9,093 Selling, Administrative and General Expense 717 123 1,055 (6 ) 1,889 Rationalizations 10 — 71 1 82 Interest Expense 245 17 102 (42 ) 322 Other (Income) Expense (283 ) (15 ) 52 122 (124 ) Income (Loss) before Income Taxes and Equity in Earnings of Subsidiaries 711 16 409 (18 ) 1,118 United States and Foreign Taxes 271 5 91 2 369 Equity in Earnings of Subsidiaries 247 (40 ) — (207 ) — Net Income (Loss) 687 (29 ) 318 (227 ) 749 Less: Minority Shareholders’ Net Income — — 62 — 62 Goodyear Net Income (Loss) $ 687 $ (29 ) $ 256 $ (227 ) $ 687 Comprehensive Income (Loss) $ 620 $ 4 $ 113 $ (117 ) $ 620 Less: Comprehensive Income (Loss) Attributable to Minority Shareholders — — 14 (14 ) — Goodyear Comprehensive Income (Loss) $ 620 $ 4 $ 99 $ (103 ) $ 620</t>
  </si>
  <si>
    <t>Condensed Consolidating Statement of Cash Flows</t>
  </si>
  <si>
    <t xml:space="preserve"> Condensed Consolidating Statement of Cash Flows Nine Months Ended September 30, 2016 (In millions) Parent Company Guarantor Subsidiaries Non-Guarantor Subsidiaries Consolidating Entries and Eliminations Consolidated Cash Flows from Operating Activities: Total Cash Flows from Operating Activities $ (4 ) $ 17 $ 252 $ (28 ) $ 237 Cash Flows from Investing Activities: Capital Expenditures (266 ) (74 ) (375 ) 4 (711 ) Asset Dispositions 11 — 2 — 13 Decrease in Restricted Cash — — 1 — 1 Short Term Securities Acquired — — (46 ) — (46 ) Short Term Securities Redeemed — — 34 — 34 Capital Contributions and Loans Incurred (165 ) — (248 ) 413 — Capital Redemptions and Loans Paid 48 — 148 (196 ) — Other Transactions — — 2 — 2 Total Cash Flows from Investing Activities (372 ) (74 ) (482 ) 221 (707 ) Cash Flows from Financing Activities: Short Term Debt and Overdrafts Incurred — 14 219 (14 ) 219 Short Term Debt and Overdrafts Paid (14 ) — (99 ) 14 (99 ) Long Term Debt Incurred 2,339 — 1,790 — 4,129 Long Term Debt Paid (2,034 ) — (1,991 ) — (4,025 ) Common Stock Issued 9 — — — 9 Common Stock Repurchased (200 ) — — — (200 ) Common Stock Dividends Paid (56 ) — — — (56 ) Capital Contributions and Loans Incurred 248 59 106 (413 ) — Capital Redemptions and Loans Paid (148 ) (25 ) (23 ) 196 — Intercompany Dividends Paid — — (24 ) 24 — Transactions with Minority Interests in Subsidiaries — — (9 ) — (9 ) Debt Related Costs and Other Transactions (22 ) — (2 ) — (24 ) Total Cash Flows from Financing Activities 122 48 (33 ) (193 ) (56 ) Effect of Exchange Rate Changes on Cash and Cash Equivalents — 1 24 — 25 Net Change in Cash and Cash Equivalents (254 ) (8 ) (239 ) — (501 ) Cash and Cash Equivalents at Beginning of the Period 354 70 1,052 — 1,476 Cash and Cash Equivalents at End of the Period $ 100 $ 62 $ 813 $ — $ 975 Condensed Consolidating Statement of Cash Flows Nine Months Ended September 30, 2015 (In millions) Parent Company Guarantor Subsidiaries Non-Guarantor Subsidiaries Consolidating Entries and Eliminations Consolidated Cash Flows from Operating Activities: Total Cash Flows from Operating Activities $ 326 $ 1 $ 332 $ (24 ) $ 635 Cash Flows from Investing Activities: Capital Expenditures (252 ) (27 ) (382 ) 5 (656 ) Asset Dispositions 1 — 12 — 13 Increase in Restricted Cash — — (11 ) — (11 ) Short Term Securities Acquired — — (50 ) — (50 ) Short Term Securities Redeemed — — 25 — 25 Capital Contributions and Loans Incurred (70 ) — (90 ) 160 — Capital Redemptions and Loans Paid 12 — 40 (52 ) — Other Transactions — — 5 — 5 Total Cash Flows from Investing Activities (309 ) (27 ) (451 ) 113 (674 ) Cash Flows from Financing Activities: Short Term Debt and Overdrafts Incurred 47 — 72 (47 ) 72 Short Term Debt and Overdrafts Paid — (8 ) (98 ) 47 (59 ) Long Term Debt Incurred 455 — 810 — 1,265 Long Term Debt Paid (659 ) — (810 ) — (1,469 ) Common Stock Issued 33 — — — 33 Common Stock Repurchased (82 ) — — — (82 ) Common Stock Dividends Paid (49 ) — — — (49 ) Capital Contributions and Loans Incurred 90 12 58 (160 ) — Capital Redemptions and Loans Paid (40 ) (12 ) — 52 — Intercompany Dividends Paid — — (19 ) 19 — Transactions with Minority Interests in Subsidiaries — — (5 ) — (5 ) Debt Related Costs and Other Transactions (3 ) — (9 ) — (12 ) Total Cash Flows from Financing Activities (208 ) (8 ) (1 ) (89 ) (306 ) Effect of Exchange Rate Changes on Cash and Cash Equivalents — (10 ) (92 ) — (102 ) Net Change in Cash and Cash Equivalents (191 ) (44 ) (212 ) — (447 ) Cash and Cash Equivalents at Beginning of the Period 674 89 1,398 — 2,161 Less: Cash Held for Sale — — (24 ) — (24 ) Cash and Cash Equivalents at End of the Period $ 483 $ 45 $ 1,162 $ — $ 1,690</t>
  </si>
  <si>
    <t>Accounting Policies - Recently Issued Accounting Standards (Details) - USD ($) $ in Millions</t>
  </si>
  <si>
    <t>New Accounting Pronouncements or Change in Accounting Principle [Line Items]</t>
  </si>
  <si>
    <t>Recognition of tax benefit</t>
  </si>
  <si>
    <t>Unamortized deferred financing fees</t>
  </si>
  <si>
    <t>Adjustments for New Accounting Pronouncement | Prepaid Expenses and Other Current Assets</t>
  </si>
  <si>
    <t>Adjustments for New Accounting Pronouncement | Other Assets</t>
  </si>
  <si>
    <t>Adjustments for New Accounting Pronouncement | Long Term Debt and Capital Leases Due Within One Year</t>
  </si>
  <si>
    <t>Adjustments for New Accounting Pronouncement | Long Term Debt and Capital Leases</t>
  </si>
  <si>
    <t>Adjustments for New Accounting Pronouncement | Interest Expense</t>
  </si>
  <si>
    <t>Amortization of financing fees</t>
  </si>
  <si>
    <t>Adjustments for New Accounting Pronouncement | Other (Income) Expense</t>
  </si>
  <si>
    <t>New Accounting Pronouncement, Early Adoption, Effect | Retained Earnings | Accounting Standards Updated 2016-09</t>
  </si>
  <si>
    <t>Cumulative effect adjustment</t>
  </si>
  <si>
    <t>Accounting Policies - Dissolution of Global Alliance (Details)</t>
  </si>
  <si>
    <t>Oct. 01, 2015</t>
  </si>
  <si>
    <t>Disposal Group, Disposed of by Sale, Not Discontinued Operations | GDTNA</t>
  </si>
  <si>
    <t>Income Statement, Balance Sheet and Additional Disclosures by Disposal Groups, Including Discontinued Operations [Line Items]</t>
  </si>
  <si>
    <t>Noncontrolling interest, ownership percentage by parent</t>
  </si>
  <si>
    <t>75.00%</t>
  </si>
  <si>
    <t>Disposal Group, Disposed of by Sale, Not Discontinued Operations | DGT</t>
  </si>
  <si>
    <t>Equity method investment, ownership percentage</t>
  </si>
  <si>
    <t>25.00%</t>
  </si>
  <si>
    <t>NGY</t>
  </si>
  <si>
    <t>Equity method investment, ownership percentage by SRI</t>
  </si>
  <si>
    <t>Ownership interest acquired</t>
  </si>
  <si>
    <t>GDTNA</t>
  </si>
  <si>
    <t>Noncontrolling interest, ownership percentage by SRI</t>
  </si>
  <si>
    <t>GDTNA | Disposal Group, Held-for-sale, Not Discontinued Operations</t>
  </si>
  <si>
    <t>DGT | Disposal Group, Held-for-sale, Not Discontinued Operations</t>
  </si>
  <si>
    <t>GDTE</t>
  </si>
  <si>
    <t>Noncontrolling interest acquired</t>
  </si>
  <si>
    <t>DGT</t>
  </si>
  <si>
    <t>Accounting Policies - Reclassifications and Adjustments (Details) - USD ($) $ in Millions</t>
  </si>
  <si>
    <t>Jun. 30, 2016</t>
  </si>
  <si>
    <t>Error Corrections and Prior Period Adjustments Restatement [Line Items]</t>
  </si>
  <si>
    <t>Cost of goods sold</t>
  </si>
  <si>
    <t>Scenario, Adjustment</t>
  </si>
  <si>
    <t>Costs Associated with Rationalization Programs - Liability Balance Roll-forward (Details) $ in Millions</t>
  </si>
  <si>
    <t>Sep. 30, 2016USD ($)</t>
  </si>
  <si>
    <t>Restructuring Reserve [Roll Forward]</t>
  </si>
  <si>
    <t>Beginning Balance</t>
  </si>
  <si>
    <t>2016 Charges</t>
  </si>
  <si>
    <t>Reversed to the Statements of Operations</t>
  </si>
  <si>
    <t>Incurred, Net of Foreign Currency Translation of $3 million and $0 million, respectively</t>
  </si>
  <si>
    <t>Ending Balance</t>
  </si>
  <si>
    <t>Associate-Related Costs</t>
  </si>
  <si>
    <t>Foreign currency translation</t>
  </si>
  <si>
    <t>Other Exit and Non-Cancelable Lease Costs</t>
  </si>
  <si>
    <t>Costs Associated with Rationalization Programs - Net Rationalization Charges (Details) - USD ($) $ in Millions</t>
  </si>
  <si>
    <t>Restructuring Cost and Reserve [Line Items]</t>
  </si>
  <si>
    <t>Asset Write-off and Accelerated Depreciation Charges</t>
  </si>
  <si>
    <t>Current Year Plans</t>
  </si>
  <si>
    <t>Current Year Plans | Associate Severance and Other Related Costs</t>
  </si>
  <si>
    <t>Current Year Plans | Other Exit and Non-Cancelable Lease Costs</t>
  </si>
  <si>
    <t>Prior Year Plans</t>
  </si>
  <si>
    <t>Prior Year Plans | Associate Severance and Other Related Costs</t>
  </si>
  <si>
    <t>Prior Year Plans | Benefit Plan Curtailment Loss (Gain)</t>
  </si>
  <si>
    <t>Prior Year Plans | Other Exit and Non-Cancelable Lease Costs</t>
  </si>
  <si>
    <t>Costs Associated with Rationalization Programs - Textual (Details) $ in Millions</t>
  </si>
  <si>
    <t>Oct. 24, 2016employee</t>
  </si>
  <si>
    <t>Sep. 30, 2016USD ($)employee</t>
  </si>
  <si>
    <t>Sep. 30, 2015USD ($)</t>
  </si>
  <si>
    <t>Dec. 31, 2015USD ($)</t>
  </si>
  <si>
    <t>Expected number of associates to be released | employee</t>
  </si>
  <si>
    <t>Rationalizations accrual balance</t>
  </si>
  <si>
    <t>Rationalization reversals</t>
  </si>
  <si>
    <t>Rationalization charges incurred prior to current period</t>
  </si>
  <si>
    <t>Rationalization charges expected to be incurred in future periods</t>
  </si>
  <si>
    <t>Number of associates released | employee</t>
  </si>
  <si>
    <t>Philippsburg Restructuring</t>
  </si>
  <si>
    <t>Philippsburg Restructuring | Current Year Plans</t>
  </si>
  <si>
    <t>EMEA Restructuring</t>
  </si>
  <si>
    <t>EMEA Restructuring | Current Year Plans</t>
  </si>
  <si>
    <t>Wolverhampton Restructuring</t>
  </si>
  <si>
    <t>Employee Severance</t>
  </si>
  <si>
    <t>Employee Severance | Current Year Plans</t>
  </si>
  <si>
    <t>Amiens Restructuring</t>
  </si>
  <si>
    <t>Number of former associates with claims filed | employee</t>
  </si>
  <si>
    <t>Amiens Restructuring | Prior Year Plans</t>
  </si>
  <si>
    <t>Associate-Related Costs | Current Year Plans</t>
  </si>
  <si>
    <t>Associate-Related Costs | Prior Year Plans</t>
  </si>
  <si>
    <t>Subsequent Event | Philippsburg Restructuring</t>
  </si>
  <si>
    <t>Other (Income) Expense - Schedule of Other Income and Expense (Details) - USD ($) $ in Millions</t>
  </si>
  <si>
    <t>Financing fees and financial instruments</t>
  </si>
  <si>
    <t>Net (gains) losses on asset sales</t>
  </si>
  <si>
    <t>Royalty income</t>
  </si>
  <si>
    <t>General and product liability expense (income) — discontinued products</t>
  </si>
  <si>
    <t>Interest income</t>
  </si>
  <si>
    <t>Net foreign currency exchange (gains) losses</t>
  </si>
  <si>
    <t>Miscellaneous expense</t>
  </si>
  <si>
    <t>Other (income) expense</t>
  </si>
  <si>
    <t>Other (Income) Expense - Textual (Details) - USD ($) $ in Millions</t>
  </si>
  <si>
    <t>Other (Income) Expense [Line Items]</t>
  </si>
  <si>
    <t>Redemption premium</t>
  </si>
  <si>
    <t>Recognition of deferred income</t>
  </si>
  <si>
    <t>Insurance recovery</t>
  </si>
  <si>
    <t>Benefit related to changes in assumptions for probable insurance recoveries</t>
  </si>
  <si>
    <t>Luxembourg Plant Site</t>
  </si>
  <si>
    <t>Gain on sale of plant</t>
  </si>
  <si>
    <t>Discontinued Operations, Disposed of by Sale | Supply Chain Logistics Company</t>
  </si>
  <si>
    <t>Gain on sale of interest in company</t>
  </si>
  <si>
    <t>Income Taxes (Details) - USD ($) $ in Millions</t>
  </si>
  <si>
    <t>Jan. 01, 2016</t>
  </si>
  <si>
    <t>Tax expense (benefit)</t>
  </si>
  <si>
    <t>Income before income taxes</t>
  </si>
  <si>
    <t>Favorable impact to income tax expense</t>
  </si>
  <si>
    <t>Favorable impact on income taxes, foreign taxes credit election</t>
  </si>
  <si>
    <t>(Favorable) unfavorable impact on income tax expense, change in valuation allowance</t>
  </si>
  <si>
    <t>(Favorable) unfavorable impact on income tax expense, foreign tax settlements</t>
  </si>
  <si>
    <t>Possible valuation allowance reduction</t>
  </si>
  <si>
    <t>Unrecognized tax benefits</t>
  </si>
  <si>
    <t>Favorable impact of unrecognized tax benefits if recognized</t>
  </si>
  <si>
    <t>Accrued interest</t>
  </si>
  <si>
    <t>Unsettled unrecognized tax benefits that would require cash</t>
  </si>
  <si>
    <t>Earnings Per Share (Details) - USD ($) $ / shares in Units, shares in Millions, $ in Millions</t>
  </si>
  <si>
    <t>Earnings per share — basic:</t>
  </si>
  <si>
    <t>Goodyear net income available to common shareholders</t>
  </si>
  <si>
    <t>Weighted average shares outstanding</t>
  </si>
  <si>
    <t>Earnings per common share — basic (dollars per share)</t>
  </si>
  <si>
    <t>Earnings per share — diluted:</t>
  </si>
  <si>
    <t>Dilutive effect of stock options and other dilutive securities (shares)</t>
  </si>
  <si>
    <t>Weighted average shares outstanding — diluted</t>
  </si>
  <si>
    <t>Earnings per common share — diluted (dollars per share)</t>
  </si>
  <si>
    <t>Underwater Stock Options</t>
  </si>
  <si>
    <t>Equivalent shares excluded from weighted average shares outstanding</t>
  </si>
  <si>
    <t>Business Segments - Reporting Information (Details) $ in Millions</t>
  </si>
  <si>
    <t>Sep. 30, 2016USD ($)segment</t>
  </si>
  <si>
    <t>Revenues from External Customers and Long-Lived Assets [Line Items]</t>
  </si>
  <si>
    <t>Number of operating segments | segment</t>
  </si>
  <si>
    <t>Sales:</t>
  </si>
  <si>
    <t>Net sales</t>
  </si>
  <si>
    <t>Segment Operating Income:</t>
  </si>
  <si>
    <t>Operating income</t>
  </si>
  <si>
    <t>Less:</t>
  </si>
  <si>
    <t>Interest expense</t>
  </si>
  <si>
    <t>Asset write-offs and accelerated depreciation</t>
  </si>
  <si>
    <t>Americas</t>
  </si>
  <si>
    <t>Europe, Middle East and Africa</t>
  </si>
  <si>
    <t>Operating Segments</t>
  </si>
  <si>
    <t>Operating Segments | Americas</t>
  </si>
  <si>
    <t>Operating Segments | Europe, Middle East and Africa</t>
  </si>
  <si>
    <t>Operating Segments | Asia Pacific</t>
  </si>
  <si>
    <t>Segment Reconciling Items</t>
  </si>
  <si>
    <t>Corporate incentive compensation plans</t>
  </si>
  <si>
    <t>Pension curtailments/settlements</t>
  </si>
  <si>
    <t>Intercompany profit elimination</t>
  </si>
  <si>
    <t>Retained expenses of divested operations</t>
  </si>
  <si>
    <t>Other</t>
  </si>
  <si>
    <t>Business Segments - Charges and Credits Attributable to the SBUs (Details) - USD ($) $ in Millions</t>
  </si>
  <si>
    <t>Rationalizations:</t>
  </si>
  <si>
    <t>Net (Gains) Losses on Asset Sales:</t>
  </si>
  <si>
    <t>Asset write-offs and accelerated depreciation:</t>
  </si>
  <si>
    <t>Corporate, Non-Segment</t>
  </si>
  <si>
    <t>Financing Arrangements and Derivative Financial Instruments - Notes Payable and Overdrafts, Long Term Debt and Capital Leases Due Within One Year (Details) $ in Millions</t>
  </si>
  <si>
    <t>Jan. 31, 2016EUR (€)</t>
  </si>
  <si>
    <t>Notes payable and overdrafts long term debt and capital leases due with in one year</t>
  </si>
  <si>
    <t>Notes payable and overdrafts</t>
  </si>
  <si>
    <t>Long term debt and capital leases due within one year</t>
  </si>
  <si>
    <t>Other domestic and foreign debt (including capital leases)</t>
  </si>
  <si>
    <t>Total long term debt and capital leases due within one year</t>
  </si>
  <si>
    <t>Total obligations due within one year</t>
  </si>
  <si>
    <t>Notes Payable And Overdrafts</t>
  </si>
  <si>
    <t>Notes payable and overdrafts, weighted average interest rate</t>
  </si>
  <si>
    <t>10.92%</t>
  </si>
  <si>
    <t>9.42%</t>
  </si>
  <si>
    <t>Weighted average interest rate</t>
  </si>
  <si>
    <t>9.17%</t>
  </si>
  <si>
    <t>6.68%</t>
  </si>
  <si>
    <t>6.75% Euro Notes due 2019 | Euro Notes</t>
  </si>
  <si>
    <t>Debt instrument, face amount | €</t>
  </si>
  <si>
    <t>Interest rate, stated percentage</t>
  </si>
  <si>
    <t>6.75%</t>
  </si>
  <si>
    <t>Financing Arrangements and Derivative Financial Instruments - Schedule of Long Term Debt and Capital Leases (Details)</t>
  </si>
  <si>
    <t>Sep. 30, 2016EUR (€)</t>
  </si>
  <si>
    <t>May 31, 2016</t>
  </si>
  <si>
    <t>Jan. 31, 2016</t>
  </si>
  <si>
    <t>Dec. 31, 2015EUR (€)</t>
  </si>
  <si>
    <t>Long-term Debt and Capital Lease Obligations [Abstract]</t>
  </si>
  <si>
    <t>Total long term debt excluding capital leases</t>
  </si>
  <si>
    <t>Capital lease obligations</t>
  </si>
  <si>
    <t>Long-term debt and capital lease obligations, including current maturities</t>
  </si>
  <si>
    <t>Less portion due within one year</t>
  </si>
  <si>
    <t>Long-term debt and capital lease obligations, excluding current maturities</t>
  </si>
  <si>
    <t>Other Foreign and Domestic Debt</t>
  </si>
  <si>
    <t>Long-term debt, before deferred financing fees</t>
  </si>
  <si>
    <t>Interest rate</t>
  </si>
  <si>
    <t>9.79%</t>
  </si>
  <si>
    <t>8.75% due 2020 | Senior Notes</t>
  </si>
  <si>
    <t>8.75%</t>
  </si>
  <si>
    <t>6.5% due 2021 | Senior Notes</t>
  </si>
  <si>
    <t>6.50%</t>
  </si>
  <si>
    <t>7% due 2022 | Senior Notes</t>
  </si>
  <si>
    <t>7.00%</t>
  </si>
  <si>
    <t>5.125% due 2023 | Senior Notes</t>
  </si>
  <si>
    <t>5.125%</t>
  </si>
  <si>
    <t>3.75% Euro Notes due 2023 | Euro Notes</t>
  </si>
  <si>
    <t>3.75%</t>
  </si>
  <si>
    <t>5% due 2026 | Senior Notes</t>
  </si>
  <si>
    <t>5.00%</t>
  </si>
  <si>
    <t>7% due 2028 | Senior Notes</t>
  </si>
  <si>
    <t>$2.0 billion first lien revolving credit facility due 2021 | Line of Credit</t>
  </si>
  <si>
    <t>Line of credit facility, maximum borrowing capacity</t>
  </si>
  <si>
    <t>Revolving Credit Facility | $2.0 billion first lien revolving credit facility due 2021 | Line of Credit</t>
  </si>
  <si>
    <t>1.72%</t>
  </si>
  <si>
    <t>0.00%</t>
  </si>
  <si>
    <t>Revolving Credit Facility | €550 million revolving credit facility due 2020 | Line of Credit</t>
  </si>
  <si>
    <t>1.75%</t>
  </si>
  <si>
    <t>Line of credit facility, maximum borrowing capacity | €</t>
  </si>
  <si>
    <t>Secured Debt | Second lien term loan facility due 2019 | Line of Credit</t>
  </si>
  <si>
    <t>3.86%</t>
  </si>
  <si>
    <t>Secured Debt | Pan-European accounts receivable facility | Line of Credit</t>
  </si>
  <si>
    <t>1.02%</t>
  </si>
  <si>
    <t>1.35%</t>
  </si>
  <si>
    <t>Foreign Line of Credit | Chinese credit facilities | Line of Credit</t>
  </si>
  <si>
    <t>4.65%</t>
  </si>
  <si>
    <t>5.22%</t>
  </si>
  <si>
    <t>Financing Arrangements and Derivative Financial Instruments - Schedule of Fair Values for Foreign Currency Contracts (Details) - USD ($) $ in Millions</t>
  </si>
  <si>
    <t>Accounts receivable</t>
  </si>
  <si>
    <t>Derivative Instruments and Hedging Activities Disclosures</t>
  </si>
  <si>
    <t>Fair value - asset, not designated as hedging instruments</t>
  </si>
  <si>
    <t>Fair value - asset, designated as hedging instruments</t>
  </si>
  <si>
    <t>Other current liabilities</t>
  </si>
  <si>
    <t>Fair value - liability, not designated as hedging instruments</t>
  </si>
  <si>
    <t>Fair value - liability, designated as hedging instruments</t>
  </si>
  <si>
    <t>Not Designated as Hedging Instrument</t>
  </si>
  <si>
    <t>Foreign currency derivatives, notional amount</t>
  </si>
  <si>
    <t>Foreign currency derivatives, net transaction gains (losses)</t>
  </si>
  <si>
    <t>Designated as Hedging Instrument</t>
  </si>
  <si>
    <t>Financing Arrangements and Derivative Financial Instruments - Classification of Changes in Fair Values of Foreign Currency Contracts (Details) - USD ($)</t>
  </si>
  <si>
    <t>Amounts deferred to Accumulated Other Comprehensive Loss (AOCL)</t>
  </si>
  <si>
    <t>Amount of deferred (gain) loss reclassified from AOCL into CGS</t>
  </si>
  <si>
    <t>Amounts excluded from effectiveness testing</t>
  </si>
  <si>
    <t>Deferred gains to be reclassified to earnings within next twelve months</t>
  </si>
  <si>
    <t>Financing Arrangements and Derivative Financial Instruments - Other Textual (Details) $ in Millions</t>
  </si>
  <si>
    <t>Debt Instrument [Line Items]</t>
  </si>
  <si>
    <t>Credit arrangements</t>
  </si>
  <si>
    <t>Credit arrangements, unused amount</t>
  </si>
  <si>
    <t>Debt, percentage bearing variable interest rate</t>
  </si>
  <si>
    <t>40.00%</t>
  </si>
  <si>
    <t>Variable rate credit arrangements</t>
  </si>
  <si>
    <t>5.66%</t>
  </si>
  <si>
    <t>Short-term Debt</t>
  </si>
  <si>
    <t>Long-term Debt</t>
  </si>
  <si>
    <t>Financing Arrangements and Derivative Financial Instruments - Notes Textual (Details) - USD ($)</t>
  </si>
  <si>
    <t>1 Months Ended</t>
  </si>
  <si>
    <t>Senior Notes | 5% due 2026</t>
  </si>
  <si>
    <t>Debt instrument, face amount</t>
  </si>
  <si>
    <t>Debt instrument, interest rate, stated percentage</t>
  </si>
  <si>
    <t>Notes sold as a percentage of principle amount</t>
  </si>
  <si>
    <t>100.00%</t>
  </si>
  <si>
    <t>Senior Notes | 6.5% due 2021</t>
  </si>
  <si>
    <t>Debt instrument, repurchased face amount</t>
  </si>
  <si>
    <t>Write-off of deferred financing fees</t>
  </si>
  <si>
    <t>Financing Arrangements and Derivative Financial Instruments - Credit Facilities Textual (Details)</t>
  </si>
  <si>
    <t>Apr. 07, 2016USD ($)</t>
  </si>
  <si>
    <t>Oct. 16, 2016EUR (€)</t>
  </si>
  <si>
    <t>Sep. 30, 2016AUD</t>
  </si>
  <si>
    <t>Jul. 01, 2016AUD</t>
  </si>
  <si>
    <t>Jun. 30, 2016AUD</t>
  </si>
  <si>
    <t>Apr. 06, 2016USD ($)</t>
  </si>
  <si>
    <t>Dec. 31, 2015AUD</t>
  </si>
  <si>
    <t>$2.0 billion First Lien Revolving Credit Facility due 2017 | Line of Credit</t>
  </si>
  <si>
    <t>Line of Credit Facility [Line Items]</t>
  </si>
  <si>
    <t>Maximum borrowing capacity</t>
  </si>
  <si>
    <t>$2.0 billion First Lien Revolving Credit Facility due 2017 | Revolving Credit Facility | Line of Credit</t>
  </si>
  <si>
    <t>$2.0 Billion First Lien Revolving Credit Facility due 2021 | Line of Credit</t>
  </si>
  <si>
    <t>Additional borrowing capacity which may be requested from lenders</t>
  </si>
  <si>
    <t>Borrowing capacity description</t>
  </si>
  <si>
    <t>Availability under the facility is subject to a borrowing base, which is based primarily on (i) eligible accounts receivable and inventory of The Goodyear Tire &amp; Rubber Company and certain of its U.S. and Canadian subsidiaries, (ii) the value of our principal trademarks, and (iii) certain cash in an amount not to exceed $200 million.  To the extent that our eligible accounts receivable and inventory and other components of the borrowing base decline in value, our borrowing base will decrease and the availability under the facility may decrease below $2.0 billion.</t>
  </si>
  <si>
    <t>Borrowing base amount below stated amount</t>
  </si>
  <si>
    <t>$2.0 Billion First Lien Revolving Credit Facility due 2021 | Letter of Credit | Line of Credit</t>
  </si>
  <si>
    <t>Debt instrument, reduction of interest rate</t>
  </si>
  <si>
    <t>0.25%</t>
  </si>
  <si>
    <t>Letters of credit outstanding</t>
  </si>
  <si>
    <t>$2.0 Billion First Lien Revolving Credit Facility due 2021 | Revolving Credit Facility | Line of Credit</t>
  </si>
  <si>
    <t>Debt instrument, basis spread on variable rate</t>
  </si>
  <si>
    <t>1.25%</t>
  </si>
  <si>
    <t>Maximum borrowing base increase based on value of certain cash</t>
  </si>
  <si>
    <t>Bilateral Letter of Credit Agreements</t>
  </si>
  <si>
    <t>Second Lien Term Loan Facility due 2019 | Secured Debt | Line of Credit</t>
  </si>
  <si>
    <t>Debt instrument, collateral description</t>
  </si>
  <si>
    <t xml:space="preserve">Our obligations under our second lien term loan facility are guaranteed by most of our wholly-owned U.S. and Canadian subsidiaries and are secured by second priority security interests in the same collateral securing the $2.0 billion first lien revolving credit facility. </t>
  </si>
  <si>
    <t>European Revolving Credit Facility | Letter of Credit | Line of Credit</t>
  </si>
  <si>
    <t>Maximum borrowing capacity | €</t>
  </si>
  <si>
    <t>European Revolving Credit Facility | Revolving Credit Facility | Line of Credit</t>
  </si>
  <si>
    <t>Amount outstanding</t>
  </si>
  <si>
    <t>European Revolving Credit Facility | German Tranche | Line of Credit</t>
  </si>
  <si>
    <t>European Revolving Credit Facility | All-borrower Tranche | Line of Credit</t>
  </si>
  <si>
    <t>European Revolving Credit Facility | Swingline Loan | Line of Credit</t>
  </si>
  <si>
    <t>Pan-European Accounts Receivable Facility | Secured Debt | Line of Credit</t>
  </si>
  <si>
    <t>Utilization under this facility is based on eligible receivable balances</t>
  </si>
  <si>
    <t>Expiration date</t>
  </si>
  <si>
    <t>Sep. 25,
		2019</t>
  </si>
  <si>
    <t>Current borrowing capacity</t>
  </si>
  <si>
    <t>Australia Accounts Receivable Securitization Facility | Secured Debt | Line of Credit</t>
  </si>
  <si>
    <t>Maximum borrowing capacity | AUD</t>
  </si>
  <si>
    <t>The receivables sold under this program also serve as collateral for the related facility.</t>
  </si>
  <si>
    <t>Accounts Receivable Factoring Facilities | Secured Debt</t>
  </si>
  <si>
    <t>Off-balance sheet receivables sold</t>
  </si>
  <si>
    <t>Chinese Credit Facilities | Secured Debt</t>
  </si>
  <si>
    <t>Unused availability</t>
  </si>
  <si>
    <t>Restricted cash related to funds obtained under credit facilities</t>
  </si>
  <si>
    <t>Minimum | Pan-European Accounts Receivable Facility | Secured Debt | Line of Credit</t>
  </si>
  <si>
    <t>Minimum | Australia Accounts Receivable Securitization Facility | Secured Debt | Line of Credit</t>
  </si>
  <si>
    <t>Maximum | Pan-European Accounts Receivable Facility | Secured Debt | Line of Credit</t>
  </si>
  <si>
    <t>Maximum | Australia Accounts Receivable Securitization Facility | Secured Debt | Line of Credit</t>
  </si>
  <si>
    <t>London Interbank Offered Rate (LIBOR) | European Revolving Credit Facility | Revolving Credit Facility | Line of Credit</t>
  </si>
  <si>
    <t>London Interbank Offered Rate (LIBOR) | Minimum | Second Lien Term Loan Facility due 2019 | Secured Debt | Line of Credit</t>
  </si>
  <si>
    <t>0.75%</t>
  </si>
  <si>
    <t>London Interbank Offered Rate (LIBOR) | Maximum | Second Lien Term Loan Facility due 2019 | Secured Debt | Line of Credit</t>
  </si>
  <si>
    <t>3.00%</t>
  </si>
  <si>
    <t>European Interbank Offer Rate (Euribor) | European Revolving Credit Facility | Revolving Credit Facility | Line of Credit</t>
  </si>
  <si>
    <t>Subsequent Event | Pan-European Accounts Receivable Facility | Secured Debt | Line of Credit</t>
  </si>
  <si>
    <t>Fair Value Measurements (Details) - USD ($) $ in Millions</t>
  </si>
  <si>
    <t>Assets:</t>
  </si>
  <si>
    <t>Investments</t>
  </si>
  <si>
    <t>Foreign Exchange Contracts</t>
  </si>
  <si>
    <t>Total Assets at Fair Value</t>
  </si>
  <si>
    <t>Liabilities:</t>
  </si>
  <si>
    <t>Total Liabilities at Fair Value</t>
  </si>
  <si>
    <t>Fair Value of Long Term Fixed Rate and Variable Rate Debt, Excluding Capital Leases</t>
  </si>
  <si>
    <t>Carrying amount — liability</t>
  </si>
  <si>
    <t>Fixed Rate Debt, Excluding Capital Leases</t>
  </si>
  <si>
    <t>Fair value — liability</t>
  </si>
  <si>
    <t>Variable Rate Debt, Excluding Capital Leases</t>
  </si>
  <si>
    <t>Quoted Prices in Active Markets for Identical Assets/Liabilities (Level 1)</t>
  </si>
  <si>
    <t>Significant Other Observable Inputs (Level 2)</t>
  </si>
  <si>
    <t>Significant Unobservable Inputs (Level 3)</t>
  </si>
  <si>
    <t>Pension, Savings and Other Postretirement Benefit Plans - Defined Benefit Pension Cost (Details) - USD ($) $ in Millions</t>
  </si>
  <si>
    <t>U.S.</t>
  </si>
  <si>
    <t>Defined Benefit Plan, Net Periodic Benefit Cost</t>
  </si>
  <si>
    <t>Service cost — benefits earned during the period</t>
  </si>
  <si>
    <t>Interest cost on projected benefit obligation</t>
  </si>
  <si>
    <t>Expected return on plan assets</t>
  </si>
  <si>
    <t>Amortization of net losses</t>
  </si>
  <si>
    <t>Net periodic pension cost</t>
  </si>
  <si>
    <t>Non-U.S.</t>
  </si>
  <si>
    <t>Net curtailments/settlements/termination benefits</t>
  </si>
  <si>
    <t>Total defined benefit pension cost</t>
  </si>
  <si>
    <t>Pension, Savings and Other Postretirement Benefit Plans - Textual (Details) - USD ($) $ in Millions</t>
  </si>
  <si>
    <t>12 Months Ended</t>
  </si>
  <si>
    <t>Dec. 31, 2016</t>
  </si>
  <si>
    <t>Defined Benefit Plan Disclosure [Line Items]</t>
  </si>
  <si>
    <t>Defined contribution savings plan, contribution expense recognized</t>
  </si>
  <si>
    <t>Postretirement benefits credit</t>
  </si>
  <si>
    <t>Contributions to pension plans</t>
  </si>
  <si>
    <t>Minimum | Non-U.S.</t>
  </si>
  <si>
    <t>Expected contribution to funded pension plans in current year</t>
  </si>
  <si>
    <t>Maximum | Non-U.S.</t>
  </si>
  <si>
    <t>Scenario, Forecast | Change in Assumptions for Pension Plans | Minimum</t>
  </si>
  <si>
    <t>Scenario, Forecast | Change in Assumptions for Pension Plans | Maximum</t>
  </si>
  <si>
    <t>United Kingdom | Non-U.S.</t>
  </si>
  <si>
    <t>Settlement of benefit obligation</t>
  </si>
  <si>
    <t>Settlement charge</t>
  </si>
  <si>
    <t>Stock Compensation Plans - Fair Value Assumptions (Details)</t>
  </si>
  <si>
    <t>Black-Scholes Model Fair Value Assumptions</t>
  </si>
  <si>
    <t>Expected term</t>
  </si>
  <si>
    <t>7 years 2 months</t>
  </si>
  <si>
    <t>1.45%</t>
  </si>
  <si>
    <t>Volatility</t>
  </si>
  <si>
    <t>40.78%</t>
  </si>
  <si>
    <t>Dividend yield</t>
  </si>
  <si>
    <t>0.94%</t>
  </si>
  <si>
    <t>Stock Compensation Plans - Textual (Details) - USD ($) $ / shares in Units, shares in Millions, $ in Millions</t>
  </si>
  <si>
    <t>Share-based Compensation Arrangement by Share-based Payment Award [Line Items]</t>
  </si>
  <si>
    <t>Stock-based compensation expense</t>
  </si>
  <si>
    <t>Unearned compensation cost related to the unvested portion of all stock-based awards</t>
  </si>
  <si>
    <t>Stock-based awards, latest date vested through</t>
  </si>
  <si>
    <t>Mar. 31,
		2021</t>
  </si>
  <si>
    <t>Stock Options</t>
  </si>
  <si>
    <t>Options granted (shares)</t>
  </si>
  <si>
    <t>Weighted average exercise price (dollars per share)</t>
  </si>
  <si>
    <t>Weighted average fair value, stock option grants (dollars per share)</t>
  </si>
  <si>
    <t>Restricted Stock Units</t>
  </si>
  <si>
    <t>Granted, other than options (shares)</t>
  </si>
  <si>
    <t>Weighted average fair value per share granted (dollars per share)</t>
  </si>
  <si>
    <t>Performance Share Units</t>
  </si>
  <si>
    <t>Commitments and Contingent Liabilities - Summary of Asbestos Claims Activity (Details) - Asbestos Related Product Liability $ in Millions</t>
  </si>
  <si>
    <t>Sep. 30, 2016USD ($)claim</t>
  </si>
  <si>
    <t>Dec. 31, 2015USD ($)claim</t>
  </si>
  <si>
    <t>Number of claims filed</t>
  </si>
  <si>
    <t>Pending claims, beginning of period</t>
  </si>
  <si>
    <t>New claims filed</t>
  </si>
  <si>
    <t>Claims settled/dismissed</t>
  </si>
  <si>
    <t>Pending claims, end of period</t>
  </si>
  <si>
    <t>Payments | $</t>
  </si>
  <si>
    <t>Commitments and Contingent Liabilities - Other Textual (Details) € in Millions, $ in Millions</t>
  </si>
  <si>
    <t>Sep. 30, 2016EUR (€)employee</t>
  </si>
  <si>
    <t>Loss Contingencies [Line Items]</t>
  </si>
  <si>
    <t>Environmental matters liability</t>
  </si>
  <si>
    <t>Workers' compensation liability</t>
  </si>
  <si>
    <t>Off-balance sheet financial guarantees written and other commitments</t>
  </si>
  <si>
    <t>Guarantor obligations, description of premium received</t>
  </si>
  <si>
    <t>Normally there is no separate premium received by us as consideration for the issuance of guarantees</t>
  </si>
  <si>
    <t>Guarantor obligations, triggering event</t>
  </si>
  <si>
    <t>non-payment or another specified event</t>
  </si>
  <si>
    <t>Guarantor obligations, recourse provisions</t>
  </si>
  <si>
    <t>recourse to the affiliate, lessor, customer</t>
  </si>
  <si>
    <t>Guarantor obligations, term</t>
  </si>
  <si>
    <t>expire at various times through 2020</t>
  </si>
  <si>
    <t>Workers' Compensation</t>
  </si>
  <si>
    <t>Potential workers' compensation liability in excess of recorded amount</t>
  </si>
  <si>
    <t>Amiens Labor Claims</t>
  </si>
  <si>
    <t>Loss contingency, number of plaintiffs | employee</t>
  </si>
  <si>
    <t>Wrongful termination or other claims against company</t>
  </si>
  <si>
    <t>Insurance Claims</t>
  </si>
  <si>
    <t>Guarantor obligations, maximum exposure</t>
  </si>
  <si>
    <t>Environmental matters liability, current</t>
  </si>
  <si>
    <t>Workers' compensation liability, current</t>
  </si>
  <si>
    <t>Commitments and Contingent Liabilities - General and Product Liability Textual (Details) $ in Millions</t>
  </si>
  <si>
    <t>Asbestos claim related losses, period covered by liability</t>
  </si>
  <si>
    <t>10 years</t>
  </si>
  <si>
    <t>General Product Liability</t>
  </si>
  <si>
    <t>Potential product liability or claim, including related legal fees</t>
  </si>
  <si>
    <t>Asbestos Related Product Liability</t>
  </si>
  <si>
    <t>Asbestos claims settled and dismissed, to date | claim</t>
  </si>
  <si>
    <t>Sum of accrued asbestos-related liability and gross payments to date, including legal costs</t>
  </si>
  <si>
    <t>Loss contingency, related receivable</t>
  </si>
  <si>
    <t>Loss contingency, increase in related receivable</t>
  </si>
  <si>
    <t>Percentage of recoverable asbestos claim losses</t>
  </si>
  <si>
    <t>Loss contingency, related receivable, current</t>
  </si>
  <si>
    <t>Aggregate limits of excess insurance policies</t>
  </si>
  <si>
    <t>Other Current Liabilities | General Product Liability</t>
  </si>
  <si>
    <t>Indemnification asset</t>
  </si>
  <si>
    <t>SRI | Accounts Receivable</t>
  </si>
  <si>
    <t>Capital Stock (Details) - USD ($)</t>
  </si>
  <si>
    <t>Dec. 01, 2016</t>
  </si>
  <si>
    <t>Nov. 01, 2016</t>
  </si>
  <si>
    <t>Sep. 07, 2016</t>
  </si>
  <si>
    <t>Jul. 12, 2016</t>
  </si>
  <si>
    <t>Feb. 04, 2016</t>
  </si>
  <si>
    <t>May 27, 2014</t>
  </si>
  <si>
    <t>Sep. 18, 2013</t>
  </si>
  <si>
    <t>Class of Stock [Line Items]</t>
  </si>
  <si>
    <t>Cash dividends paid</t>
  </si>
  <si>
    <t>Cash dividends declared (dollars per share)</t>
  </si>
  <si>
    <t>Payments for repurchase of stock</t>
  </si>
  <si>
    <t>Common Stock</t>
  </si>
  <si>
    <t>Cash dividends declared, date declared</t>
  </si>
  <si>
    <t>Sep. 7,
		2016</t>
  </si>
  <si>
    <t>Increase in cash dividends declared (dollars per share)</t>
  </si>
  <si>
    <t>Cash dividends declared</t>
  </si>
  <si>
    <t>Stock repurchase program, authorized amount</t>
  </si>
  <si>
    <t>Shares repurchased</t>
  </si>
  <si>
    <t>Average price of shares repurchased (dollars per share)</t>
  </si>
  <si>
    <t>Scenario, Forecast | Common Stock</t>
  </si>
  <si>
    <t>Dividends payable, date to be paid</t>
  </si>
  <si>
    <t>Dec. 1,
		2016</t>
  </si>
  <si>
    <t>Dividends payable, date of record</t>
  </si>
  <si>
    <t>Nov. 1,
		2016</t>
  </si>
  <si>
    <t>Changes in Shareholders' Equity - Changes in Shareholders' Equity (Details) - USD ($) $ in Millions</t>
  </si>
  <si>
    <t>Dec. 31, 2014</t>
  </si>
  <si>
    <t>Increase (Decrease) in Stockholders' Equity [Roll Forward]</t>
  </si>
  <si>
    <t>Balance at beginning of period</t>
  </si>
  <si>
    <t>Comprehensive income (loss):</t>
  </si>
  <si>
    <t>Net income</t>
  </si>
  <si>
    <t>Foreign currency translation, net of tax</t>
  </si>
  <si>
    <t>Reclassification adjustment for amounts recognized in income, net of tax of $0 in 2016 and 2015</t>
  </si>
  <si>
    <t>Amortization of prior service cost and unrecognized gains (losses) included in total benefit cost, net of tax of $24 in 2016 ($27 in 2015)</t>
  </si>
  <si>
    <t>Decrease in net actuarial losses, net of tax of $0 in 2016 ($11 in 2015)</t>
  </si>
  <si>
    <t>Immediate recognition of prior service cost and unrecognized gains (losses) due to curtailments, settlements, and divestitures, net of tax of $0 in 2016 ($0 in 2015)</t>
  </si>
  <si>
    <t>Deferred derivative gains (losses), net of tax of $0 in 2016 ($3 in 2015)</t>
  </si>
  <si>
    <t>Reclassification adjustment for amounts recognized in income, net of tax of ($1) in 2016 (($2) in 2015)</t>
  </si>
  <si>
    <t>Unrealized investment (losses) gains, net of tax of $0 in 2016 ($1 in 2015)</t>
  </si>
  <si>
    <t>Balance at end of period</t>
  </si>
  <si>
    <t>Changes in Shareholders' Equity (Textuals)</t>
  </si>
  <si>
    <t>Tax on amortization of prior service cost and unrecognized gains (losses) included in total benefit cost</t>
  </si>
  <si>
    <t>Tax on immediate recognition of prior service cost and unrecognized gains (losses) due to curtailments, settlements, and divestitures</t>
  </si>
  <si>
    <t>Tax on reclassification adjustment for amounts recognized in income</t>
  </si>
  <si>
    <t>Adoption of new accounting standard</t>
  </si>
  <si>
    <t>Dividends declared to minority shareholders</t>
  </si>
  <si>
    <t>Stock-based compensation plans</t>
  </si>
  <si>
    <t>Repurchase of common stock</t>
  </si>
  <si>
    <t>Dividends declared</t>
  </si>
  <si>
    <t>Common stock issued from treasury</t>
  </si>
  <si>
    <t>Minority Shareholders’ Equity – Nonredeemable</t>
  </si>
  <si>
    <t>Changes in Shareholders' Equity - Changes in Minority Equity (Details) - USD ($) $ in Millions</t>
  </si>
  <si>
    <t>Amortization of prior service cost and unrecognized gains and losses included in total benefit cost, net of tax of $0 and $0 in 2015</t>
  </si>
  <si>
    <t>Decrease (increase) in net actuarial losses, net of tax of $0 and $0 in 2015</t>
  </si>
  <si>
    <t>Deferred derivative gains (losses), net of tax of $0 and $0 in 2015</t>
  </si>
  <si>
    <t>Reclassification adjustment for amounts recognized in income, net of tax of $0 and $0 in 2015</t>
  </si>
  <si>
    <t>Total comprehensive income (loss)</t>
  </si>
  <si>
    <t>Changes in Minority Equity Presented Outside of Shareholders' Equity (Textuals)</t>
  </si>
  <si>
    <t>Minority Shareholders' Equity - Redeemable</t>
  </si>
  <si>
    <t>Changes in Minority Equity presented outside of Shareholders' Equity</t>
  </si>
  <si>
    <t>Other comprehensive (loss) income</t>
  </si>
  <si>
    <t>Reclassifications out of Accumulated Other Comprehensive Loss - Changes in Accumulated Other Comprehensive Loss by Component (Details) - USD ($) $ in Millions</t>
  </si>
  <si>
    <t>Changes in Accumulated Other Comprehensive Loss [Roll Forward]</t>
  </si>
  <si>
    <t>Foreign Currency Translation Adjustment</t>
  </si>
  <si>
    <t>Other comprehensive income (loss) before reclassifications</t>
  </si>
  <si>
    <t>Amounts reclassified from accumulated other comprehensive loss</t>
  </si>
  <si>
    <t>Unrecognized Net Actuarial Losses and Prior Service Costs</t>
  </si>
  <si>
    <t>Deferred Derivative Gains (Losses)</t>
  </si>
  <si>
    <t>Unrealized Investment Gains</t>
  </si>
  <si>
    <t>Total</t>
  </si>
  <si>
    <t>Reclassifications out of Accumulated Other Comprehensive Loss - Reclassifications Out of AOCL (Details) - USD ($) $ in Millions</t>
  </si>
  <si>
    <t>Reclassifications out of Accumulated Other Comprehensive Loss [Line Items]</t>
  </si>
  <si>
    <t>Minority Shareholders' Net Income</t>
  </si>
  <si>
    <t>Reclassification Out of Accumulated Other Comprehensive Loss</t>
  </si>
  <si>
    <t>Foreign Currency Translation Adjustment Including Portion Attributable to Noncontrolling Interest | Reclassification Out of Accumulated Other Comprehensive Loss</t>
  </si>
  <si>
    <t>Foreign Currency Translation Adjustment Attributable to Noncontrolling Interest | Reclassification Out of Accumulated Other Comprehensive Loss</t>
  </si>
  <si>
    <t>Foreign Currency Translation Adjustment Attributable to Parent | Reclassification Out of Accumulated Other Comprehensive Loss</t>
  </si>
  <si>
    <t>Unrecognized Net Actuarial Losses and Prior Service Costs, Amortization Including Portion Attributable to Noncontrolling Interest | Reclassification Out of Accumulated Other Comprehensive Loss</t>
  </si>
  <si>
    <t>Total Benefit Cost</t>
  </si>
  <si>
    <t>Unrecognized Net Actuarial Losses and Prior Service Costs, Immediate Recognition Including Portion Attributable to Noncontrolling Interest | Reclassification Out of Accumulated Other Comprehensive Loss</t>
  </si>
  <si>
    <t>Unrecognized Net Actuarial Losses and Prior Service Costs Including Portion Attributable to Noncontrolling Interest | Reclassification Out of Accumulated Other Comprehensive Loss</t>
  </si>
  <si>
    <t>Unrecognized Net Actuarial Losses and Prior Service Costs Attributable to Noncontrolling Interest | Reclassification Out of Accumulated Other Comprehensive Loss</t>
  </si>
  <si>
    <t>Unrecognized Net Actuarial Losses and Prior Service Costs Attributable to Parent | Reclassification Out of Accumulated Other Comprehensive Loss</t>
  </si>
  <si>
    <t>Deferred Derivative (Gains) Losses Including Portion Attributable to Noncontrolling Interest | Reclassification Out of Accumulated Other Comprehensive Loss</t>
  </si>
  <si>
    <t>Deferred Derivative (Gains) Losses Attributable to Noncontrolling Interest | Reclassification Out of Accumulated Other Comprehensive Loss</t>
  </si>
  <si>
    <t>Deferred Derivative (Gains) Losses Attributable to Parent | Reclassification Out of Accumulated Other Comprehensive Loss</t>
  </si>
  <si>
    <t>Consolidating Financial Information - Condensed Consolidating Balance Sheet (Details) - USD ($) $ in Millions</t>
  </si>
  <si>
    <t>Accounts Receivable, net</t>
  </si>
  <si>
    <t>Accounts Receivable From Affiliates</t>
  </si>
  <si>
    <t>Investments in Subsidiaries</t>
  </si>
  <si>
    <t>Property, Plant and Equipment, net</t>
  </si>
  <si>
    <t>Accounts Payable to Affiliates</t>
  </si>
  <si>
    <t>Long Term Debt and Capital Leases Due Within One Year</t>
  </si>
  <si>
    <t>Other Equity</t>
  </si>
  <si>
    <t>Parent Company</t>
  </si>
  <si>
    <t>Guarantor Subsidiaries</t>
  </si>
  <si>
    <t>Non-Guarantor Subsidiaries</t>
  </si>
  <si>
    <t>Consolidating Entries and Eliminations</t>
  </si>
  <si>
    <t>Consolidating Financial Information - Consolidating Statements of Operations (Details) - USD ($) $ in Millions</t>
  </si>
  <si>
    <t>United States and Foreign Taxes</t>
  </si>
  <si>
    <t>Equity in Earnings of Subsidiaries</t>
  </si>
  <si>
    <t>Comprehensive Income (Loss)</t>
  </si>
  <si>
    <t>Consolidating Financial Information - Condensed Consolidating Statement of Cash Flows (Details) - USD ($) $ in Millions</t>
  </si>
  <si>
    <t>Capital Contributions and Loans Incurred</t>
  </si>
  <si>
    <t>Capital Redemptions and Loans Paid</t>
  </si>
  <si>
    <t>Intercompany Dividends Paid</t>
  </si>
  <si>
    <t>Consolidating Financial Information - Textual (Details) - USD ($) $ in Millions</t>
  </si>
  <si>
    <t>Additional Consolidating Financial Information (Textuals) [Abstract]</t>
  </si>
  <si>
    <t>Long term debt</t>
  </si>
  <si>
    <t>Consolidating Financial Information (Textuals) [Abstract]</t>
  </si>
  <si>
    <t>Percentage of ownership over guarantor subsidiaries</t>
  </si>
  <si>
    <t>Guarantor obligations, related party disclosure</t>
  </si>
  <si>
    <t>The notes are fully and unconditionally guaranteed on a joint and several basis by each guarantor subsidiary.</t>
  </si>
  <si>
    <t>Purchase of common shares of a non-guarantor subsidiary</t>
  </si>
  <si>
    <t>Capitalization of intercompany receivables for increase in equity of subsidiary</t>
  </si>
  <si>
    <t>Non-guarantor subsidiaries, restrictions on remittance of funds</t>
  </si>
  <si>
    <t>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t>
  </si>
  <si>
    <t>Long-term debt, gross</t>
  </si>
  <si>
    <t>Debt instrument, maturity date</t>
  </si>
  <si>
    <t>Aug. 15,
		2020</t>
  </si>
  <si>
    <t>Mar. 1,
		2026</t>
  </si>
  <si>
    <t>May 15,
		2022</t>
  </si>
  <si>
    <t>Nov. 15,
		2023</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AUD &quot;#,##0_);_(&quot;AUD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1"/>
  </cols>
  <sheetData>
    <row r="1" spans="1:2">
      <c t="s" r="A1" s="1">
        <v>0</v>
      </c>
      <c t="s" r="B1" s="2">
        <v>1</v>
      </c>
    </row>
    <row r="2" spans="1:2">
      <c t="s" r="B2" s="2">
        <v>2</v>
      </c>
    </row>
    <row r="3" spans="1:2">
      <c t="s" r="A3" s="3">
        <v>3</v>
      </c>
    </row>
    <row r="4" spans="1:2">
      <c t="s" r="A4" s="4">
        <v>4</v>
      </c>
      <c t="s" r="B4" s="4">
        <v>5</v>
      </c>
    </row>
    <row r="5" spans="1:2">
      <c t="s" r="A5" s="4">
        <v>6</v>
      </c>
      <c t="n" r="B5" s="6">
        <v>42582</v>
      </c>
    </row>
    <row r="6" spans="1:2">
      <c t="s" r="A6" s="4">
        <v>7</v>
      </c>
      <c t="s" r="B6" s="4">
        <v>8</v>
      </c>
    </row>
    <row r="7" spans="1:2">
      <c t="s" r="A7" s="4">
        <v>9</v>
      </c>
      <c t="s" r="B7" s="4">
        <v>10</v>
      </c>
    </row>
    <row r="8" spans="1:2">
      <c t="s" r="A8" s="4">
        <v>11</v>
      </c>
      <c t="s" r="B8" s="4">
        <v>12</v>
      </c>
    </row>
    <row r="9" spans="1:2">
      <c t="s" r="A9" s="4">
        <v>13</v>
      </c>
      <c t="s" r="B9" s="4">
        <v>14</v>
      </c>
    </row>
    <row r="10" spans="1:2">
      <c t="s" r="A10" s="4">
        <v>15</v>
      </c>
      <c t="n" r="B10" s="6">
        <v>2016</v>
      </c>
    </row>
    <row r="11" spans="1:2">
      <c t="s" r="A11" s="4">
        <v>16</v>
      </c>
      <c t="s" r="B11" s="5">
        <v>17</v>
      </c>
    </row>
    <row r="12" spans="1:2">
      <c t="s" r="A12" s="4">
        <v>18</v>
      </c>
      <c t="s" r="B12" s="4">
        <v>19</v>
      </c>
    </row>
    <row r="13" spans="1:2">
      <c t="s" r="A13" s="4">
        <v>20</v>
      </c>
      <c t="n" r="B13" s="6">
        <v>261052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1</v>
      </c>
      <c t="s" r="B1" s="2">
        <v>1</v>
      </c>
    </row>
    <row r="2" spans="1:2">
      <c t="s" r="B2" s="2">
        <v>23</v>
      </c>
    </row>
    <row r="3" spans="1:2">
      <c t="s" r="A3" s="3">
        <v>165</v>
      </c>
    </row>
    <row r="4" spans="1:2">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3</v>
      </c>
    </row>
    <row r="3" spans="1:2">
      <c t="s" r="A3" s="3">
        <v>169</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3</v>
      </c>
    </row>
    <row r="3" spans="1:2">
      <c t="s" r="A3" s="3">
        <v>173</v>
      </c>
    </row>
    <row r="4" spans="1:2">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3</v>
      </c>
    </row>
    <row r="3" spans="1:2">
      <c t="s" r="A3" s="3">
        <v>177</v>
      </c>
    </row>
    <row r="4" spans="1:2">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0</v>
      </c>
      <c t="s" r="B1" s="2">
        <v>1</v>
      </c>
    </row>
    <row r="2" spans="1:2">
      <c t="s" r="B2" s="2">
        <v>23</v>
      </c>
    </row>
    <row r="3" spans="1:2">
      <c t="s" r="A3" s="3">
        <v>181</v>
      </c>
    </row>
    <row r="4" spans="1:2">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4</v>
      </c>
      <c t="s" r="B1" s="2">
        <v>1</v>
      </c>
    </row>
    <row r="2" spans="1:2">
      <c t="s" r="B2" s="2">
        <v>23</v>
      </c>
    </row>
    <row r="3" spans="1:2">
      <c t="s" r="A3" s="3">
        <v>185</v>
      </c>
    </row>
    <row r="4" spans="1:2">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8</v>
      </c>
      <c t="s" r="B1" s="2">
        <v>1</v>
      </c>
    </row>
    <row r="2" spans="1:2">
      <c t="s" r="B2" s="2">
        <v>23</v>
      </c>
    </row>
    <row r="3" spans="1:2">
      <c t="s" r="A3" s="3">
        <v>189</v>
      </c>
    </row>
    <row r="4" spans="1:2">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2</v>
      </c>
      <c t="s" r="B1" s="2">
        <v>1</v>
      </c>
    </row>
    <row r="2" spans="1:2">
      <c t="s" r="B2" s="2">
        <v>23</v>
      </c>
    </row>
    <row r="3" spans="1:2">
      <c t="s" r="A3" s="3">
        <v>193</v>
      </c>
    </row>
    <row r="4" spans="1:2">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96</v>
      </c>
      <c t="s" r="B1" s="2">
        <v>1</v>
      </c>
    </row>
    <row r="2" spans="1:2">
      <c t="s" r="B2" s="2">
        <v>23</v>
      </c>
    </row>
    <row r="3" spans="1:2">
      <c t="s" r="A3" s="3">
        <v>196</v>
      </c>
    </row>
    <row r="4" spans="1:2">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9</v>
      </c>
      <c t="s" r="B1" s="2">
        <v>1</v>
      </c>
    </row>
    <row r="2" spans="1:2">
      <c t="s" r="B2" s="2">
        <v>23</v>
      </c>
    </row>
    <row r="3" spans="1:2">
      <c t="s" r="A3" s="3">
        <v>200</v>
      </c>
    </row>
    <row r="4" spans="1:2">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v>
      </c>
      <c t="s" r="B1" s="2">
        <v>22</v>
      </c>
      <c t="s" r="D1" s="2">
        <v>1</v>
      </c>
    </row>
    <row r="2" spans="1:5">
      <c t="s" r="B2" s="2">
        <v>23</v>
      </c>
      <c t="s" r="C2" s="2">
        <v>24</v>
      </c>
      <c t="s" r="D2" s="2">
        <v>23</v>
      </c>
      <c t="s" r="E2" s="2">
        <v>24</v>
      </c>
    </row>
    <row r="3" spans="1:5">
      <c t="s" r="A3" s="3">
        <v>25</v>
      </c>
    </row>
    <row r="4" spans="1:5">
      <c t="s" r="A4" s="4">
        <v>26</v>
      </c>
      <c t="n" r="B4" s="7">
        <v>3847</v>
      </c>
      <c t="n" r="C4" s="7">
        <v>4184</v>
      </c>
      <c t="n" r="D4" s="7">
        <v>11417</v>
      </c>
      <c t="n" r="E4" s="7">
        <v>12380</v>
      </c>
    </row>
    <row r="5" spans="1:5">
      <c t="s" r="A5" s="4">
        <v>27</v>
      </c>
      <c t="n" r="B5" s="6">
        <v>2736</v>
      </c>
      <c t="n" r="C5" s="6">
        <v>3000</v>
      </c>
      <c t="n" r="D5" s="6">
        <v>8250</v>
      </c>
      <c t="n" r="E5" s="6">
        <v>9093</v>
      </c>
    </row>
    <row r="6" spans="1:5">
      <c t="s" r="A6" s="4">
        <v>28</v>
      </c>
      <c t="n" r="B6" s="6">
        <v>599</v>
      </c>
      <c t="n" r="C6" s="6">
        <v>633</v>
      </c>
      <c t="n" r="D6" s="6">
        <v>1807</v>
      </c>
      <c t="n" r="E6" s="6">
        <v>1889</v>
      </c>
    </row>
    <row r="7" spans="1:5">
      <c t="s" r="A7" s="4">
        <v>29</v>
      </c>
      <c t="n" r="B7" s="6">
        <v>135</v>
      </c>
      <c t="n" r="C7" s="6">
        <v>20</v>
      </c>
      <c t="n" r="D7" s="6">
        <v>194</v>
      </c>
      <c t="n" r="E7" s="6">
        <v>82</v>
      </c>
    </row>
    <row r="8" spans="1:5">
      <c t="s" r="A8" s="4">
        <v>30</v>
      </c>
      <c t="n" r="B8" s="6">
        <v>90</v>
      </c>
      <c t="n" r="C8" s="6">
        <v>105</v>
      </c>
      <c t="n" r="D8" s="6">
        <v>285</v>
      </c>
      <c t="n" r="E8" s="6">
        <v>322</v>
      </c>
    </row>
    <row r="9" spans="1:5">
      <c t="s" r="A9" s="4">
        <v>31</v>
      </c>
      <c t="n" r="B9" s="6">
        <v>-23</v>
      </c>
      <c t="n" r="C9" s="6">
        <v>-5</v>
      </c>
      <c t="n" r="D9" s="6">
        <v>3</v>
      </c>
      <c t="n" r="E9" s="6">
        <v>-124</v>
      </c>
    </row>
    <row r="10" spans="1:5">
      <c t="s" r="A10" s="4">
        <v>32</v>
      </c>
      <c t="n" r="B10" s="6">
        <v>310</v>
      </c>
      <c t="n" r="C10" s="6">
        <v>431</v>
      </c>
      <c t="n" r="D10" s="6">
        <v>878</v>
      </c>
      <c t="n" r="E10" s="6">
        <v>1118</v>
      </c>
    </row>
    <row r="11" spans="1:5">
      <c t="s" r="A11" s="4">
        <v>33</v>
      </c>
      <c t="n" r="B11" s="6">
        <v>-10</v>
      </c>
      <c t="n" r="C11" s="6">
        <v>126</v>
      </c>
      <c t="n" r="D11" s="6">
        <v>161</v>
      </c>
      <c t="n" r="E11" s="6">
        <v>369</v>
      </c>
    </row>
    <row r="12" spans="1:5">
      <c t="s" r="A12" s="4">
        <v>34</v>
      </c>
      <c t="n" r="B12" s="6">
        <v>320</v>
      </c>
      <c t="n" r="C12" s="6">
        <v>305</v>
      </c>
      <c t="n" r="D12" s="6">
        <v>717</v>
      </c>
      <c t="n" r="E12" s="6">
        <v>749</v>
      </c>
    </row>
    <row r="13" spans="1:5">
      <c t="s" r="A13" s="4">
        <v>35</v>
      </c>
      <c t="n" r="B13" s="6">
        <v>3</v>
      </c>
      <c t="n" r="C13" s="6">
        <v>34</v>
      </c>
      <c t="n" r="D13" s="6">
        <v>14</v>
      </c>
      <c t="n" r="E13" s="6">
        <v>62</v>
      </c>
    </row>
    <row r="14" spans="1:5">
      <c t="s" r="A14" s="4">
        <v>36</v>
      </c>
      <c t="n" r="B14" s="7">
        <v>317</v>
      </c>
      <c t="n" r="C14" s="7">
        <v>271</v>
      </c>
      <c t="n" r="D14" s="7">
        <v>703</v>
      </c>
      <c t="n" r="E14" s="7">
        <v>687</v>
      </c>
    </row>
    <row r="15" spans="1:5">
      <c t="s" r="A15" s="3">
        <v>37</v>
      </c>
    </row>
    <row r="16" spans="1:5">
      <c t="s" r="A16" s="4">
        <v>38</v>
      </c>
      <c t="n" r="B16" s="8">
        <v>1.21</v>
      </c>
      <c t="n" r="C16" s="8">
        <v>1.01</v>
      </c>
      <c t="n" r="D16" s="8">
        <v>2.66</v>
      </c>
      <c t="n" r="E16" s="8">
        <v>2.55</v>
      </c>
    </row>
    <row r="17" spans="1:5">
      <c t="s" r="A17" s="4">
        <v>39</v>
      </c>
      <c t="n" r="B17" s="6">
        <v>262</v>
      </c>
      <c t="n" r="C17" s="6">
        <v>269</v>
      </c>
      <c t="n" r="D17" s="6">
        <v>264</v>
      </c>
      <c t="n" r="E17" s="6">
        <v>270</v>
      </c>
    </row>
    <row r="18" spans="1:5">
      <c t="s" r="A18" s="4">
        <v>40</v>
      </c>
      <c t="n" r="B18" s="8">
        <v>1.19</v>
      </c>
      <c t="n" r="C18" s="8">
        <v>0.99</v>
      </c>
      <c t="n" r="D18" s="8">
        <v>2.62</v>
      </c>
      <c t="n" r="E18" s="8">
        <v>2.51</v>
      </c>
    </row>
    <row r="19" spans="1:5">
      <c t="s" r="A19" s="4">
        <v>39</v>
      </c>
      <c t="n" r="B19" s="6">
        <v>266</v>
      </c>
      <c t="n" r="C19" s="6">
        <v>274</v>
      </c>
      <c t="n" r="D19" s="6">
        <v>268</v>
      </c>
      <c t="n" r="E19" s="6">
        <v>274</v>
      </c>
    </row>
    <row r="20" spans="1:5">
      <c t="s" r="A20" s="4">
        <v>41</v>
      </c>
      <c t="n" r="B20" s="8">
        <v>0.17</v>
      </c>
      <c t="n" r="C20" s="8">
        <v>0.06</v>
      </c>
      <c t="n" r="D20" s="8">
        <v>0.31</v>
      </c>
      <c t="n" r="E20" s="8">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3</v>
      </c>
    </row>
    <row r="3" spans="1:2">
      <c t="s" r="A3" s="3">
        <v>204</v>
      </c>
    </row>
    <row r="4" spans="1:2">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7</v>
      </c>
      <c t="s" r="B1" s="2">
        <v>1</v>
      </c>
    </row>
    <row r="2" spans="1:2">
      <c t="s" r="B2" s="2">
        <v>23</v>
      </c>
    </row>
    <row r="3" spans="1:2">
      <c t="s" r="A3" s="3">
        <v>208</v>
      </c>
    </row>
    <row r="4" spans="1:2">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3</v>
      </c>
    </row>
    <row r="3" spans="1:2">
      <c t="s" r="A3" s="3">
        <v>212</v>
      </c>
    </row>
    <row r="4" spans="1:2">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r="A1" s="1">
        <v>215</v>
      </c>
      <c t="s" r="B1" s="2">
        <v>1</v>
      </c>
    </row>
    <row r="2" spans="1:2">
      <c t="s" r="B2" s="2">
        <v>23</v>
      </c>
    </row>
    <row r="3" spans="1:2">
      <c t="s" r="A3" s="3">
        <v>158</v>
      </c>
    </row>
    <row r="4" spans="1:2">
      <c t="s" r="A4" s="4">
        <v>216</v>
      </c>
      <c t="s" r="B4" s="4">
        <v>217</v>
      </c>
    </row>
    <row r="5" spans="1:2">
      <c t="s" r="A5" s="4">
        <v>218</v>
      </c>
      <c t="s" r="B5" s="4">
        <v>219</v>
      </c>
    </row>
    <row r="6" spans="1:2">
      <c t="s" r="A6" s="4">
        <v>220</v>
      </c>
      <c t="s" r="B6" s="4">
        <v>221</v>
      </c>
    </row>
    <row r="7" spans="1:2">
      <c t="s" r="A7" s="4">
        <v>222</v>
      </c>
      <c t="s" r="B7"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24</v>
      </c>
      <c t="s" r="B1" s="2">
        <v>1</v>
      </c>
    </row>
    <row r="2" spans="1:2">
      <c t="s" r="B2" s="2">
        <v>23</v>
      </c>
    </row>
    <row r="3" spans="1:2">
      <c t="s" r="A3" s="3">
        <v>162</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9</v>
      </c>
      <c t="s" r="B1" s="2">
        <v>1</v>
      </c>
    </row>
    <row r="2" spans="1:2">
      <c t="s" r="B2" s="2">
        <v>23</v>
      </c>
    </row>
    <row r="3" spans="1:2">
      <c t="s" r="A3" s="3">
        <v>165</v>
      </c>
    </row>
    <row r="4" spans="1:2">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2</v>
      </c>
      <c t="s" r="B1" s="2">
        <v>1</v>
      </c>
    </row>
    <row r="2" spans="1:2">
      <c t="s" r="B2" s="2">
        <v>23</v>
      </c>
    </row>
    <row r="3" spans="1:2">
      <c t="s" r="A3" s="3">
        <v>173</v>
      </c>
    </row>
    <row r="4" spans="1:2">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35</v>
      </c>
      <c t="s" r="B1" s="2">
        <v>1</v>
      </c>
    </row>
    <row r="2" spans="1:2">
      <c t="s" r="B2" s="2">
        <v>23</v>
      </c>
    </row>
    <row r="3" spans="1:2">
      <c t="s" r="A3" s="3">
        <v>177</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3</v>
      </c>
    </row>
    <row r="3" spans="1:2">
      <c t="s" r="A3" s="3">
        <v>181</v>
      </c>
    </row>
    <row r="4" spans="1:2">
      <c t="s" r="A4" s="4">
        <v>241</v>
      </c>
      <c t="s" r="B4" s="4">
        <v>242</v>
      </c>
    </row>
    <row r="5" spans="1:2">
      <c t="s" r="A5" s="4">
        <v>243</v>
      </c>
      <c t="s" r="B5" s="4">
        <v>244</v>
      </c>
    </row>
    <row r="6" spans="1:2">
      <c t="s" r="A6" s="4">
        <v>245</v>
      </c>
      <c t="s" r="B6" s="4">
        <v>246</v>
      </c>
    </row>
    <row r="7" spans="1:2">
      <c t="s" r="A7" s="4">
        <v>247</v>
      </c>
      <c t="s" r="B7" s="4">
        <v>248</v>
      </c>
    </row>
    <row r="8" spans="1:2">
      <c t="s" r="A8" s="4">
        <v>249</v>
      </c>
      <c t="s" r="B8"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3</v>
      </c>
    </row>
    <row r="3" spans="1:2">
      <c t="s" r="A3" s="3">
        <v>185</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v>
      </c>
      <c t="s" r="B1" s="2">
        <v>22</v>
      </c>
      <c t="s" r="D1" s="2">
        <v>1</v>
      </c>
    </row>
    <row r="2" spans="1:5">
      <c t="s" r="B2" s="2">
        <v>23</v>
      </c>
      <c t="s" r="C2" s="2">
        <v>24</v>
      </c>
      <c t="s" r="D2" s="2">
        <v>23</v>
      </c>
      <c t="s" r="E2" s="2">
        <v>24</v>
      </c>
    </row>
    <row r="3" spans="1:5">
      <c t="s" r="A3" s="3">
        <v>43</v>
      </c>
    </row>
    <row r="4" spans="1:5">
      <c t="s" r="A4" s="4">
        <v>44</v>
      </c>
      <c t="n" r="B4" s="7">
        <v>320</v>
      </c>
      <c t="n" r="C4" s="7">
        <v>305</v>
      </c>
      <c t="n" r="D4" s="7">
        <v>717</v>
      </c>
      <c t="n" r="E4" s="7">
        <v>749</v>
      </c>
    </row>
    <row r="5" spans="1:5">
      <c t="s" r="A5" s="3">
        <v>45</v>
      </c>
    </row>
    <row r="6" spans="1:5">
      <c t="s" r="A6" s="4">
        <v>46</v>
      </c>
      <c t="n" r="B6" s="6">
        <v>-12</v>
      </c>
      <c t="n" r="C6" s="6">
        <v>-100</v>
      </c>
      <c t="n" r="D6" s="6">
        <v>-5</v>
      </c>
      <c t="n" r="E6" s="6">
        <v>-205</v>
      </c>
    </row>
    <row r="7" spans="1:5">
      <c t="s" r="A7" s="4">
        <v>47</v>
      </c>
      <c t="n" r="B7" s="6">
        <v>0</v>
      </c>
      <c t="n" r="C7" s="6">
        <v>1</v>
      </c>
      <c t="n" r="D7" s="6">
        <v>0</v>
      </c>
      <c t="n" r="E7" s="6">
        <v>2</v>
      </c>
    </row>
    <row r="8" spans="1:5">
      <c t="s" r="A8" s="3">
        <v>48</v>
      </c>
    </row>
    <row r="9" spans="1:5">
      <c t="s" r="A9" s="4">
        <v>49</v>
      </c>
      <c t="n" r="B9" s="6">
        <v>17</v>
      </c>
      <c t="n" r="C9" s="6">
        <v>19</v>
      </c>
      <c t="n" r="D9" s="6">
        <v>49</v>
      </c>
      <c t="n" r="E9" s="6">
        <v>56</v>
      </c>
    </row>
    <row r="10" spans="1:5">
      <c t="s" r="A10" s="4">
        <v>50</v>
      </c>
      <c t="n" r="B10" s="6">
        <v>1</v>
      </c>
      <c t="n" r="C10" s="6">
        <v>0</v>
      </c>
      <c t="n" r="D10" s="6">
        <v>2</v>
      </c>
      <c t="n" r="E10" s="6">
        <v>24</v>
      </c>
    </row>
    <row r="11" spans="1:5">
      <c t="s" r="A11" s="4">
        <v>51</v>
      </c>
      <c t="n" r="B11" s="6">
        <v>0</v>
      </c>
      <c t="n" r="C11" s="6">
        <v>0</v>
      </c>
      <c t="n" r="D11" s="6">
        <v>15</v>
      </c>
      <c t="n" r="E11" s="6">
        <v>2</v>
      </c>
    </row>
    <row r="12" spans="1:5">
      <c t="s" r="A12" s="4">
        <v>52</v>
      </c>
      <c t="n" r="B12" s="6">
        <v>-1</v>
      </c>
      <c t="n" r="C12" s="6">
        <v>6</v>
      </c>
      <c t="n" r="D12" s="6">
        <v>-1</v>
      </c>
      <c t="n" r="E12" s="6">
        <v>16</v>
      </c>
    </row>
    <row r="13" spans="1:5">
      <c t="s" r="A13" s="4">
        <v>53</v>
      </c>
      <c t="n" r="B13" s="6">
        <v>0</v>
      </c>
      <c t="n" r="C13" s="6">
        <v>-8</v>
      </c>
      <c t="n" r="D13" s="6">
        <v>-5</v>
      </c>
      <c t="n" r="E13" s="6">
        <v>-21</v>
      </c>
    </row>
    <row r="14" spans="1:5">
      <c t="s" r="A14" s="4">
        <v>54</v>
      </c>
      <c t="n" r="B14" s="6">
        <v>0</v>
      </c>
      <c t="n" r="C14" s="6">
        <v>-4</v>
      </c>
      <c t="n" r="D14" s="6">
        <v>0</v>
      </c>
      <c t="n" r="E14" s="6">
        <v>-3</v>
      </c>
    </row>
    <row r="15" spans="1:5">
      <c t="s" r="A15" s="4">
        <v>55</v>
      </c>
      <c t="n" r="B15" s="6">
        <v>5</v>
      </c>
      <c t="n" r="C15" s="6">
        <v>-86</v>
      </c>
      <c t="n" r="D15" s="6">
        <v>55</v>
      </c>
      <c t="n" r="E15" s="6">
        <v>-129</v>
      </c>
    </row>
    <row r="16" spans="1:5">
      <c t="s" r="A16" s="4">
        <v>56</v>
      </c>
      <c t="n" r="B16" s="6">
        <v>325</v>
      </c>
      <c t="n" r="C16" s="6">
        <v>219</v>
      </c>
      <c t="n" r="D16" s="6">
        <v>772</v>
      </c>
      <c t="n" r="E16" s="6">
        <v>620</v>
      </c>
    </row>
    <row r="17" spans="1:5">
      <c t="s" r="A17" s="4">
        <v>57</v>
      </c>
      <c t="n" r="B17" s="6">
        <v>3</v>
      </c>
      <c t="n" r="C17" s="6">
        <v>15</v>
      </c>
      <c t="n" r="D17" s="6">
        <v>16</v>
      </c>
      <c t="n" r="E17" s="6">
        <v>0</v>
      </c>
    </row>
    <row r="18" spans="1:5">
      <c t="s" r="A18" s="4">
        <v>58</v>
      </c>
      <c t="n" r="B18" s="7">
        <v>322</v>
      </c>
      <c t="n" r="C18" s="7">
        <v>204</v>
      </c>
      <c t="n" r="D18" s="7">
        <v>756</v>
      </c>
      <c t="n" r="E18" s="7">
        <v>6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56</v>
      </c>
      <c t="s" r="B1" s="2">
        <v>1</v>
      </c>
    </row>
    <row r="2" spans="1:2">
      <c t="s" r="B2" s="2">
        <v>23</v>
      </c>
    </row>
    <row r="3" spans="1:2">
      <c t="s" r="A3" s="3">
        <v>189</v>
      </c>
    </row>
    <row r="4" spans="1:2">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9</v>
      </c>
      <c t="s" r="B1" s="2">
        <v>1</v>
      </c>
    </row>
    <row r="2" spans="1:2">
      <c t="s" r="B2" s="2">
        <v>23</v>
      </c>
    </row>
    <row r="3" spans="1:2">
      <c t="s" r="A3" s="3">
        <v>196</v>
      </c>
    </row>
    <row r="4" spans="1:2">
      <c t="s" r="A4" s="4">
        <v>260</v>
      </c>
      <c t="s" r="B4"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62</v>
      </c>
      <c t="s" r="B1" s="2">
        <v>1</v>
      </c>
    </row>
    <row r="2" spans="1:2">
      <c t="s" r="B2" s="2">
        <v>23</v>
      </c>
    </row>
    <row r="3" spans="1:2">
      <c t="s" r="A3" s="3">
        <v>204</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67</v>
      </c>
      <c t="s" r="B1" s="2">
        <v>1</v>
      </c>
    </row>
    <row r="2" spans="1:2">
      <c t="s" r="B2" s="2">
        <v>23</v>
      </c>
    </row>
    <row r="3" spans="1:2">
      <c t="s" r="A3" s="3">
        <v>208</v>
      </c>
    </row>
    <row r="4" spans="1:2">
      <c t="s" r="A4" s="4">
        <v>268</v>
      </c>
      <c t="s" r="B4" s="4">
        <v>269</v>
      </c>
    </row>
    <row r="5" spans="1:2">
      <c t="s" r="A5" s="4">
        <v>207</v>
      </c>
      <c t="s" r="B5"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3</v>
      </c>
    </row>
    <row r="3" spans="1:2">
      <c t="s" r="A3" s="3">
        <v>212</v>
      </c>
    </row>
    <row r="4" spans="1:2">
      <c t="s" r="A4" s="4">
        <v>272</v>
      </c>
      <c t="s" r="B4" s="4">
        <v>273</v>
      </c>
    </row>
    <row r="5" spans="1:2">
      <c t="s" r="A5" s="4">
        <v>274</v>
      </c>
      <c t="s" r="B5" s="4">
        <v>275</v>
      </c>
    </row>
    <row r="6" spans="1:2">
      <c t="s" r="A6" s="4">
        <v>276</v>
      </c>
      <c t="s" r="B6"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78</v>
      </c>
      <c t="s" r="B1" s="2">
        <v>22</v>
      </c>
      <c t="s" r="C1" s="2">
        <v>1</v>
      </c>
    </row>
    <row r="2" spans="1:5">
      <c t="s" r="B2" s="2">
        <v>24</v>
      </c>
      <c t="s" r="C2" s="2">
        <v>23</v>
      </c>
      <c t="s" r="D2" s="2">
        <v>24</v>
      </c>
      <c t="s" r="E2" s="2">
        <v>69</v>
      </c>
    </row>
    <row r="3" spans="1:5">
      <c t="s" r="A3" s="3">
        <v>279</v>
      </c>
    </row>
    <row r="4" spans="1:5">
      <c t="s" r="A4" s="4">
        <v>280</v>
      </c>
      <c t="n" r="C4" s="7">
        <v>4</v>
      </c>
    </row>
    <row r="5" spans="1:5">
      <c t="s" r="A5" s="4">
        <v>281</v>
      </c>
      <c t="n" r="C5" s="7">
        <v>45</v>
      </c>
      <c t="n" r="E5" s="7">
        <v>48</v>
      </c>
    </row>
    <row r="6" spans="1:5">
      <c t="s" r="A6" s="4">
        <v>282</v>
      </c>
    </row>
    <row r="7" spans="1:5">
      <c t="s" r="A7" s="3">
        <v>279</v>
      </c>
    </row>
    <row r="8" spans="1:5">
      <c t="s" r="A8" s="4">
        <v>281</v>
      </c>
      <c t="n" r="E8" s="6">
        <v>-15</v>
      </c>
    </row>
    <row r="9" spans="1:5">
      <c t="s" r="A9" s="4">
        <v>283</v>
      </c>
    </row>
    <row r="10" spans="1:5">
      <c t="s" r="A10" s="3">
        <v>279</v>
      </c>
    </row>
    <row r="11" spans="1:5">
      <c t="s" r="A11" s="4">
        <v>281</v>
      </c>
      <c t="n" r="E11" s="6">
        <v>-33</v>
      </c>
    </row>
    <row r="12" spans="1:5">
      <c t="s" r="A12" s="4">
        <v>284</v>
      </c>
    </row>
    <row r="13" spans="1:5">
      <c t="s" r="A13" s="3">
        <v>279</v>
      </c>
    </row>
    <row r="14" spans="1:5">
      <c t="s" r="A14" s="4">
        <v>281</v>
      </c>
      <c t="n" r="E14" s="6">
        <v>2</v>
      </c>
    </row>
    <row r="15" spans="1:5">
      <c t="s" r="A15" s="4">
        <v>285</v>
      </c>
    </row>
    <row r="16" spans="1:5">
      <c t="s" r="A16" s="3">
        <v>279</v>
      </c>
    </row>
    <row r="17" spans="1:5">
      <c t="s" r="A17" s="4">
        <v>281</v>
      </c>
      <c t="n" r="E17" s="6">
        <v>46</v>
      </c>
    </row>
    <row r="18" spans="1:5">
      <c t="s" r="A18" s="4">
        <v>286</v>
      </c>
    </row>
    <row r="19" spans="1:5">
      <c t="s" r="A19" s="3">
        <v>279</v>
      </c>
    </row>
    <row r="20" spans="1:5">
      <c t="s" r="A20" s="4">
        <v>287</v>
      </c>
      <c t="n" r="B20" s="7">
        <v>3</v>
      </c>
      <c t="n" r="D20" s="7">
        <v>11</v>
      </c>
    </row>
    <row r="21" spans="1:5">
      <c t="s" r="A21" s="4">
        <v>288</v>
      </c>
    </row>
    <row r="22" spans="1:5">
      <c t="s" r="A22" s="3">
        <v>279</v>
      </c>
    </row>
    <row r="23" spans="1:5">
      <c t="s" r="A23" s="4">
        <v>287</v>
      </c>
      <c t="n" r="B23" s="7">
        <v>-3</v>
      </c>
      <c t="n" r="D23" s="7">
        <v>-11</v>
      </c>
    </row>
    <row r="24" spans="1:5">
      <c t="s" r="A24" s="4">
        <v>289</v>
      </c>
    </row>
    <row r="25" spans="1:5">
      <c t="s" r="A25" s="3">
        <v>279</v>
      </c>
    </row>
    <row r="26" spans="1:5">
      <c t="s" r="A26" s="4">
        <v>290</v>
      </c>
      <c t="n" r="E26" s="7">
        <v>5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1</v>
      </c>
      <c t="s" r="B1" s="2">
        <v>292</v>
      </c>
      <c t="s" r="C1" s="2">
        <v>24</v>
      </c>
    </row>
    <row r="2" spans="1:3">
      <c t="s" r="A2" s="4">
        <v>293</v>
      </c>
    </row>
    <row r="3" spans="1:3">
      <c t="s" r="A3" s="3">
        <v>294</v>
      </c>
    </row>
    <row r="4" spans="1:3">
      <c t="s" r="A4" s="4">
        <v>295</v>
      </c>
      <c t="s" r="B4" s="4">
        <v>296</v>
      </c>
    </row>
    <row r="5" spans="1:3">
      <c t="s" r="A5" s="4">
        <v>297</v>
      </c>
    </row>
    <row r="6" spans="1:3">
      <c t="s" r="A6" s="3">
        <v>294</v>
      </c>
    </row>
    <row r="7" spans="1:3">
      <c t="s" r="A7" s="4">
        <v>298</v>
      </c>
      <c t="s" r="B7" s="4">
        <v>299</v>
      </c>
    </row>
    <row r="8" spans="1:3">
      <c t="s" r="A8" s="4">
        <v>300</v>
      </c>
    </row>
    <row r="9" spans="1:3">
      <c t="s" r="A9" s="3">
        <v>294</v>
      </c>
    </row>
    <row r="10" spans="1:3">
      <c t="s" r="A10" s="4">
        <v>298</v>
      </c>
      <c t="s" r="C10" s="4">
        <v>299</v>
      </c>
    </row>
    <row r="11" spans="1:3">
      <c t="s" r="A11" s="4">
        <v>301</v>
      </c>
      <c t="s" r="C11" s="4">
        <v>296</v>
      </c>
    </row>
    <row r="12" spans="1:3">
      <c t="s" r="A12" s="4">
        <v>302</v>
      </c>
      <c t="s" r="B12" s="4">
        <v>296</v>
      </c>
    </row>
    <row r="13" spans="1:3">
      <c t="s" r="A13" s="4">
        <v>303</v>
      </c>
    </row>
    <row r="14" spans="1:3">
      <c t="s" r="A14" s="3">
        <v>294</v>
      </c>
    </row>
    <row r="15" spans="1:3">
      <c t="s" r="A15" s="4">
        <v>304</v>
      </c>
      <c t="s" r="C15" s="4">
        <v>299</v>
      </c>
    </row>
    <row r="16" spans="1:3">
      <c t="s" r="A16" s="4">
        <v>305</v>
      </c>
    </row>
    <row r="17" spans="1:3">
      <c t="s" r="A17" s="3">
        <v>294</v>
      </c>
    </row>
    <row r="18" spans="1:3">
      <c t="s" r="A18" s="4">
        <v>295</v>
      </c>
      <c t="s" r="C18" s="4">
        <v>296</v>
      </c>
    </row>
    <row r="19" spans="1:3">
      <c t="s" r="A19" s="4">
        <v>306</v>
      </c>
    </row>
    <row r="20" spans="1:3">
      <c t="s" r="A20" s="3">
        <v>294</v>
      </c>
    </row>
    <row r="21" spans="1:3">
      <c t="s" r="A21" s="4">
        <v>298</v>
      </c>
      <c t="s" r="C21" s="4">
        <v>299</v>
      </c>
    </row>
    <row r="22" spans="1:3">
      <c t="s" r="A22" s="4">
        <v>307</v>
      </c>
    </row>
    <row r="23" spans="1:3">
      <c t="s" r="A23" s="3">
        <v>294</v>
      </c>
    </row>
    <row r="24" spans="1:3">
      <c t="s" r="A24" s="4">
        <v>295</v>
      </c>
      <c t="s" r="C24" s="4">
        <v>296</v>
      </c>
    </row>
    <row r="25" spans="1:3">
      <c t="s" r="A25" s="4">
        <v>304</v>
      </c>
      <c t="s" r="C25" s="4">
        <v>299</v>
      </c>
    </row>
    <row r="26" spans="1:3">
      <c t="s" r="A26" s="4">
        <v>308</v>
      </c>
      <c t="s" r="B26" s="4">
        <v>299</v>
      </c>
    </row>
    <row r="27" spans="1:3">
      <c t="s" r="A27" s="4">
        <v>309</v>
      </c>
    </row>
    <row r="28" spans="1:3">
      <c t="s" r="A28" s="3">
        <v>294</v>
      </c>
    </row>
    <row r="29" spans="1:3">
      <c t="s" r="A29" s="4">
        <v>301</v>
      </c>
      <c t="s" r="C29" s="4">
        <v>2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10</v>
      </c>
      <c t="s" r="B1" s="2">
        <v>22</v>
      </c>
      <c t="s" r="E1" s="2">
        <v>1</v>
      </c>
    </row>
    <row r="2" spans="1:6">
      <c t="s" r="B2" s="2">
        <v>23</v>
      </c>
      <c t="s" r="C2" s="2">
        <v>311</v>
      </c>
      <c t="s" r="D2" s="2">
        <v>24</v>
      </c>
      <c t="s" r="E2" s="2">
        <v>23</v>
      </c>
      <c t="s" r="F2" s="2">
        <v>24</v>
      </c>
    </row>
    <row r="3" spans="1:6">
      <c t="s" r="A3" s="3">
        <v>312</v>
      </c>
    </row>
    <row r="4" spans="1:6">
      <c t="s" r="A4" s="4">
        <v>313</v>
      </c>
      <c t="n" r="B4" s="7">
        <v>2736</v>
      </c>
      <c t="n" r="D4" s="7">
        <v>3000</v>
      </c>
      <c t="n" r="E4" s="7">
        <v>8250</v>
      </c>
      <c t="n" r="F4" s="7">
        <v>9093</v>
      </c>
    </row>
    <row r="5" spans="1:6">
      <c t="s" r="A5" s="4">
        <v>314</v>
      </c>
    </row>
    <row r="6" spans="1:6">
      <c t="s" r="A6" s="3">
        <v>312</v>
      </c>
    </row>
    <row r="7" spans="1:6">
      <c t="s" r="A7" s="4">
        <v>313</v>
      </c>
      <c t="n" r="C7" s="7">
        <v>24</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315</v>
      </c>
      <c t="s" r="B1" s="2">
        <v>1</v>
      </c>
    </row>
    <row r="2" spans="1:2">
      <c t="s" r="B2" s="2">
        <v>316</v>
      </c>
    </row>
    <row r="3" spans="1:2">
      <c t="s" r="A3" s="3">
        <v>317</v>
      </c>
    </row>
    <row r="4" spans="1:2">
      <c t="s" r="A4" s="4">
        <v>318</v>
      </c>
      <c t="n" r="B4" s="7">
        <v>103</v>
      </c>
    </row>
    <row r="5" spans="1:2">
      <c t="s" r="A5" s="4">
        <v>319</v>
      </c>
      <c t="n" r="B5" s="6">
        <v>196</v>
      </c>
    </row>
    <row r="6" spans="1:2">
      <c t="s" r="A6" s="4">
        <v>320</v>
      </c>
      <c t="n" r="B6" s="6">
        <v>-2</v>
      </c>
    </row>
    <row r="7" spans="1:2">
      <c t="s" r="A7" s="4">
        <v>321</v>
      </c>
      <c t="n" r="B7" s="6">
        <v>-66</v>
      </c>
    </row>
    <row r="8" spans="1:2">
      <c t="s" r="A8" s="4">
        <v>322</v>
      </c>
      <c t="n" r="B8" s="6">
        <v>231</v>
      </c>
    </row>
    <row r="9" spans="1:2">
      <c t="s" r="A9" s="4">
        <v>323</v>
      </c>
    </row>
    <row r="10" spans="1:2">
      <c t="s" r="A10" s="3">
        <v>317</v>
      </c>
    </row>
    <row r="11" spans="1:2">
      <c t="s" r="A11" s="4">
        <v>318</v>
      </c>
      <c t="n" r="B11" s="6">
        <v>96</v>
      </c>
    </row>
    <row r="12" spans="1:2">
      <c t="s" r="A12" s="4">
        <v>319</v>
      </c>
      <c t="n" r="B12" s="6">
        <v>183</v>
      </c>
    </row>
    <row r="13" spans="1:2">
      <c t="s" r="A13" s="4">
        <v>320</v>
      </c>
      <c t="n" r="B13" s="6">
        <v>-2</v>
      </c>
    </row>
    <row r="14" spans="1:2">
      <c t="s" r="A14" s="4">
        <v>321</v>
      </c>
      <c t="n" r="B14" s="6">
        <v>-52</v>
      </c>
    </row>
    <row r="15" spans="1:2">
      <c t="s" r="A15" s="4">
        <v>322</v>
      </c>
      <c t="n" r="B15" s="6">
        <v>225</v>
      </c>
    </row>
    <row r="16" spans="1:2">
      <c t="s" r="A16" s="4">
        <v>324</v>
      </c>
      <c t="n" r="B16" s="6">
        <v>3</v>
      </c>
    </row>
    <row r="17" spans="1:2">
      <c t="s" r="A17" s="4">
        <v>325</v>
      </c>
    </row>
    <row r="18" spans="1:2">
      <c t="s" r="A18" s="3">
        <v>317</v>
      </c>
    </row>
    <row r="19" spans="1:2">
      <c t="s" r="A19" s="4">
        <v>318</v>
      </c>
      <c t="n" r="B19" s="6">
        <v>7</v>
      </c>
    </row>
    <row r="20" spans="1:2">
      <c t="s" r="A20" s="4">
        <v>319</v>
      </c>
      <c t="n" r="B20" s="6">
        <v>13</v>
      </c>
    </row>
    <row r="21" spans="1:2">
      <c t="s" r="A21" s="4">
        <v>320</v>
      </c>
      <c t="n" r="B21" s="6">
        <v>0</v>
      </c>
    </row>
    <row r="22" spans="1:2">
      <c t="s" r="A22" s="4">
        <v>321</v>
      </c>
      <c t="n" r="B22" s="6">
        <v>-14</v>
      </c>
    </row>
    <row r="23" spans="1:2">
      <c t="s" r="A23" s="4">
        <v>322</v>
      </c>
      <c t="n" r="B23" s="6">
        <v>6</v>
      </c>
    </row>
    <row r="24" spans="1:2">
      <c t="s" r="A24" s="4">
        <v>324</v>
      </c>
      <c t="n" r="B24"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22</v>
      </c>
      <c t="s" r="D1" s="2">
        <v>1</v>
      </c>
    </row>
    <row r="2" spans="1:5">
      <c t="s" r="B2" s="2">
        <v>23</v>
      </c>
      <c t="s" r="C2" s="2">
        <v>24</v>
      </c>
      <c t="s" r="D2" s="2">
        <v>23</v>
      </c>
      <c t="s" r="E2" s="2">
        <v>24</v>
      </c>
    </row>
    <row r="3" spans="1:5">
      <c t="s" r="A3" s="3">
        <v>327</v>
      </c>
    </row>
    <row r="4" spans="1:5">
      <c t="s" r="A4" s="4">
        <v>29</v>
      </c>
      <c t="n" r="B4" s="7">
        <v>135</v>
      </c>
      <c t="n" r="C4" s="7">
        <v>20</v>
      </c>
      <c t="n" r="D4" s="7">
        <v>194</v>
      </c>
      <c t="n" r="E4" s="7">
        <v>82</v>
      </c>
    </row>
    <row r="5" spans="1:5">
      <c t="s" r="A5" s="4">
        <v>328</v>
      </c>
      <c t="n" r="B5" s="6">
        <v>3</v>
      </c>
      <c t="n" r="C5" s="6">
        <v>3</v>
      </c>
      <c t="n" r="D5" s="6">
        <v>10</v>
      </c>
      <c t="n" r="E5" s="6">
        <v>5</v>
      </c>
    </row>
    <row r="6" spans="1:5">
      <c t="s" r="A6" s="4">
        <v>329</v>
      </c>
    </row>
    <row r="7" spans="1:5">
      <c t="s" r="A7" s="3">
        <v>327</v>
      </c>
    </row>
    <row r="8" spans="1:5">
      <c t="s" r="A8" s="4">
        <v>29</v>
      </c>
      <c t="n" r="B8" s="6">
        <v>128</v>
      </c>
      <c t="n" r="C8" s="6">
        <v>14</v>
      </c>
      <c t="n" r="D8" s="6">
        <v>171</v>
      </c>
      <c t="n" r="E8" s="6">
        <v>50</v>
      </c>
    </row>
    <row r="9" spans="1:5">
      <c t="s" r="A9" s="4">
        <v>330</v>
      </c>
    </row>
    <row r="10" spans="1:5">
      <c t="s" r="A10" s="3">
        <v>327</v>
      </c>
    </row>
    <row r="11" spans="1:5">
      <c t="s" r="A11" s="4">
        <v>29</v>
      </c>
      <c t="n" r="B11" s="6">
        <v>128</v>
      </c>
      <c t="n" r="C11" s="6">
        <v>11</v>
      </c>
      <c t="n" r="D11" s="6">
        <v>171</v>
      </c>
      <c t="n" r="E11" s="6">
        <v>46</v>
      </c>
    </row>
    <row r="12" spans="1:5">
      <c t="s" r="A12" s="4">
        <v>331</v>
      </c>
    </row>
    <row r="13" spans="1:5">
      <c t="s" r="A13" s="3">
        <v>327</v>
      </c>
    </row>
    <row r="14" spans="1:5">
      <c t="s" r="A14" s="4">
        <v>29</v>
      </c>
      <c t="n" r="B14" s="6">
        <v>0</v>
      </c>
      <c t="n" r="C14" s="6">
        <v>3</v>
      </c>
      <c t="n" r="D14" s="6">
        <v>0</v>
      </c>
      <c t="n" r="E14" s="6">
        <v>4</v>
      </c>
    </row>
    <row r="15" spans="1:5">
      <c t="s" r="A15" s="4">
        <v>332</v>
      </c>
    </row>
    <row r="16" spans="1:5">
      <c t="s" r="A16" s="3">
        <v>327</v>
      </c>
    </row>
    <row r="17" spans="1:5">
      <c t="s" r="A17" s="4">
        <v>29</v>
      </c>
      <c t="n" r="B17" s="6">
        <v>7</v>
      </c>
      <c t="n" r="C17" s="6">
        <v>6</v>
      </c>
      <c t="n" r="D17" s="6">
        <v>23</v>
      </c>
      <c t="n" r="E17" s="6">
        <v>32</v>
      </c>
    </row>
    <row r="18" spans="1:5">
      <c t="s" r="A18" s="4">
        <v>333</v>
      </c>
    </row>
    <row r="19" spans="1:5">
      <c t="s" r="A19" s="3">
        <v>327</v>
      </c>
    </row>
    <row r="20" spans="1:5">
      <c t="s" r="A20" s="4">
        <v>29</v>
      </c>
      <c t="n" r="B20" s="6">
        <v>0</v>
      </c>
      <c t="n" r="C20" s="6">
        <v>2</v>
      </c>
      <c t="n" r="D20" s="6">
        <v>10</v>
      </c>
      <c t="n" r="E20" s="6">
        <v>18</v>
      </c>
    </row>
    <row r="21" spans="1:5">
      <c t="s" r="A21" s="4">
        <v>334</v>
      </c>
    </row>
    <row r="22" spans="1:5">
      <c t="s" r="A22" s="3">
        <v>327</v>
      </c>
    </row>
    <row r="23" spans="1:5">
      <c t="s" r="A23" s="4">
        <v>29</v>
      </c>
      <c t="n" r="B23" s="6">
        <v>1</v>
      </c>
      <c t="n" r="C23" s="6">
        <v>0</v>
      </c>
      <c t="n" r="D23" s="6">
        <v>0</v>
      </c>
      <c t="n" r="E23" s="6">
        <v>-1</v>
      </c>
    </row>
    <row r="24" spans="1:5">
      <c t="s" r="A24" s="4">
        <v>335</v>
      </c>
    </row>
    <row r="25" spans="1:5">
      <c t="s" r="A25" s="3">
        <v>327</v>
      </c>
    </row>
    <row r="26" spans="1:5">
      <c t="s" r="A26" s="4">
        <v>29</v>
      </c>
      <c t="n" r="B26" s="7">
        <v>6</v>
      </c>
      <c t="n" r="C26" s="7">
        <v>4</v>
      </c>
      <c t="n" r="D26" s="7">
        <v>13</v>
      </c>
      <c t="n" r="E26" s="7">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v>
      </c>
      <c t="s" r="B1" s="2">
        <v>22</v>
      </c>
      <c t="s" r="D1" s="2">
        <v>1</v>
      </c>
    </row>
    <row r="2" spans="1:5">
      <c t="s" r="B2" s="2">
        <v>23</v>
      </c>
      <c t="s" r="C2" s="2">
        <v>24</v>
      </c>
      <c t="s" r="D2" s="2">
        <v>23</v>
      </c>
      <c t="s" r="E2" s="2">
        <v>24</v>
      </c>
    </row>
    <row r="3" spans="1:5">
      <c t="s" r="A3" s="3">
        <v>45</v>
      </c>
    </row>
    <row r="4" spans="1:5">
      <c t="s" r="A4" s="4">
        <v>60</v>
      </c>
      <c t="n" r="B4" s="7">
        <v>3</v>
      </c>
      <c t="n" r="C4" s="7">
        <v>-18</v>
      </c>
      <c t="n" r="D4" s="7">
        <v>17</v>
      </c>
      <c t="n" r="E4" s="7">
        <v>-42</v>
      </c>
    </row>
    <row r="5" spans="1:5">
      <c t="s" r="A5" s="4">
        <v>61</v>
      </c>
      <c t="n" r="B5" s="6">
        <v>0</v>
      </c>
      <c t="n" r="C5" s="6">
        <v>0</v>
      </c>
      <c t="n" r="D5" s="6">
        <v>0</v>
      </c>
      <c t="n" r="E5" s="6">
        <v>0</v>
      </c>
    </row>
    <row r="6" spans="1:5">
      <c t="s" r="A6" s="3">
        <v>48</v>
      </c>
    </row>
    <row r="7" spans="1:5">
      <c t="s" r="A7" s="4">
        <v>62</v>
      </c>
      <c t="n" r="B7" s="6">
        <v>8</v>
      </c>
      <c t="n" r="C7" s="6">
        <v>9</v>
      </c>
      <c t="n" r="D7" s="6">
        <v>24</v>
      </c>
      <c t="n" r="E7" s="6">
        <v>27</v>
      </c>
    </row>
    <row r="8" spans="1:5">
      <c t="s" r="A8" s="4">
        <v>63</v>
      </c>
      <c t="n" r="B8" s="6">
        <v>0</v>
      </c>
      <c t="n" r="C8" s="6">
        <v>0</v>
      </c>
      <c t="n" r="D8" s="6">
        <v>0</v>
      </c>
      <c t="n" r="E8" s="6">
        <v>11</v>
      </c>
    </row>
    <row r="9" spans="1:5">
      <c t="s" r="A9" s="4">
        <v>64</v>
      </c>
      <c t="n" r="B9" s="6">
        <v>0</v>
      </c>
      <c t="n" r="C9" s="6">
        <v>0</v>
      </c>
      <c t="n" r="D9" s="6">
        <v>0</v>
      </c>
      <c t="n" r="E9" s="6">
        <v>0</v>
      </c>
    </row>
    <row r="10" spans="1:5">
      <c t="s" r="A10" s="4">
        <v>65</v>
      </c>
      <c t="n" r="B10" s="6">
        <v>0</v>
      </c>
      <c t="n" r="C10" s="6">
        <v>1</v>
      </c>
      <c t="n" r="D10" s="6">
        <v>0</v>
      </c>
      <c t="n" r="E10" s="6">
        <v>3</v>
      </c>
    </row>
    <row r="11" spans="1:5">
      <c t="s" r="A11" s="4">
        <v>66</v>
      </c>
      <c t="n" r="B11" s="6">
        <v>0</v>
      </c>
      <c t="n" r="C11" s="6">
        <v>0</v>
      </c>
      <c t="n" r="D11" s="6">
        <v>-1</v>
      </c>
      <c t="n" r="E11" s="6">
        <v>-2</v>
      </c>
    </row>
    <row r="12" spans="1:5">
      <c t="s" r="A12" s="4">
        <v>67</v>
      </c>
      <c t="n" r="B12" s="7">
        <v>0</v>
      </c>
      <c t="n" r="C12" s="7">
        <v>0</v>
      </c>
      <c t="n" r="D12" s="7">
        <v>0</v>
      </c>
      <c t="n" r="E12" s="7">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1"/>
    <col customWidth="1" max="5" min="5" width="29"/>
    <col customWidth="1" max="6" min="6" width="21"/>
    <col customWidth="1" max="7" min="7" width="21"/>
  </cols>
  <sheetData>
    <row r="1" spans="1:7">
      <c t="s" r="A1" s="1">
        <v>336</v>
      </c>
      <c t="s" r="B1" s="2">
        <v>337</v>
      </c>
      <c t="s" r="C1" s="2">
        <v>338</v>
      </c>
      <c t="s" r="D1" s="2">
        <v>339</v>
      </c>
      <c t="s" r="E1" s="2">
        <v>338</v>
      </c>
      <c t="s" r="F1" s="2">
        <v>339</v>
      </c>
      <c t="s" r="G1" s="2">
        <v>340</v>
      </c>
    </row>
    <row r="2" spans="1:7">
      <c t="s" r="A2" s="3">
        <v>327</v>
      </c>
    </row>
    <row r="3" spans="1:7">
      <c t="s" r="A3" s="4">
        <v>341</v>
      </c>
      <c t="n" r="E3" s="6">
        <v>1400</v>
      </c>
    </row>
    <row r="4" spans="1:7">
      <c t="s" r="A4" s="4">
        <v>342</v>
      </c>
      <c t="n" r="C4" s="7">
        <v>231</v>
      </c>
      <c t="n" r="E4" s="7">
        <v>231</v>
      </c>
      <c t="n" r="G4" s="7">
        <v>103</v>
      </c>
    </row>
    <row r="5" spans="1:7">
      <c t="s" r="A5" s="4">
        <v>29</v>
      </c>
      <c t="n" r="C5" s="6">
        <v>135</v>
      </c>
      <c t="n" r="D5" s="7">
        <v>20</v>
      </c>
      <c t="n" r="E5" s="6">
        <v>194</v>
      </c>
      <c t="n" r="F5" s="7">
        <v>82</v>
      </c>
    </row>
    <row r="6" spans="1:7">
      <c t="s" r="A6" s="4">
        <v>343</v>
      </c>
      <c t="n" r="E6" s="6">
        <v>2</v>
      </c>
    </row>
    <row r="7" spans="1:7">
      <c t="s" r="A7" s="4">
        <v>344</v>
      </c>
      <c t="n" r="G7" s="6">
        <v>375</v>
      </c>
    </row>
    <row r="8" spans="1:7">
      <c t="s" r="A8" s="4">
        <v>345</v>
      </c>
      <c t="n" r="C8" s="6">
        <v>67</v>
      </c>
      <c t="n" r="E8" s="7">
        <v>67</v>
      </c>
    </row>
    <row r="9" spans="1:7">
      <c t="s" r="A9" s="4">
        <v>329</v>
      </c>
    </row>
    <row r="10" spans="1:7">
      <c t="s" r="A10" s="3">
        <v>327</v>
      </c>
    </row>
    <row r="11" spans="1:7">
      <c t="s" r="A11" s="4">
        <v>341</v>
      </c>
      <c t="n" r="E11" s="6">
        <v>1200</v>
      </c>
    </row>
    <row r="12" spans="1:7">
      <c t="s" r="A12" s="4">
        <v>29</v>
      </c>
      <c t="n" r="C12" s="6">
        <v>128</v>
      </c>
      <c t="n" r="D12" s="6">
        <v>14</v>
      </c>
      <c t="n" r="E12" s="7">
        <v>171</v>
      </c>
      <c t="n" r="F12" s="6">
        <v>50</v>
      </c>
    </row>
    <row r="13" spans="1:7">
      <c t="s" r="A13" s="4">
        <v>332</v>
      </c>
    </row>
    <row r="14" spans="1:7">
      <c t="s" r="A14" s="3">
        <v>327</v>
      </c>
    </row>
    <row r="15" spans="1:7">
      <c t="s" r="A15" s="4">
        <v>29</v>
      </c>
      <c t="n" r="C15" s="6">
        <v>7</v>
      </c>
      <c t="n" r="D15" s="6">
        <v>6</v>
      </c>
      <c t="n" r="E15" s="7">
        <v>23</v>
      </c>
      <c t="n" r="F15" s="6">
        <v>32</v>
      </c>
    </row>
    <row r="16" spans="1:7">
      <c t="s" r="A16" s="4">
        <v>346</v>
      </c>
      <c t="n" r="E16" s="6">
        <v>500</v>
      </c>
    </row>
    <row r="17" spans="1:7">
      <c t="s" r="A17" s="4">
        <v>347</v>
      </c>
    </row>
    <row r="18" spans="1:7">
      <c t="s" r="A18" s="3">
        <v>327</v>
      </c>
    </row>
    <row r="19" spans="1:7">
      <c t="s" r="A19" s="4">
        <v>342</v>
      </c>
      <c t="n" r="C19" s="6">
        <v>116</v>
      </c>
      <c t="n" r="E19" s="7">
        <v>116</v>
      </c>
    </row>
    <row r="20" spans="1:7">
      <c t="s" r="A20" s="4">
        <v>348</v>
      </c>
    </row>
    <row r="21" spans="1:7">
      <c t="s" r="A21" s="3">
        <v>327</v>
      </c>
    </row>
    <row r="22" spans="1:7">
      <c t="s" r="A22" s="4">
        <v>29</v>
      </c>
      <c t="n" r="C22" s="6">
        <v>116</v>
      </c>
      <c t="n" r="E22" s="6">
        <v>116</v>
      </c>
    </row>
    <row r="23" spans="1:7">
      <c t="s" r="A23" s="4">
        <v>349</v>
      </c>
    </row>
    <row r="24" spans="1:7">
      <c t="s" r="A24" s="3">
        <v>327</v>
      </c>
    </row>
    <row r="25" spans="1:7">
      <c t="s" r="A25" s="4">
        <v>342</v>
      </c>
      <c t="n" r="C25" s="6">
        <v>25</v>
      </c>
      <c t="n" r="E25" s="6">
        <v>25</v>
      </c>
    </row>
    <row r="26" spans="1:7">
      <c t="s" r="A26" s="4">
        <v>350</v>
      </c>
    </row>
    <row r="27" spans="1:7">
      <c t="s" r="A27" s="3">
        <v>327</v>
      </c>
    </row>
    <row r="28" spans="1:7">
      <c t="s" r="A28" s="4">
        <v>29</v>
      </c>
      <c t="n" r="E28" s="6">
        <v>26</v>
      </c>
    </row>
    <row r="29" spans="1:7">
      <c t="s" r="A29" s="4">
        <v>351</v>
      </c>
    </row>
    <row r="30" spans="1:7">
      <c t="s" r="A30" s="3">
        <v>327</v>
      </c>
    </row>
    <row r="31" spans="1:7">
      <c t="s" r="A31" s="4">
        <v>342</v>
      </c>
      <c t="n" r="C31" s="6">
        <v>20</v>
      </c>
      <c t="n" r="E31" s="6">
        <v>20</v>
      </c>
    </row>
    <row r="32" spans="1:7">
      <c t="s" r="A32" s="4">
        <v>352</v>
      </c>
    </row>
    <row r="33" spans="1:7">
      <c t="s" r="A33" s="3">
        <v>327</v>
      </c>
    </row>
    <row r="34" spans="1:7">
      <c t="s" r="A34" s="4">
        <v>342</v>
      </c>
      <c t="n" r="C34" s="6">
        <v>19</v>
      </c>
      <c t="n" r="E34" s="6">
        <v>19</v>
      </c>
    </row>
    <row r="35" spans="1:7">
      <c t="s" r="A35" s="4">
        <v>353</v>
      </c>
    </row>
    <row r="36" spans="1:7">
      <c t="s" r="A36" s="3">
        <v>327</v>
      </c>
    </row>
    <row r="37" spans="1:7">
      <c t="s" r="A37" s="4">
        <v>29</v>
      </c>
      <c t="n" r="C37" s="6">
        <v>8</v>
      </c>
      <c t="n" r="E37" s="6">
        <v>20</v>
      </c>
    </row>
    <row r="38" spans="1:7">
      <c t="s" r="A38" s="4">
        <v>354</v>
      </c>
    </row>
    <row r="39" spans="1:7">
      <c t="s" r="A39" s="3">
        <v>327</v>
      </c>
    </row>
    <row r="40" spans="1:7">
      <c t="s" r="A40" s="4">
        <v>342</v>
      </c>
      <c t="n" r="C40" s="7">
        <v>16</v>
      </c>
      <c t="n" r="E40" s="7">
        <v>16</v>
      </c>
    </row>
    <row r="41" spans="1:7">
      <c t="s" r="A41" s="4">
        <v>355</v>
      </c>
      <c t="n" r="C41" s="6">
        <v>800</v>
      </c>
      <c t="n" r="E41" s="6">
        <v>800</v>
      </c>
    </row>
    <row r="42" spans="1:7">
      <c t="s" r="A42" s="4">
        <v>356</v>
      </c>
    </row>
    <row r="43" spans="1:7">
      <c t="s" r="A43" s="3">
        <v>327</v>
      </c>
    </row>
    <row r="44" spans="1:7">
      <c t="s" r="A44" s="4">
        <v>29</v>
      </c>
      <c t="n" r="C44" s="7">
        <v>2</v>
      </c>
      <c t="n" r="D44" s="6">
        <v>2</v>
      </c>
      <c t="n" r="E44" s="7">
        <v>11</v>
      </c>
      <c t="n" r="F44" s="6">
        <v>21</v>
      </c>
    </row>
    <row r="45" spans="1:7">
      <c t="s" r="A45" s="4">
        <v>323</v>
      </c>
    </row>
    <row r="46" spans="1:7">
      <c t="s" r="A46" s="3">
        <v>327</v>
      </c>
    </row>
    <row r="47" spans="1:7">
      <c t="s" r="A47" s="4">
        <v>342</v>
      </c>
      <c t="n" r="C47" s="6">
        <v>225</v>
      </c>
      <c t="n" r="E47" s="6">
        <v>225</v>
      </c>
      <c t="n" r="G47" s="7">
        <v>96</v>
      </c>
    </row>
    <row r="48" spans="1:7">
      <c t="s" r="A48" s="4">
        <v>343</v>
      </c>
      <c t="n" r="E48" s="6">
        <v>2</v>
      </c>
    </row>
    <row r="49" spans="1:7">
      <c t="s" r="A49" s="4">
        <v>357</v>
      </c>
    </row>
    <row r="50" spans="1:7">
      <c t="s" r="A50" s="3">
        <v>327</v>
      </c>
    </row>
    <row r="51" spans="1:7">
      <c t="s" r="A51" s="4">
        <v>29</v>
      </c>
      <c t="n" r="C51" s="6">
        <v>128</v>
      </c>
      <c t="n" r="D51" s="6">
        <v>11</v>
      </c>
      <c t="n" r="E51" s="6">
        <v>171</v>
      </c>
      <c t="n" r="F51" s="6">
        <v>46</v>
      </c>
    </row>
    <row r="52" spans="1:7">
      <c t="s" r="A52" s="4">
        <v>358</v>
      </c>
    </row>
    <row r="53" spans="1:7">
      <c t="s" r="A53" s="3">
        <v>327</v>
      </c>
    </row>
    <row r="54" spans="1:7">
      <c t="s" r="A54" s="4">
        <v>29</v>
      </c>
      <c t="n" r="C54" s="7">
        <v>0</v>
      </c>
      <c t="n" r="D54" s="7">
        <v>2</v>
      </c>
      <c t="n" r="E54" s="7">
        <v>10</v>
      </c>
      <c t="n" r="F54" s="7">
        <v>18</v>
      </c>
    </row>
    <row r="55" spans="1:7">
      <c t="s" r="A55" s="4">
        <v>359</v>
      </c>
    </row>
    <row r="56" spans="1:7">
      <c t="s" r="A56" s="3">
        <v>327</v>
      </c>
    </row>
    <row r="57" spans="1:7">
      <c t="s" r="A57" s="4">
        <v>341</v>
      </c>
      <c t="n" r="B57" s="6">
        <v>8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0</v>
      </c>
      <c t="s" r="B1" s="2">
        <v>22</v>
      </c>
      <c t="s" r="D1" s="2">
        <v>1</v>
      </c>
    </row>
    <row r="2" spans="1:5">
      <c t="s" r="B2" s="2">
        <v>23</v>
      </c>
      <c t="s" r="C2" s="2">
        <v>24</v>
      </c>
      <c t="s" r="D2" s="2">
        <v>23</v>
      </c>
      <c t="s" r="E2" s="2">
        <v>24</v>
      </c>
    </row>
    <row r="3" spans="1:5">
      <c t="s" r="A3" s="3">
        <v>165</v>
      </c>
    </row>
    <row r="4" spans="1:5">
      <c t="s" r="A4" s="4">
        <v>361</v>
      </c>
      <c t="n" r="B4" s="7">
        <v>7</v>
      </c>
      <c t="n" r="C4" s="7">
        <v>11</v>
      </c>
      <c t="n" r="D4" s="7">
        <v>75</v>
      </c>
      <c t="n" r="E4" s="7">
        <v>34</v>
      </c>
    </row>
    <row r="5" spans="1:5">
      <c t="s" r="A5" s="4">
        <v>362</v>
      </c>
      <c t="n" r="B5" s="6">
        <v>-27</v>
      </c>
      <c t="n" r="C5" s="6">
        <v>10</v>
      </c>
      <c t="n" r="D5" s="6">
        <v>-28</v>
      </c>
      <c t="n" r="E5" s="6">
        <v>9</v>
      </c>
    </row>
    <row r="6" spans="1:5">
      <c t="s" r="A6" s="4">
        <v>363</v>
      </c>
      <c t="n" r="B6" s="6">
        <v>-4</v>
      </c>
      <c t="n" r="C6" s="6">
        <v>-12</v>
      </c>
      <c t="n" r="D6" s="6">
        <v>-18</v>
      </c>
      <c t="n" r="E6" s="6">
        <v>-187</v>
      </c>
    </row>
    <row r="7" spans="1:5">
      <c t="s" r="A7" s="4">
        <v>364</v>
      </c>
      <c t="n" r="B7" s="6">
        <v>2</v>
      </c>
      <c t="n" r="C7" s="6">
        <v>-43</v>
      </c>
      <c t="n" r="D7" s="6">
        <v>-14</v>
      </c>
      <c t="n" r="E7" s="6">
        <v>-34</v>
      </c>
    </row>
    <row r="8" spans="1:5">
      <c t="s" r="A8" s="4">
        <v>365</v>
      </c>
      <c t="n" r="B8" s="6">
        <v>-4</v>
      </c>
      <c t="n" r="C8" s="6">
        <v>-7</v>
      </c>
      <c t="n" r="D8" s="6">
        <v>-12</v>
      </c>
      <c t="n" r="E8" s="6">
        <v>-16</v>
      </c>
    </row>
    <row r="9" spans="1:5">
      <c t="s" r="A9" s="4">
        <v>366</v>
      </c>
      <c t="n" r="B9" s="6">
        <v>-1</v>
      </c>
      <c t="n" r="C9" s="6">
        <v>33</v>
      </c>
      <c t="n" r="D9" s="6">
        <v>-4</v>
      </c>
      <c t="n" r="E9" s="6">
        <v>62</v>
      </c>
    </row>
    <row r="10" spans="1:5">
      <c t="s" r="A10" s="4">
        <v>367</v>
      </c>
      <c t="n" r="B10" s="6">
        <v>4</v>
      </c>
      <c t="n" r="C10" s="6">
        <v>3</v>
      </c>
      <c t="n" r="D10" s="6">
        <v>4</v>
      </c>
      <c t="n" r="E10" s="6">
        <v>8</v>
      </c>
    </row>
    <row r="11" spans="1:5">
      <c t="s" r="A11" s="4">
        <v>368</v>
      </c>
      <c t="n" r="B11" s="7">
        <v>-23</v>
      </c>
      <c t="n" r="C11" s="7">
        <v>-5</v>
      </c>
      <c t="n" r="D11" s="7">
        <v>3</v>
      </c>
      <c t="n" r="E11" s="7">
        <v>-1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369</v>
      </c>
      <c t="s" r="B1" s="2">
        <v>22</v>
      </c>
      <c t="s" r="D1" s="2">
        <v>1</v>
      </c>
    </row>
    <row r="2" spans="1:5">
      <c t="s" r="B2" s="2">
        <v>23</v>
      </c>
      <c t="s" r="C2" s="2">
        <v>24</v>
      </c>
      <c t="s" r="D2" s="2">
        <v>23</v>
      </c>
      <c t="s" r="E2" s="2">
        <v>24</v>
      </c>
    </row>
    <row r="3" spans="1:5">
      <c t="s" r="A3" s="3">
        <v>370</v>
      </c>
    </row>
    <row r="4" spans="1:5">
      <c t="s" r="A4" s="4">
        <v>371</v>
      </c>
      <c t="n" r="D4" s="7">
        <v>44</v>
      </c>
    </row>
    <row r="5" spans="1:5">
      <c t="s" r="A5" s="4">
        <v>372</v>
      </c>
      <c t="n" r="D5" s="6">
        <v>0</v>
      </c>
      <c t="n" r="E5" s="7">
        <v>155</v>
      </c>
    </row>
    <row r="6" spans="1:5">
      <c t="s" r="A6" s="4">
        <v>373</v>
      </c>
      <c t="n" r="C6" s="7">
        <v>25</v>
      </c>
      <c t="n" r="D6" s="6">
        <v>4</v>
      </c>
      <c t="n" r="E6" s="6">
        <v>25</v>
      </c>
    </row>
    <row r="7" spans="1:5">
      <c t="s" r="A7" s="4">
        <v>374</v>
      </c>
      <c t="n" r="C7" s="7">
        <v>21</v>
      </c>
      <c t="n" r="D7" s="6">
        <v>10</v>
      </c>
      <c t="n" r="E7" s="7">
        <v>21</v>
      </c>
    </row>
    <row r="8" spans="1:5">
      <c t="s" r="A8" s="4">
        <v>375</v>
      </c>
    </row>
    <row r="9" spans="1:5">
      <c t="s" r="A9" s="3">
        <v>370</v>
      </c>
    </row>
    <row r="10" spans="1:5">
      <c t="s" r="A10" s="4">
        <v>376</v>
      </c>
      <c t="n" r="B10" s="7">
        <v>16</v>
      </c>
      <c t="n" r="D10" s="6">
        <v>16</v>
      </c>
    </row>
    <row r="11" spans="1:5">
      <c t="s" r="A11" s="4">
        <v>377</v>
      </c>
    </row>
    <row r="12" spans="1:5">
      <c t="s" r="A12" s="3">
        <v>370</v>
      </c>
    </row>
    <row r="13" spans="1:5">
      <c t="s" r="A13" s="4">
        <v>378</v>
      </c>
      <c t="n" r="B13" s="7">
        <v>9</v>
      </c>
      <c t="n" r="D13" s="7">
        <v>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9</v>
      </c>
      <c t="s" r="B1" s="2">
        <v>22</v>
      </c>
      <c t="s" r="D1" s="2">
        <v>1</v>
      </c>
    </row>
    <row r="2" spans="1:6">
      <c t="s" r="B2" s="2">
        <v>23</v>
      </c>
      <c t="s" r="C2" s="2">
        <v>24</v>
      </c>
      <c t="s" r="D2" s="2">
        <v>23</v>
      </c>
      <c t="s" r="E2" s="2">
        <v>24</v>
      </c>
      <c t="s" r="F2" s="2">
        <v>380</v>
      </c>
    </row>
    <row r="3" spans="1:6">
      <c t="s" r="A3" s="3">
        <v>169</v>
      </c>
    </row>
    <row r="4" spans="1:6">
      <c t="s" r="A4" s="4">
        <v>381</v>
      </c>
      <c t="n" r="B4" s="7">
        <v>-10</v>
      </c>
      <c t="n" r="C4" s="7">
        <v>126</v>
      </c>
      <c t="n" r="D4" s="7">
        <v>161</v>
      </c>
      <c t="n" r="E4" s="7">
        <v>369</v>
      </c>
    </row>
    <row r="5" spans="1:6">
      <c t="s" r="A5" s="4">
        <v>382</v>
      </c>
      <c t="n" r="B5" s="6">
        <v>310</v>
      </c>
      <c t="n" r="C5" s="6">
        <v>431</v>
      </c>
      <c t="n" r="D5" s="6">
        <v>878</v>
      </c>
      <c t="n" r="E5" s="7">
        <v>1118</v>
      </c>
    </row>
    <row r="6" spans="1:6">
      <c t="s" r="A6" s="4">
        <v>383</v>
      </c>
      <c t="n" r="B6" s="6">
        <v>118</v>
      </c>
      <c t="n" r="D6" s="6">
        <v>127</v>
      </c>
    </row>
    <row r="7" spans="1:6">
      <c t="s" r="A7" s="4">
        <v>384</v>
      </c>
      <c t="n" r="B7" s="6">
        <v>163</v>
      </c>
    </row>
    <row r="8" spans="1:6">
      <c t="s" r="A8" s="4">
        <v>385</v>
      </c>
      <c t="n" r="B8" s="6">
        <v>41</v>
      </c>
      <c t="n" r="D8" s="6">
        <v>-7</v>
      </c>
    </row>
    <row r="9" spans="1:6">
      <c t="s" r="A9" s="4">
        <v>386</v>
      </c>
      <c t="n" r="B9" s="6">
        <v>7</v>
      </c>
      <c t="n" r="C9" s="7">
        <v>-8</v>
      </c>
    </row>
    <row r="10" spans="1:6">
      <c t="s" r="A10" s="4">
        <v>387</v>
      </c>
      <c t="n" r="B10" s="7">
        <v>340</v>
      </c>
      <c t="n" r="D10" s="7">
        <v>340</v>
      </c>
    </row>
    <row r="11" spans="1:6">
      <c t="s" r="A11" s="4">
        <v>388</v>
      </c>
      <c t="n" r="F11" s="7">
        <v>54</v>
      </c>
    </row>
    <row r="12" spans="1:6">
      <c t="s" r="A12" s="4">
        <v>389</v>
      </c>
      <c t="n" r="F12" s="6">
        <v>40</v>
      </c>
    </row>
    <row r="13" spans="1:6">
      <c t="s" r="A13" s="4">
        <v>390</v>
      </c>
      <c t="n" r="F13" s="6">
        <v>5</v>
      </c>
    </row>
    <row r="14" spans="1:6">
      <c t="s" r="A14" s="4">
        <v>391</v>
      </c>
      <c t="n" r="F14" s="7">
        <v>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2</v>
      </c>
      <c t="s" r="B1" s="2">
        <v>22</v>
      </c>
      <c t="s" r="D1" s="2">
        <v>1</v>
      </c>
    </row>
    <row r="2" spans="1:5">
      <c t="s" r="B2" s="2">
        <v>23</v>
      </c>
      <c t="s" r="C2" s="2">
        <v>24</v>
      </c>
      <c t="s" r="D2" s="2">
        <v>23</v>
      </c>
      <c t="s" r="E2" s="2">
        <v>24</v>
      </c>
    </row>
    <row r="3" spans="1:5">
      <c t="s" r="A3" s="3">
        <v>393</v>
      </c>
    </row>
    <row r="4" spans="1:5">
      <c t="s" r="A4" s="4">
        <v>394</v>
      </c>
      <c t="n" r="B4" s="7">
        <v>317</v>
      </c>
      <c t="n" r="C4" s="7">
        <v>271</v>
      </c>
      <c t="n" r="D4" s="7">
        <v>703</v>
      </c>
      <c t="n" r="E4" s="7">
        <v>687</v>
      </c>
    </row>
    <row r="5" spans="1:5">
      <c t="s" r="A5" s="4">
        <v>395</v>
      </c>
      <c t="n" r="B5" s="6">
        <v>262</v>
      </c>
      <c t="n" r="C5" s="6">
        <v>269</v>
      </c>
      <c t="n" r="D5" s="6">
        <v>264</v>
      </c>
      <c t="n" r="E5" s="6">
        <v>270</v>
      </c>
    </row>
    <row r="6" spans="1:5">
      <c t="s" r="A6" s="4">
        <v>396</v>
      </c>
      <c t="n" r="B6" s="8">
        <v>1.21</v>
      </c>
      <c t="n" r="C6" s="8">
        <v>1.01</v>
      </c>
      <c t="n" r="D6" s="8">
        <v>2.66</v>
      </c>
      <c t="n" r="E6" s="8">
        <v>2.55</v>
      </c>
    </row>
    <row r="7" spans="1:5">
      <c t="s" r="A7" s="3">
        <v>397</v>
      </c>
    </row>
    <row r="8" spans="1:5">
      <c t="s" r="A8" s="4">
        <v>394</v>
      </c>
      <c t="n" r="B8" s="7">
        <v>317</v>
      </c>
      <c t="n" r="C8" s="7">
        <v>271</v>
      </c>
      <c t="n" r="D8" s="7">
        <v>703</v>
      </c>
      <c t="n" r="E8" s="7">
        <v>687</v>
      </c>
    </row>
    <row r="9" spans="1:5">
      <c t="s" r="A9" s="4">
        <v>395</v>
      </c>
      <c t="n" r="B9" s="6">
        <v>262</v>
      </c>
      <c t="n" r="C9" s="6">
        <v>269</v>
      </c>
      <c t="n" r="D9" s="6">
        <v>264</v>
      </c>
      <c t="n" r="E9" s="6">
        <v>270</v>
      </c>
    </row>
    <row r="10" spans="1:5">
      <c t="s" r="A10" s="4">
        <v>398</v>
      </c>
      <c t="n" r="B10" s="6">
        <v>4</v>
      </c>
      <c t="n" r="C10" s="6">
        <v>5</v>
      </c>
      <c t="n" r="D10" s="6">
        <v>4</v>
      </c>
      <c t="n" r="E10" s="6">
        <v>4</v>
      </c>
    </row>
    <row r="11" spans="1:5">
      <c t="s" r="A11" s="4">
        <v>399</v>
      </c>
      <c t="n" r="B11" s="6">
        <v>266</v>
      </c>
      <c t="n" r="C11" s="6">
        <v>274</v>
      </c>
      <c t="n" r="D11" s="6">
        <v>268</v>
      </c>
      <c t="n" r="E11" s="6">
        <v>274</v>
      </c>
    </row>
    <row r="12" spans="1:5">
      <c t="s" r="A12" s="4">
        <v>400</v>
      </c>
      <c t="n" r="B12" s="8">
        <v>1.19</v>
      </c>
      <c t="n" r="C12" s="8">
        <v>0.99</v>
      </c>
      <c t="n" r="D12" s="8">
        <v>2.62</v>
      </c>
      <c t="n" r="E12" s="8">
        <v>2.51</v>
      </c>
    </row>
    <row r="13" spans="1:5">
      <c t="s" r="A13" s="4">
        <v>401</v>
      </c>
    </row>
    <row r="14" spans="1:5">
      <c t="s" r="A14" s="3">
        <v>397</v>
      </c>
    </row>
    <row r="15" spans="1:5">
      <c t="s" r="A15" s="4">
        <v>402</v>
      </c>
      <c t="n" r="B15" s="6">
        <v>0</v>
      </c>
      <c t="n" r="D15" s="6">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t="s" r="A1" s="1">
        <v>403</v>
      </c>
      <c t="s" r="B1" s="2">
        <v>22</v>
      </c>
      <c t="s" r="D1" s="2">
        <v>1</v>
      </c>
    </row>
    <row r="2" spans="1:5">
      <c t="s" r="B2" s="2">
        <v>316</v>
      </c>
      <c t="s" r="C2" s="2">
        <v>339</v>
      </c>
      <c t="s" r="D2" s="2">
        <v>404</v>
      </c>
      <c t="s" r="E2" s="2">
        <v>339</v>
      </c>
    </row>
    <row r="3" spans="1:5">
      <c t="s" r="A3" s="3">
        <v>405</v>
      </c>
    </row>
    <row r="4" spans="1:5">
      <c t="s" r="A4" s="4">
        <v>406</v>
      </c>
      <c t="n" r="D4" s="6">
        <v>3</v>
      </c>
    </row>
    <row r="5" spans="1:5">
      <c t="s" r="A5" s="3">
        <v>407</v>
      </c>
    </row>
    <row r="6" spans="1:5">
      <c t="s" r="A6" s="4">
        <v>408</v>
      </c>
      <c t="n" r="B6" s="7">
        <v>3847</v>
      </c>
      <c t="n" r="C6" s="7">
        <v>4184</v>
      </c>
      <c t="n" r="D6" s="7">
        <v>11417</v>
      </c>
      <c t="n" r="E6" s="7">
        <v>12380</v>
      </c>
    </row>
    <row r="7" spans="1:5">
      <c t="s" r="A7" s="3">
        <v>409</v>
      </c>
    </row>
    <row r="8" spans="1:5">
      <c t="s" r="A8" s="4">
        <v>410</v>
      </c>
      <c t="n" r="B8" s="6">
        <v>556</v>
      </c>
      <c t="n" r="C8" s="6">
        <v>602</v>
      </c>
      <c t="n" r="D8" s="6">
        <v>1506</v>
      </c>
      <c t="n" r="E8" s="6">
        <v>1540</v>
      </c>
    </row>
    <row r="9" spans="1:5">
      <c t="s" r="A9" s="3">
        <v>411</v>
      </c>
    </row>
    <row r="10" spans="1:5">
      <c t="s" r="A10" s="4">
        <v>29</v>
      </c>
      <c t="n" r="B10" s="6">
        <v>135</v>
      </c>
      <c t="n" r="C10" s="6">
        <v>20</v>
      </c>
      <c t="n" r="D10" s="6">
        <v>194</v>
      </c>
      <c t="n" r="E10" s="6">
        <v>82</v>
      </c>
    </row>
    <row r="11" spans="1:5">
      <c t="s" r="A11" s="4">
        <v>412</v>
      </c>
      <c t="n" r="B11" s="6">
        <v>90</v>
      </c>
      <c t="n" r="C11" s="6">
        <v>105</v>
      </c>
      <c t="n" r="D11" s="6">
        <v>285</v>
      </c>
      <c t="n" r="E11" s="6">
        <v>322</v>
      </c>
    </row>
    <row r="12" spans="1:5">
      <c t="s" r="A12" s="4">
        <v>368</v>
      </c>
      <c t="n" r="B12" s="6">
        <v>-23</v>
      </c>
      <c t="n" r="C12" s="6">
        <v>-5</v>
      </c>
      <c t="n" r="D12" s="6">
        <v>3</v>
      </c>
      <c t="n" r="E12" s="6">
        <v>-124</v>
      </c>
    </row>
    <row r="13" spans="1:5">
      <c t="s" r="A13" s="4">
        <v>413</v>
      </c>
      <c t="n" r="B13" s="6">
        <v>3</v>
      </c>
      <c t="n" r="C13" s="6">
        <v>3</v>
      </c>
      <c t="n" r="D13" s="6">
        <v>10</v>
      </c>
      <c t="n" r="E13" s="6">
        <v>5</v>
      </c>
    </row>
    <row r="14" spans="1:5">
      <c t="s" r="A14" s="4">
        <v>32</v>
      </c>
      <c t="n" r="B14" s="6">
        <v>310</v>
      </c>
      <c t="n" r="C14" s="6">
        <v>431</v>
      </c>
      <c t="n" r="D14" s="6">
        <v>878</v>
      </c>
      <c t="n" r="E14" s="6">
        <v>1118</v>
      </c>
    </row>
    <row r="15" spans="1:5">
      <c t="s" r="A15" s="4">
        <v>414</v>
      </c>
    </row>
    <row r="16" spans="1:5">
      <c t="s" r="A16" s="3">
        <v>411</v>
      </c>
    </row>
    <row r="17" spans="1:5">
      <c t="s" r="A17" s="4">
        <v>413</v>
      </c>
      <c t="n" r="B17" s="6">
        <v>1</v>
      </c>
      <c t="n" r="C17" s="6">
        <v>0</v>
      </c>
      <c t="n" r="D17" s="6">
        <v>1</v>
      </c>
      <c t="n" r="E17" s="6">
        <v>0</v>
      </c>
    </row>
    <row r="18" spans="1:5">
      <c t="s" r="A18" s="4">
        <v>415</v>
      </c>
    </row>
    <row r="19" spans="1:5">
      <c t="s" r="A19" s="3">
        <v>411</v>
      </c>
    </row>
    <row r="20" spans="1:5">
      <c t="s" r="A20" s="4">
        <v>413</v>
      </c>
      <c t="n" r="B20" s="6">
        <v>2</v>
      </c>
      <c t="n" r="C20" s="6">
        <v>3</v>
      </c>
      <c t="n" r="D20" s="6">
        <v>9</v>
      </c>
      <c t="n" r="E20" s="6">
        <v>5</v>
      </c>
    </row>
    <row r="21" spans="1:5">
      <c t="s" r="A21" s="4">
        <v>416</v>
      </c>
    </row>
    <row r="22" spans="1:5">
      <c t="s" r="A22" s="3">
        <v>411</v>
      </c>
    </row>
    <row r="23" spans="1:5">
      <c t="s" r="A23" s="4">
        <v>29</v>
      </c>
      <c t="n" r="B23" s="6">
        <v>132</v>
      </c>
      <c t="n" r="C23" s="6">
        <v>20</v>
      </c>
      <c t="n" r="D23" s="6">
        <v>190</v>
      </c>
      <c t="n" r="E23" s="6">
        <v>82</v>
      </c>
    </row>
    <row r="24" spans="1:5">
      <c t="s" r="A24" s="4">
        <v>417</v>
      </c>
    </row>
    <row r="25" spans="1:5">
      <c t="s" r="A25" s="3">
        <v>407</v>
      </c>
    </row>
    <row r="26" spans="1:5">
      <c t="s" r="A26" s="4">
        <v>408</v>
      </c>
      <c t="n" r="B26" s="6">
        <v>2070</v>
      </c>
      <c t="n" r="C26" s="6">
        <v>2398</v>
      </c>
      <c t="n" r="D26" s="6">
        <v>6111</v>
      </c>
      <c t="n" r="E26" s="6">
        <v>7057</v>
      </c>
    </row>
    <row r="27" spans="1:5">
      <c t="s" r="A27" s="3">
        <v>409</v>
      </c>
    </row>
    <row r="28" spans="1:5">
      <c t="s" r="A28" s="4">
        <v>410</v>
      </c>
      <c t="n" r="B28" s="6">
        <v>305</v>
      </c>
      <c t="n" r="C28" s="6">
        <v>376</v>
      </c>
      <c t="n" r="D28" s="6">
        <v>856</v>
      </c>
      <c t="n" r="E28" s="6">
        <v>982</v>
      </c>
    </row>
    <row r="29" spans="1:5">
      <c t="s" r="A29" s="3">
        <v>411</v>
      </c>
    </row>
    <row r="30" spans="1:5">
      <c t="s" r="A30" s="4">
        <v>29</v>
      </c>
      <c t="n" r="B30" s="6">
        <v>6</v>
      </c>
      <c t="n" r="C30" s="6">
        <v>7</v>
      </c>
      <c t="n" r="D30" s="6">
        <v>10</v>
      </c>
      <c t="n" r="E30" s="6">
        <v>12</v>
      </c>
    </row>
    <row r="31" spans="1:5">
      <c t="s" r="A31" s="4">
        <v>418</v>
      </c>
    </row>
    <row r="32" spans="1:5">
      <c t="s" r="A32" s="3">
        <v>407</v>
      </c>
    </row>
    <row r="33" spans="1:5">
      <c t="s" r="A33" s="4">
        <v>408</v>
      </c>
      <c t="n" r="B33" s="6">
        <v>1236</v>
      </c>
      <c t="n" r="C33" s="6">
        <v>1328</v>
      </c>
      <c t="n" r="D33" s="6">
        <v>3748</v>
      </c>
      <c t="n" r="E33" s="6">
        <v>3924</v>
      </c>
    </row>
    <row r="34" spans="1:5">
      <c t="s" r="A34" s="3">
        <v>409</v>
      </c>
    </row>
    <row r="35" spans="1:5">
      <c t="s" r="A35" s="4">
        <v>410</v>
      </c>
      <c t="n" r="B35" s="6">
        <v>152</v>
      </c>
      <c t="n" r="C35" s="6">
        <v>154</v>
      </c>
      <c t="n" r="D35" s="6">
        <v>380</v>
      </c>
      <c t="n" r="E35" s="6">
        <v>335</v>
      </c>
    </row>
    <row r="36" spans="1:5">
      <c t="s" r="A36" s="3">
        <v>411</v>
      </c>
    </row>
    <row r="37" spans="1:5">
      <c t="s" r="A37" s="4">
        <v>29</v>
      </c>
      <c t="n" r="B37" s="6">
        <v>126</v>
      </c>
      <c t="n" r="C37" s="6">
        <v>12</v>
      </c>
      <c t="n" r="D37" s="6">
        <v>179</v>
      </c>
      <c t="n" r="E37" s="6">
        <v>66</v>
      </c>
    </row>
    <row r="38" spans="1:5">
      <c t="s" r="A38" s="4">
        <v>419</v>
      </c>
    </row>
    <row r="39" spans="1:5">
      <c t="s" r="A39" s="3">
        <v>407</v>
      </c>
    </row>
    <row r="40" spans="1:5">
      <c t="s" r="A40" s="4">
        <v>408</v>
      </c>
      <c t="n" r="B40" s="6">
        <v>541</v>
      </c>
      <c t="n" r="C40" s="6">
        <v>458</v>
      </c>
      <c t="n" r="D40" s="6">
        <v>1558</v>
      </c>
      <c t="n" r="E40" s="6">
        <v>1399</v>
      </c>
    </row>
    <row r="41" spans="1:5">
      <c t="s" r="A41" s="3">
        <v>409</v>
      </c>
    </row>
    <row r="42" spans="1:5">
      <c t="s" r="A42" s="4">
        <v>410</v>
      </c>
      <c t="n" r="B42" s="6">
        <v>99</v>
      </c>
      <c t="n" r="C42" s="6">
        <v>72</v>
      </c>
      <c t="n" r="D42" s="6">
        <v>270</v>
      </c>
      <c t="n" r="E42" s="6">
        <v>223</v>
      </c>
    </row>
    <row r="43" spans="1:5">
      <c t="s" r="A43" s="3">
        <v>411</v>
      </c>
    </row>
    <row r="44" spans="1:5">
      <c t="s" r="A44" s="4">
        <v>29</v>
      </c>
      <c t="n" r="B44" s="6">
        <v>0</v>
      </c>
      <c t="n" r="C44" s="6">
        <v>1</v>
      </c>
      <c t="n" r="D44" s="6">
        <v>1</v>
      </c>
      <c t="n" r="E44" s="6">
        <v>4</v>
      </c>
    </row>
    <row r="45" spans="1:5">
      <c t="s" r="A45" s="4">
        <v>420</v>
      </c>
    </row>
    <row r="46" spans="1:5">
      <c t="s" r="A46" s="3">
        <v>411</v>
      </c>
    </row>
    <row r="47" spans="1:5">
      <c t="s" r="A47" s="4">
        <v>29</v>
      </c>
      <c t="n" r="B47" s="6">
        <v>135</v>
      </c>
      <c t="n" r="C47" s="6">
        <v>20</v>
      </c>
      <c t="n" r="D47" s="6">
        <v>194</v>
      </c>
      <c t="n" r="E47" s="6">
        <v>82</v>
      </c>
    </row>
    <row r="48" spans="1:5">
      <c t="s" r="A48" s="4">
        <v>412</v>
      </c>
      <c t="n" r="B48" s="6">
        <v>90</v>
      </c>
      <c t="n" r="C48" s="6">
        <v>105</v>
      </c>
      <c t="n" r="D48" s="6">
        <v>285</v>
      </c>
      <c t="n" r="E48" s="6">
        <v>322</v>
      </c>
    </row>
    <row r="49" spans="1:5">
      <c t="s" r="A49" s="4">
        <v>368</v>
      </c>
      <c t="n" r="B49" s="6">
        <v>-23</v>
      </c>
      <c t="n" r="C49" s="6">
        <v>-5</v>
      </c>
      <c t="n" r="D49" s="6">
        <v>3</v>
      </c>
      <c t="n" r="E49" s="6">
        <v>-124</v>
      </c>
    </row>
    <row r="50" spans="1:5">
      <c t="s" r="A50" s="4">
        <v>413</v>
      </c>
      <c t="n" r="B50" s="6">
        <v>3</v>
      </c>
      <c t="n" r="C50" s="6">
        <v>3</v>
      </c>
      <c t="n" r="D50" s="6">
        <v>10</v>
      </c>
      <c t="n" r="E50" s="6">
        <v>5</v>
      </c>
    </row>
    <row r="51" spans="1:5">
      <c t="s" r="A51" s="4">
        <v>421</v>
      </c>
      <c t="n" r="B51" s="6">
        <v>20</v>
      </c>
      <c t="n" r="C51" s="6">
        <v>26</v>
      </c>
      <c t="n" r="D51" s="6">
        <v>60</v>
      </c>
      <c t="n" r="E51" s="6">
        <v>61</v>
      </c>
    </row>
    <row r="52" spans="1:5">
      <c t="s" r="A52" s="4">
        <v>422</v>
      </c>
      <c t="n" r="B52" s="6">
        <v>0</v>
      </c>
      <c t="n" r="C52" s="6">
        <v>0</v>
      </c>
      <c t="n" r="D52" s="6">
        <v>14</v>
      </c>
      <c t="n" r="E52" s="6">
        <v>0</v>
      </c>
    </row>
    <row r="53" spans="1:5">
      <c t="s" r="A53" s="4">
        <v>423</v>
      </c>
      <c t="n" r="B53" s="6">
        <v>2</v>
      </c>
      <c t="n" r="C53" s="6">
        <v>-8</v>
      </c>
      <c t="n" r="D53" s="6">
        <v>7</v>
      </c>
      <c t="n" r="E53" s="6">
        <v>6</v>
      </c>
    </row>
    <row r="54" spans="1:5">
      <c t="s" r="A54" s="4">
        <v>424</v>
      </c>
      <c t="n" r="B54" s="6">
        <v>2</v>
      </c>
      <c t="n" r="C54" s="6">
        <v>2</v>
      </c>
      <c t="n" r="D54" s="6">
        <v>12</v>
      </c>
      <c t="n" r="E54" s="6">
        <v>6</v>
      </c>
    </row>
    <row r="55" spans="1:5">
      <c t="s" r="A55" s="4">
        <v>425</v>
      </c>
      <c t="n" r="B55" s="7">
        <v>17</v>
      </c>
      <c t="n" r="C55" s="7">
        <v>28</v>
      </c>
      <c t="n" r="D55" s="7">
        <v>43</v>
      </c>
      <c t="n" r="E55" s="7">
        <v>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6</v>
      </c>
      <c t="s" r="B1" s="2">
        <v>22</v>
      </c>
      <c t="s" r="D1" s="2">
        <v>1</v>
      </c>
    </row>
    <row r="2" spans="1:5">
      <c t="s" r="B2" s="2">
        <v>23</v>
      </c>
      <c t="s" r="C2" s="2">
        <v>24</v>
      </c>
      <c t="s" r="D2" s="2">
        <v>23</v>
      </c>
      <c t="s" r="E2" s="2">
        <v>24</v>
      </c>
    </row>
    <row r="3" spans="1:5">
      <c t="s" r="A3" s="3">
        <v>427</v>
      </c>
    </row>
    <row r="4" spans="1:5">
      <c t="s" r="A4" s="4">
        <v>29</v>
      </c>
      <c t="n" r="B4" s="7">
        <v>135</v>
      </c>
      <c t="n" r="C4" s="7">
        <v>20</v>
      </c>
      <c t="n" r="D4" s="7">
        <v>194</v>
      </c>
      <c t="n" r="E4" s="7">
        <v>82</v>
      </c>
    </row>
    <row r="5" spans="1:5">
      <c t="s" r="A5" s="3">
        <v>428</v>
      </c>
    </row>
    <row r="6" spans="1:5">
      <c t="s" r="A6" s="4">
        <v>362</v>
      </c>
      <c t="n" r="B6" s="6">
        <v>-27</v>
      </c>
      <c t="n" r="C6" s="6">
        <v>10</v>
      </c>
      <c t="n" r="D6" s="6">
        <v>-28</v>
      </c>
      <c t="n" r="E6" s="6">
        <v>9</v>
      </c>
    </row>
    <row r="7" spans="1:5">
      <c t="s" r="A7" s="3">
        <v>429</v>
      </c>
    </row>
    <row r="8" spans="1:5">
      <c t="s" r="A8" s="4">
        <v>413</v>
      </c>
      <c t="n" r="B8" s="6">
        <v>3</v>
      </c>
      <c t="n" r="C8" s="6">
        <v>3</v>
      </c>
      <c t="n" r="D8" s="6">
        <v>10</v>
      </c>
      <c t="n" r="E8" s="6">
        <v>5</v>
      </c>
    </row>
    <row r="9" spans="1:5">
      <c t="s" r="A9" s="4">
        <v>414</v>
      </c>
    </row>
    <row r="10" spans="1:5">
      <c t="s" r="A10" s="3">
        <v>429</v>
      </c>
    </row>
    <row r="11" spans="1:5">
      <c t="s" r="A11" s="4">
        <v>413</v>
      </c>
      <c t="n" r="B11" s="6">
        <v>1</v>
      </c>
      <c t="n" r="C11" s="6">
        <v>0</v>
      </c>
      <c t="n" r="D11" s="6">
        <v>1</v>
      </c>
      <c t="n" r="E11" s="6">
        <v>0</v>
      </c>
    </row>
    <row r="12" spans="1:5">
      <c t="s" r="A12" s="4">
        <v>415</v>
      </c>
    </row>
    <row r="13" spans="1:5">
      <c t="s" r="A13" s="3">
        <v>429</v>
      </c>
    </row>
    <row r="14" spans="1:5">
      <c t="s" r="A14" s="4">
        <v>413</v>
      </c>
      <c t="n" r="B14" s="6">
        <v>2</v>
      </c>
      <c t="n" r="C14" s="6">
        <v>3</v>
      </c>
      <c t="n" r="D14" s="6">
        <v>9</v>
      </c>
      <c t="n" r="E14" s="6">
        <v>5</v>
      </c>
    </row>
    <row r="15" spans="1:5">
      <c t="s" r="A15" s="4">
        <v>416</v>
      </c>
    </row>
    <row r="16" spans="1:5">
      <c t="s" r="A16" s="3">
        <v>427</v>
      </c>
    </row>
    <row r="17" spans="1:5">
      <c t="s" r="A17" s="4">
        <v>29</v>
      </c>
      <c t="n" r="B17" s="6">
        <v>132</v>
      </c>
      <c t="n" r="C17" s="6">
        <v>20</v>
      </c>
      <c t="n" r="D17" s="6">
        <v>190</v>
      </c>
      <c t="n" r="E17" s="6">
        <v>82</v>
      </c>
    </row>
    <row r="18" spans="1:5">
      <c t="s" r="A18" s="3">
        <v>428</v>
      </c>
    </row>
    <row r="19" spans="1:5">
      <c t="s" r="A19" s="4">
        <v>362</v>
      </c>
      <c t="n" r="B19" s="6">
        <v>-18</v>
      </c>
      <c t="n" r="C19" s="6">
        <v>10</v>
      </c>
      <c t="n" r="D19" s="6">
        <v>-19</v>
      </c>
      <c t="n" r="E19" s="6">
        <v>8</v>
      </c>
    </row>
    <row r="20" spans="1:5">
      <c t="s" r="A20" s="4">
        <v>417</v>
      </c>
    </row>
    <row r="21" spans="1:5">
      <c t="s" r="A21" s="3">
        <v>427</v>
      </c>
    </row>
    <row r="22" spans="1:5">
      <c t="s" r="A22" s="4">
        <v>29</v>
      </c>
      <c t="n" r="B22" s="6">
        <v>6</v>
      </c>
      <c t="n" r="C22" s="6">
        <v>7</v>
      </c>
      <c t="n" r="D22" s="6">
        <v>10</v>
      </c>
      <c t="n" r="E22" s="6">
        <v>12</v>
      </c>
    </row>
    <row r="23" spans="1:5">
      <c t="s" r="A23" s="3">
        <v>428</v>
      </c>
    </row>
    <row r="24" spans="1:5">
      <c t="s" r="A24" s="4">
        <v>362</v>
      </c>
      <c t="n" r="B24" s="6">
        <v>0</v>
      </c>
      <c t="n" r="C24" s="6">
        <v>-1</v>
      </c>
      <c t="n" r="D24" s="6">
        <v>0</v>
      </c>
      <c t="n" r="E24" s="6">
        <v>-2</v>
      </c>
    </row>
    <row r="25" spans="1:5">
      <c t="s" r="A25" s="4">
        <v>418</v>
      </c>
    </row>
    <row r="26" spans="1:5">
      <c t="s" r="A26" s="3">
        <v>427</v>
      </c>
    </row>
    <row r="27" spans="1:5">
      <c t="s" r="A27" s="4">
        <v>29</v>
      </c>
      <c t="n" r="B27" s="6">
        <v>126</v>
      </c>
      <c t="n" r="C27" s="6">
        <v>12</v>
      </c>
      <c t="n" r="D27" s="6">
        <v>179</v>
      </c>
      <c t="n" r="E27" s="6">
        <v>66</v>
      </c>
    </row>
    <row r="28" spans="1:5">
      <c t="s" r="A28" s="3">
        <v>428</v>
      </c>
    </row>
    <row r="29" spans="1:5">
      <c t="s" r="A29" s="4">
        <v>362</v>
      </c>
      <c t="n" r="B29" s="6">
        <v>-18</v>
      </c>
      <c t="n" r="C29" s="6">
        <v>11</v>
      </c>
      <c t="n" r="D29" s="6">
        <v>-18</v>
      </c>
      <c t="n" r="E29" s="6">
        <v>16</v>
      </c>
    </row>
    <row r="30" spans="1:5">
      <c t="s" r="A30" s="4">
        <v>419</v>
      </c>
    </row>
    <row r="31" spans="1:5">
      <c t="s" r="A31" s="3">
        <v>427</v>
      </c>
    </row>
    <row r="32" spans="1:5">
      <c t="s" r="A32" s="4">
        <v>29</v>
      </c>
      <c t="n" r="B32" s="6">
        <v>0</v>
      </c>
      <c t="n" r="C32" s="6">
        <v>1</v>
      </c>
      <c t="n" r="D32" s="6">
        <v>1</v>
      </c>
      <c t="n" r="E32" s="6">
        <v>4</v>
      </c>
    </row>
    <row r="33" spans="1:5">
      <c t="s" r="A33" s="3">
        <v>428</v>
      </c>
    </row>
    <row r="34" spans="1:5">
      <c t="s" r="A34" s="4">
        <v>362</v>
      </c>
      <c t="n" r="B34" s="6">
        <v>0</v>
      </c>
      <c t="n" r="C34" s="6">
        <v>0</v>
      </c>
      <c t="n" r="D34" s="6">
        <v>-1</v>
      </c>
      <c t="n" r="E34" s="6">
        <v>-6</v>
      </c>
    </row>
    <row r="35" spans="1:5">
      <c t="s" r="A35" s="4">
        <v>430</v>
      </c>
    </row>
    <row r="36" spans="1:5">
      <c t="s" r="A36" s="3">
        <v>427</v>
      </c>
    </row>
    <row r="37" spans="1:5">
      <c t="s" r="A37" s="4">
        <v>29</v>
      </c>
      <c t="n" r="B37" s="6">
        <v>3</v>
      </c>
      <c t="n" r="C37" s="6">
        <v>0</v>
      </c>
      <c t="n" r="D37" s="6">
        <v>4</v>
      </c>
      <c t="n" r="E37" s="6">
        <v>0</v>
      </c>
    </row>
    <row r="38" spans="1:5">
      <c t="s" r="A38" s="3">
        <v>428</v>
      </c>
    </row>
    <row r="39" spans="1:5">
      <c t="s" r="A39" s="4">
        <v>362</v>
      </c>
      <c t="n" r="B39" s="7">
        <v>-9</v>
      </c>
      <c t="n" r="C39" s="7">
        <v>0</v>
      </c>
      <c t="n" r="D39" s="7">
        <v>-9</v>
      </c>
      <c t="n" r="E39" s="7">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31</v>
      </c>
      <c t="s" r="B1" s="2">
        <v>316</v>
      </c>
      <c t="s" r="C1" s="2">
        <v>432</v>
      </c>
      <c t="s" r="D1" s="2">
        <v>340</v>
      </c>
    </row>
    <row r="2" spans="1:4">
      <c t="s" r="A2" s="3">
        <v>433</v>
      </c>
    </row>
    <row r="3" spans="1:4">
      <c t="s" r="A3" s="4">
        <v>434</v>
      </c>
      <c t="n" r="B3" s="7">
        <v>179</v>
      </c>
      <c t="n" r="D3" s="7">
        <v>49</v>
      </c>
    </row>
    <row r="4" spans="1:4">
      <c t="s" r="A4" s="3">
        <v>435</v>
      </c>
    </row>
    <row r="5" spans="1:4">
      <c t="s" r="A5" s="4">
        <v>436</v>
      </c>
      <c t="n" r="B5" s="6">
        <v>403</v>
      </c>
      <c t="n" r="D5" s="6">
        <v>587</v>
      </c>
    </row>
    <row r="6" spans="1:4">
      <c t="s" r="A6" s="4">
        <v>281</v>
      </c>
      <c t="n" r="B6" s="6">
        <v>0</v>
      </c>
      <c t="n" r="D6" s="6">
        <v>-2</v>
      </c>
    </row>
    <row r="7" spans="1:4">
      <c t="s" r="A7" s="4">
        <v>437</v>
      </c>
      <c t="n" r="B7" s="6">
        <v>403</v>
      </c>
      <c t="n" r="D7" s="6">
        <v>585</v>
      </c>
    </row>
    <row r="8" spans="1:4">
      <c t="s" r="A8" s="4">
        <v>438</v>
      </c>
      <c t="n" r="B8" s="7">
        <v>582</v>
      </c>
      <c t="n" r="D8" s="7">
        <v>634</v>
      </c>
    </row>
    <row r="9" spans="1:4">
      <c t="s" r="A9" s="4">
        <v>439</v>
      </c>
    </row>
    <row r="10" spans="1:4">
      <c t="s" r="A10" s="3">
        <v>433</v>
      </c>
    </row>
    <row r="11" spans="1:4">
      <c t="s" r="A11" s="4">
        <v>440</v>
      </c>
      <c t="s" r="B11" s="4">
        <v>441</v>
      </c>
      <c t="s" r="D11" s="4">
        <v>442</v>
      </c>
    </row>
    <row r="12" spans="1:4">
      <c t="s" r="A12" s="4">
        <v>91</v>
      </c>
    </row>
    <row r="13" spans="1:4">
      <c t="s" r="A13" s="3">
        <v>435</v>
      </c>
    </row>
    <row r="14" spans="1:4">
      <c t="s" r="A14" s="4">
        <v>443</v>
      </c>
      <c t="s" r="B14" s="4">
        <v>444</v>
      </c>
      <c t="s" r="D14" s="4">
        <v>445</v>
      </c>
    </row>
    <row r="15" spans="1:4">
      <c t="s" r="A15" s="4">
        <v>446</v>
      </c>
    </row>
    <row r="16" spans="1:4">
      <c t="s" r="A16" s="3">
        <v>435</v>
      </c>
    </row>
    <row r="17" spans="1:4">
      <c t="s" r="A17" s="4">
        <v>447</v>
      </c>
      <c t="n" r="C17" s="9">
        <v>250000000</v>
      </c>
    </row>
    <row r="18" spans="1:4">
      <c t="s" r="A18" s="4">
        <v>448</v>
      </c>
      <c t="s" r="B18" s="4">
        <v>449</v>
      </c>
      <c t="s" r="C18" s="4">
        <v>449</v>
      </c>
      <c t="s" r="D18" s="4">
        <v>4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3"/>
    <col customWidth="1" max="5" min="5" width="14"/>
    <col customWidth="1" max="6" min="6" width="21"/>
    <col customWidth="1" max="7" min="7" width="21"/>
  </cols>
  <sheetData>
    <row r="1" spans="1:7">
      <c t="s" r="A1" s="1">
        <v>450</v>
      </c>
      <c t="s" r="B1" s="2">
        <v>451</v>
      </c>
      <c t="s" r="C1" s="2">
        <v>316</v>
      </c>
      <c t="s" r="D1" s="2">
        <v>452</v>
      </c>
      <c t="s" r="E1" s="2">
        <v>453</v>
      </c>
      <c t="s" r="F1" s="2">
        <v>454</v>
      </c>
      <c t="s" r="G1" s="2">
        <v>340</v>
      </c>
    </row>
    <row r="2" spans="1:7">
      <c t="s" r="A2" s="3">
        <v>455</v>
      </c>
    </row>
    <row r="3" spans="1:7">
      <c t="s" r="A3" s="4">
        <v>281</v>
      </c>
      <c t="n" r="C3" s="7">
        <v>-45000000</v>
      </c>
      <c t="n" r="G3" s="7">
        <v>-48000000</v>
      </c>
    </row>
    <row r="4" spans="1:7">
      <c t="s" r="A4" s="4">
        <v>456</v>
      </c>
      <c t="n" r="C4" s="6">
        <v>5805000000</v>
      </c>
      <c t="n" r="G4" s="6">
        <v>5611000000</v>
      </c>
    </row>
    <row r="5" spans="1:7">
      <c t="s" r="A5" s="4">
        <v>457</v>
      </c>
      <c t="n" r="C5" s="6">
        <v>44000000</v>
      </c>
      <c t="n" r="G5" s="6">
        <v>48000000</v>
      </c>
    </row>
    <row r="6" spans="1:7">
      <c t="s" r="A6" s="4">
        <v>458</v>
      </c>
      <c t="n" r="C6" s="6">
        <v>5849000000</v>
      </c>
      <c t="n" r="G6" s="6">
        <v>5659000000</v>
      </c>
    </row>
    <row r="7" spans="1:7">
      <c t="s" r="A7" s="4">
        <v>459</v>
      </c>
      <c t="n" r="C7" s="6">
        <v>-403000000</v>
      </c>
      <c t="n" r="G7" s="6">
        <v>-585000000</v>
      </c>
    </row>
    <row r="8" spans="1:7">
      <c t="s" r="A8" s="4">
        <v>460</v>
      </c>
      <c t="n" r="C8" s="6">
        <v>5446000000</v>
      </c>
      <c t="n" r="G8" s="6">
        <v>5074000000</v>
      </c>
    </row>
    <row r="9" spans="1:7">
      <c t="s" r="A9" s="4">
        <v>461</v>
      </c>
    </row>
    <row r="10" spans="1:7">
      <c t="s" r="A10" s="3">
        <v>455</v>
      </c>
    </row>
    <row r="11" spans="1:7">
      <c t="s" r="A11" s="4">
        <v>462</v>
      </c>
      <c t="n" r="C11" s="7">
        <v>872000000</v>
      </c>
      <c t="n" r="G11" s="7">
        <v>906000000</v>
      </c>
    </row>
    <row r="12" spans="1:7">
      <c t="s" r="A12" s="4">
        <v>463</v>
      </c>
      <c t="s" r="B12" s="4">
        <v>464</v>
      </c>
      <c t="s" r="C12" s="4">
        <v>464</v>
      </c>
      <c t="s" r="F12" s="4">
        <v>442</v>
      </c>
      <c t="s" r="G12" s="4">
        <v>442</v>
      </c>
    </row>
    <row r="13" spans="1:7">
      <c t="s" r="A13" s="4">
        <v>446</v>
      </c>
    </row>
    <row r="14" spans="1:7">
      <c t="s" r="A14" s="3">
        <v>455</v>
      </c>
    </row>
    <row r="15" spans="1:7">
      <c t="s" r="A15" s="4">
        <v>462</v>
      </c>
      <c t="n" r="C15" s="7">
        <v>0</v>
      </c>
      <c t="n" r="G15" s="7">
        <v>272000000</v>
      </c>
    </row>
    <row r="16" spans="1:7">
      <c t="s" r="A16" s="4">
        <v>448</v>
      </c>
      <c t="s" r="B16" s="4">
        <v>449</v>
      </c>
      <c t="s" r="C16" s="4">
        <v>449</v>
      </c>
      <c t="s" r="E16" s="4">
        <v>449</v>
      </c>
      <c t="s" r="F16" s="4">
        <v>449</v>
      </c>
      <c t="s" r="G16" s="4">
        <v>449</v>
      </c>
    </row>
    <row r="17" spans="1:7">
      <c t="s" r="A17" s="4">
        <v>465</v>
      </c>
    </row>
    <row r="18" spans="1:7">
      <c t="s" r="A18" s="3">
        <v>455</v>
      </c>
    </row>
    <row r="19" spans="1:7">
      <c t="s" r="A19" s="4">
        <v>462</v>
      </c>
      <c t="n" r="C19" s="7">
        <v>273000000</v>
      </c>
      <c t="n" r="G19" s="7">
        <v>271000000</v>
      </c>
    </row>
    <row r="20" spans="1:7">
      <c t="s" r="A20" s="4">
        <v>448</v>
      </c>
      <c t="s" r="B20" s="4">
        <v>466</v>
      </c>
      <c t="s" r="C20" s="4">
        <v>466</v>
      </c>
      <c t="s" r="F20" s="4">
        <v>466</v>
      </c>
      <c t="s" r="G20" s="4">
        <v>466</v>
      </c>
    </row>
    <row r="21" spans="1:7">
      <c t="s" r="A21" s="4">
        <v>467</v>
      </c>
    </row>
    <row r="22" spans="1:7">
      <c t="s" r="A22" s="3">
        <v>455</v>
      </c>
    </row>
    <row r="23" spans="1:7">
      <c t="s" r="A23" s="4">
        <v>462</v>
      </c>
      <c t="n" r="C23" s="7">
        <v>0</v>
      </c>
      <c t="n" r="G23" s="7">
        <v>900000000</v>
      </c>
    </row>
    <row r="24" spans="1:7">
      <c t="s" r="A24" s="4">
        <v>448</v>
      </c>
      <c t="s" r="B24" s="4">
        <v>468</v>
      </c>
      <c t="s" r="C24" s="4">
        <v>468</v>
      </c>
      <c t="s" r="F24" s="4">
        <v>468</v>
      </c>
      <c t="s" r="G24" s="4">
        <v>468</v>
      </c>
    </row>
    <row r="25" spans="1:7">
      <c t="s" r="A25" s="4">
        <v>469</v>
      </c>
    </row>
    <row r="26" spans="1:7">
      <c t="s" r="A26" s="3">
        <v>455</v>
      </c>
    </row>
    <row r="27" spans="1:7">
      <c t="s" r="A27" s="4">
        <v>462</v>
      </c>
      <c t="n" r="C27" s="7">
        <v>700000000</v>
      </c>
      <c t="n" r="G27" s="7">
        <v>700000000</v>
      </c>
    </row>
    <row r="28" spans="1:7">
      <c t="s" r="A28" s="4">
        <v>456</v>
      </c>
      <c t="n" r="C28" s="7">
        <v>700000000</v>
      </c>
    </row>
    <row r="29" spans="1:7">
      <c t="s" r="A29" s="4">
        <v>448</v>
      </c>
      <c t="s" r="B29" s="4">
        <v>470</v>
      </c>
      <c t="s" r="C29" s="4">
        <v>470</v>
      </c>
      <c t="s" r="F29" s="4">
        <v>470</v>
      </c>
      <c t="s" r="G29" s="4">
        <v>470</v>
      </c>
    </row>
    <row r="30" spans="1:7">
      <c t="s" r="A30" s="4">
        <v>471</v>
      </c>
    </row>
    <row r="31" spans="1:7">
      <c t="s" r="A31" s="3">
        <v>455</v>
      </c>
    </row>
    <row r="32" spans="1:7">
      <c t="s" r="A32" s="4">
        <v>462</v>
      </c>
      <c t="n" r="C32" s="7">
        <v>1000000000</v>
      </c>
      <c t="n" r="G32" s="7">
        <v>1000000000</v>
      </c>
    </row>
    <row r="33" spans="1:7">
      <c t="s" r="A33" s="4">
        <v>456</v>
      </c>
      <c t="n" r="C33" s="7">
        <v>1000000000</v>
      </c>
    </row>
    <row r="34" spans="1:7">
      <c t="s" r="A34" s="4">
        <v>448</v>
      </c>
      <c t="s" r="B34" s="4">
        <v>472</v>
      </c>
      <c t="s" r="C34" s="4">
        <v>472</v>
      </c>
      <c t="s" r="F34" s="4">
        <v>472</v>
      </c>
      <c t="s" r="G34" s="4">
        <v>472</v>
      </c>
    </row>
    <row r="35" spans="1:7">
      <c t="s" r="A35" s="4">
        <v>473</v>
      </c>
    </row>
    <row r="36" spans="1:7">
      <c t="s" r="A36" s="3">
        <v>455</v>
      </c>
    </row>
    <row r="37" spans="1:7">
      <c t="s" r="A37" s="4">
        <v>462</v>
      </c>
      <c t="n" r="C37" s="7">
        <v>280000000</v>
      </c>
      <c t="n" r="G37" s="7">
        <v>272000000</v>
      </c>
    </row>
    <row r="38" spans="1:7">
      <c t="s" r="A38" s="4">
        <v>448</v>
      </c>
      <c t="s" r="B38" s="4">
        <v>474</v>
      </c>
      <c t="s" r="C38" s="4">
        <v>474</v>
      </c>
      <c t="s" r="F38" s="4">
        <v>474</v>
      </c>
      <c t="s" r="G38" s="4">
        <v>474</v>
      </c>
    </row>
    <row r="39" spans="1:7">
      <c t="s" r="A39" s="4">
        <v>475</v>
      </c>
    </row>
    <row r="40" spans="1:7">
      <c t="s" r="A40" s="3">
        <v>455</v>
      </c>
    </row>
    <row r="41" spans="1:7">
      <c t="s" r="A41" s="4">
        <v>462</v>
      </c>
      <c t="n" r="C41" s="7">
        <v>900000000</v>
      </c>
      <c t="n" r="G41" s="7">
        <v>0</v>
      </c>
    </row>
    <row r="42" spans="1:7">
      <c t="s" r="A42" s="4">
        <v>456</v>
      </c>
      <c t="n" r="C42" s="7">
        <v>900000000</v>
      </c>
    </row>
    <row r="43" spans="1:7">
      <c t="s" r="A43" s="4">
        <v>448</v>
      </c>
      <c t="s" r="B43" s="4">
        <v>476</v>
      </c>
      <c t="s" r="C43" s="4">
        <v>476</v>
      </c>
      <c t="s" r="D43" s="4">
        <v>476</v>
      </c>
      <c t="s" r="F43" s="4">
        <v>476</v>
      </c>
      <c t="s" r="G43" s="4">
        <v>476</v>
      </c>
    </row>
    <row r="44" spans="1:7">
      <c t="s" r="A44" s="4">
        <v>477</v>
      </c>
    </row>
    <row r="45" spans="1:7">
      <c t="s" r="A45" s="3">
        <v>455</v>
      </c>
    </row>
    <row r="46" spans="1:7">
      <c t="s" r="A46" s="4">
        <v>462</v>
      </c>
      <c t="n" r="C46" s="7">
        <v>150000000</v>
      </c>
      <c t="n" r="G46" s="7">
        <v>150000000</v>
      </c>
    </row>
    <row r="47" spans="1:7">
      <c t="s" r="A47" s="4">
        <v>448</v>
      </c>
      <c t="s" r="B47" s="4">
        <v>470</v>
      </c>
      <c t="s" r="C47" s="4">
        <v>470</v>
      </c>
      <c t="s" r="F47" s="4">
        <v>470</v>
      </c>
      <c t="s" r="G47" s="4">
        <v>470</v>
      </c>
    </row>
    <row r="48" spans="1:7">
      <c t="s" r="A48" s="4">
        <v>478</v>
      </c>
    </row>
    <row r="49" spans="1:7">
      <c t="s" r="A49" s="3">
        <v>455</v>
      </c>
    </row>
    <row r="50" spans="1:7">
      <c t="s" r="A50" s="4">
        <v>479</v>
      </c>
      <c t="n" r="C50" s="7">
        <v>2000000000</v>
      </c>
    </row>
    <row r="51" spans="1:7">
      <c t="s" r="A51" s="4">
        <v>480</v>
      </c>
    </row>
    <row r="52" spans="1:7">
      <c t="s" r="A52" s="3">
        <v>455</v>
      </c>
    </row>
    <row r="53" spans="1:7">
      <c t="s" r="A53" s="4">
        <v>462</v>
      </c>
      <c t="n" r="C53" s="7">
        <v>310000000</v>
      </c>
      <c t="n" r="G53" s="7">
        <v>0</v>
      </c>
    </row>
    <row r="54" spans="1:7">
      <c t="s" r="A54" s="4">
        <v>463</v>
      </c>
      <c t="s" r="B54" s="4">
        <v>481</v>
      </c>
      <c t="s" r="C54" s="4">
        <v>481</v>
      </c>
      <c t="s" r="F54" s="4">
        <v>482</v>
      </c>
      <c t="s" r="G54" s="4">
        <v>482</v>
      </c>
    </row>
    <row r="55" spans="1:7">
      <c t="s" r="A55" s="4">
        <v>483</v>
      </c>
    </row>
    <row r="56" spans="1:7">
      <c t="s" r="A56" s="3">
        <v>455</v>
      </c>
    </row>
    <row r="57" spans="1:7">
      <c t="s" r="A57" s="4">
        <v>462</v>
      </c>
      <c t="n" r="C57" s="7">
        <v>140000000</v>
      </c>
      <c t="n" r="G57" s="7">
        <v>0</v>
      </c>
    </row>
    <row r="58" spans="1:7">
      <c t="s" r="A58" s="4">
        <v>463</v>
      </c>
      <c t="s" r="B58" s="4">
        <v>484</v>
      </c>
      <c t="s" r="C58" s="4">
        <v>484</v>
      </c>
      <c t="s" r="F58" s="4">
        <v>482</v>
      </c>
      <c t="s" r="G58" s="4">
        <v>482</v>
      </c>
    </row>
    <row r="59" spans="1:7">
      <c t="s" r="A59" s="4">
        <v>485</v>
      </c>
      <c t="n" r="B59" s="9">
        <v>550000000</v>
      </c>
      <c t="n" r="F59" s="9">
        <v>550000000</v>
      </c>
    </row>
    <row r="60" spans="1:7">
      <c t="s" r="A60" s="4">
        <v>486</v>
      </c>
    </row>
    <row r="61" spans="1:7">
      <c t="s" r="A61" s="3">
        <v>455</v>
      </c>
    </row>
    <row r="62" spans="1:7">
      <c t="s" r="A62" s="4">
        <v>462</v>
      </c>
      <c t="n" r="C62" s="7">
        <v>598000000</v>
      </c>
      <c t="n" r="G62" s="7">
        <v>598000000</v>
      </c>
    </row>
    <row r="63" spans="1:7">
      <c t="s" r="A63" s="4">
        <v>456</v>
      </c>
      <c t="n" r="C63" s="7">
        <v>598000000</v>
      </c>
    </row>
    <row r="64" spans="1:7">
      <c t="s" r="A64" s="4">
        <v>463</v>
      </c>
      <c t="s" r="B64" s="4">
        <v>487</v>
      </c>
      <c t="s" r="C64" s="4">
        <v>487</v>
      </c>
      <c t="s" r="F64" s="4">
        <v>474</v>
      </c>
      <c t="s" r="G64" s="4">
        <v>474</v>
      </c>
    </row>
    <row r="65" spans="1:7">
      <c t="s" r="A65" s="4">
        <v>488</v>
      </c>
    </row>
    <row r="66" spans="1:7">
      <c t="s" r="A66" s="3">
        <v>455</v>
      </c>
    </row>
    <row r="67" spans="1:7">
      <c t="s" r="A67" s="4">
        <v>462</v>
      </c>
      <c t="n" r="B67" s="9">
        <v>238000000</v>
      </c>
      <c t="n" r="C67" s="7">
        <v>266000000</v>
      </c>
      <c t="n" r="F67" s="9">
        <v>115000000</v>
      </c>
      <c t="n" r="G67" s="7">
        <v>125000000</v>
      </c>
    </row>
    <row r="68" spans="1:7">
      <c t="s" r="A68" s="4">
        <v>463</v>
      </c>
      <c t="s" r="B68" s="4">
        <v>489</v>
      </c>
      <c t="s" r="C68" s="4">
        <v>489</v>
      </c>
      <c t="s" r="F68" s="4">
        <v>490</v>
      </c>
      <c t="s" r="G68" s="4">
        <v>490</v>
      </c>
    </row>
    <row r="69" spans="1:7">
      <c t="s" r="A69" s="4">
        <v>485</v>
      </c>
      <c t="n" r="B69" s="9">
        <v>340000000</v>
      </c>
    </row>
    <row r="70" spans="1:7">
      <c t="s" r="A70" s="4">
        <v>491</v>
      </c>
    </row>
    <row r="71" spans="1:7">
      <c t="s" r="A71" s="3">
        <v>455</v>
      </c>
    </row>
    <row r="72" spans="1:7">
      <c t="s" r="A72" s="4">
        <v>462</v>
      </c>
      <c t="n" r="C72" s="7">
        <v>361000000</v>
      </c>
      <c t="n" r="G72" s="7">
        <v>465000000</v>
      </c>
    </row>
    <row r="73" spans="1:7">
      <c t="s" r="A73" s="4">
        <v>463</v>
      </c>
      <c t="s" r="B73" s="4">
        <v>492</v>
      </c>
      <c t="s" r="C73" s="4">
        <v>492</v>
      </c>
      <c t="s" r="F73" s="4">
        <v>493</v>
      </c>
      <c t="s" r="G73" s="4">
        <v>4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94</v>
      </c>
      <c t="s" r="B1" s="2">
        <v>22</v>
      </c>
      <c t="s" r="D1" s="2">
        <v>1</v>
      </c>
    </row>
    <row r="2" spans="1:6">
      <c t="s" r="B2" s="2">
        <v>23</v>
      </c>
      <c t="s" r="C2" s="2">
        <v>24</v>
      </c>
      <c t="s" r="D2" s="2">
        <v>23</v>
      </c>
      <c t="s" r="E2" s="2">
        <v>24</v>
      </c>
      <c t="s" r="F2" s="2">
        <v>69</v>
      </c>
    </row>
    <row r="3" spans="1:6">
      <c t="s" r="A3" s="4">
        <v>495</v>
      </c>
    </row>
    <row r="4" spans="1:6">
      <c t="s" r="A4" s="3">
        <v>496</v>
      </c>
    </row>
    <row r="5" spans="1:6">
      <c t="s" r="A5" s="4">
        <v>497</v>
      </c>
      <c t="n" r="B5" s="7">
        <v>7</v>
      </c>
      <c t="n" r="D5" s="7">
        <v>7</v>
      </c>
      <c t="n" r="F5" s="7">
        <v>10</v>
      </c>
    </row>
    <row r="6" spans="1:6">
      <c t="s" r="A6" s="4">
        <v>498</v>
      </c>
      <c t="n" r="B6" s="6">
        <v>3</v>
      </c>
      <c t="n" r="D6" s="6">
        <v>3</v>
      </c>
      <c t="n" r="F6" s="6">
        <v>5</v>
      </c>
    </row>
    <row r="7" spans="1:6">
      <c t="s" r="A7" s="4">
        <v>499</v>
      </c>
    </row>
    <row r="8" spans="1:6">
      <c t="s" r="A8" s="3">
        <v>496</v>
      </c>
    </row>
    <row r="9" spans="1:6">
      <c t="s" r="A9" s="4">
        <v>500</v>
      </c>
      <c t="n" r="B9" s="6">
        <v>-14</v>
      </c>
      <c t="n" r="D9" s="6">
        <v>-14</v>
      </c>
      <c t="n" r="F9" s="6">
        <v>-10</v>
      </c>
    </row>
    <row r="10" spans="1:6">
      <c t="s" r="A10" s="4">
        <v>501</v>
      </c>
      <c t="n" r="B10" s="6">
        <v>-2</v>
      </c>
      <c t="n" r="D10" s="6">
        <v>-2</v>
      </c>
      <c t="n" r="F10" s="6">
        <v>-1</v>
      </c>
    </row>
    <row r="11" spans="1:6">
      <c t="s" r="A11" s="4">
        <v>502</v>
      </c>
    </row>
    <row r="12" spans="1:6">
      <c t="s" r="A12" s="3">
        <v>496</v>
      </c>
    </row>
    <row r="13" spans="1:6">
      <c t="s" r="A13" s="4">
        <v>503</v>
      </c>
      <c t="n" r="B13" s="6">
        <v>1474</v>
      </c>
      <c t="n" r="D13" s="6">
        <v>1474</v>
      </c>
      <c t="n" r="F13" s="6">
        <v>1094</v>
      </c>
    </row>
    <row r="14" spans="1:6">
      <c t="s" r="A14" s="4">
        <v>504</v>
      </c>
      <c t="n" r="B14" s="6">
        <v>15</v>
      </c>
      <c t="n" r="C14" s="7">
        <v>-16</v>
      </c>
      <c t="n" r="D14" s="6">
        <v>33</v>
      </c>
      <c t="n" r="E14" s="7">
        <v>-46</v>
      </c>
    </row>
    <row r="15" spans="1:6">
      <c t="s" r="A15" s="4">
        <v>505</v>
      </c>
    </row>
    <row r="16" spans="1:6">
      <c t="s" r="A16" s="3">
        <v>496</v>
      </c>
    </row>
    <row r="17" spans="1:6">
      <c t="s" r="A17" s="4">
        <v>503</v>
      </c>
      <c t="n" r="B17" s="7">
        <v>144</v>
      </c>
      <c t="n" r="D17" s="7">
        <v>144</v>
      </c>
      <c t="n" r="F17" s="7">
        <v>1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3</v>
      </c>
      <c t="s" r="C1" s="2">
        <v>69</v>
      </c>
    </row>
    <row r="2" spans="1:3">
      <c t="s" r="A2" s="3">
        <v>70</v>
      </c>
    </row>
    <row r="3" spans="1:3">
      <c t="s" r="A3" s="4">
        <v>71</v>
      </c>
      <c t="n" r="B3" s="7">
        <v>975</v>
      </c>
      <c t="n" r="C3" s="7">
        <v>1476</v>
      </c>
    </row>
    <row r="4" spans="1:3">
      <c t="s" r="A4" s="4">
        <v>72</v>
      </c>
      <c t="n" r="B4" s="6">
        <v>2649</v>
      </c>
      <c t="n" r="C4" s="6">
        <v>2033</v>
      </c>
    </row>
    <row r="5" spans="1:3">
      <c t="s" r="A5" s="3">
        <v>73</v>
      </c>
    </row>
    <row r="6" spans="1:3">
      <c t="s" r="A6" s="4">
        <v>74</v>
      </c>
      <c t="n" r="B6" s="6">
        <v>464</v>
      </c>
      <c t="n" r="C6" s="6">
        <v>419</v>
      </c>
    </row>
    <row r="7" spans="1:3">
      <c t="s" r="A7" s="4">
        <v>75</v>
      </c>
      <c t="n" r="B7" s="6">
        <v>143</v>
      </c>
      <c t="n" r="C7" s="6">
        <v>138</v>
      </c>
    </row>
    <row r="8" spans="1:3">
      <c t="s" r="A8" s="4">
        <v>76</v>
      </c>
      <c t="n" r="B8" s="6">
        <v>2147</v>
      </c>
      <c t="n" r="C8" s="6">
        <v>1907</v>
      </c>
    </row>
    <row r="9" spans="1:3">
      <c t="s" r="A9" s="4">
        <v>77</v>
      </c>
      <c t="n" r="B9" s="6">
        <v>2754</v>
      </c>
      <c t="n" r="C9" s="6">
        <v>2464</v>
      </c>
    </row>
    <row r="10" spans="1:3">
      <c t="s" r="A10" s="4">
        <v>78</v>
      </c>
      <c t="n" r="B10" s="6">
        <v>193</v>
      </c>
      <c t="n" r="C10" s="6">
        <v>153</v>
      </c>
    </row>
    <row r="11" spans="1:3">
      <c t="s" r="A11" s="4">
        <v>79</v>
      </c>
      <c t="n" r="B11" s="6">
        <v>6571</v>
      </c>
      <c t="n" r="C11" s="6">
        <v>6126</v>
      </c>
    </row>
    <row r="12" spans="1:3">
      <c t="s" r="A12" s="4">
        <v>80</v>
      </c>
      <c t="n" r="B12" s="6">
        <v>564</v>
      </c>
      <c t="n" r="C12" s="6">
        <v>555</v>
      </c>
    </row>
    <row r="13" spans="1:3">
      <c t="s" r="A13" s="4">
        <v>81</v>
      </c>
      <c t="n" r="B13" s="6">
        <v>138</v>
      </c>
      <c t="n" r="C13" s="6">
        <v>138</v>
      </c>
    </row>
    <row r="14" spans="1:3">
      <c t="s" r="A14" s="4">
        <v>82</v>
      </c>
      <c t="n" r="B14" s="6">
        <v>2129</v>
      </c>
      <c t="n" r="C14" s="6">
        <v>2141</v>
      </c>
    </row>
    <row r="15" spans="1:3">
      <c t="s" r="A15" s="4">
        <v>83</v>
      </c>
      <c t="n" r="B15" s="6">
        <v>702</v>
      </c>
      <c t="n" r="C15" s="6">
        <v>654</v>
      </c>
    </row>
    <row r="16" spans="1:3">
      <c t="s" r="A16" s="4">
        <v>84</v>
      </c>
      <c t="n" r="B16" s="6">
        <v>7039</v>
      </c>
      <c t="n" r="C16" s="6">
        <v>6777</v>
      </c>
    </row>
    <row r="17" spans="1:3">
      <c t="s" r="A17" s="4">
        <v>85</v>
      </c>
      <c t="n" r="B17" s="6">
        <v>17143</v>
      </c>
      <c t="n" r="C17" s="6">
        <v>16391</v>
      </c>
    </row>
    <row r="18" spans="1:3">
      <c t="s" r="A18" s="3">
        <v>86</v>
      </c>
    </row>
    <row r="19" spans="1:3">
      <c t="s" r="A19" s="4">
        <v>87</v>
      </c>
      <c t="n" r="B19" s="6">
        <v>2600</v>
      </c>
      <c t="n" r="C19" s="6">
        <v>2769</v>
      </c>
    </row>
    <row r="20" spans="1:3">
      <c t="s" r="A20" s="4">
        <v>88</v>
      </c>
      <c t="n" r="B20" s="6">
        <v>625</v>
      </c>
      <c t="n" r="C20" s="6">
        <v>666</v>
      </c>
    </row>
    <row r="21" spans="1:3">
      <c t="s" r="A21" s="4">
        <v>89</v>
      </c>
      <c t="n" r="B21" s="6">
        <v>993</v>
      </c>
      <c t="n" r="C21" s="6">
        <v>886</v>
      </c>
    </row>
    <row r="22" spans="1:3">
      <c t="s" r="A22" s="4">
        <v>90</v>
      </c>
      <c t="n" r="B22" s="6">
        <v>179</v>
      </c>
      <c t="n" r="C22" s="6">
        <v>49</v>
      </c>
    </row>
    <row r="23" spans="1:3">
      <c t="s" r="A23" s="4">
        <v>91</v>
      </c>
      <c t="n" r="B23" s="6">
        <v>403</v>
      </c>
      <c t="n" r="C23" s="6">
        <v>585</v>
      </c>
    </row>
    <row r="24" spans="1:3">
      <c t="s" r="A24" s="4">
        <v>92</v>
      </c>
      <c t="n" r="B24" s="6">
        <v>4800</v>
      </c>
      <c t="n" r="C24" s="6">
        <v>4955</v>
      </c>
    </row>
    <row r="25" spans="1:3">
      <c t="s" r="A25" s="4">
        <v>93</v>
      </c>
      <c t="n" r="B25" s="6">
        <v>5446</v>
      </c>
      <c t="n" r="C25" s="6">
        <v>5074</v>
      </c>
    </row>
    <row r="26" spans="1:3">
      <c t="s" r="A26" s="4">
        <v>88</v>
      </c>
      <c t="n" r="B26" s="6">
        <v>1388</v>
      </c>
      <c t="n" r="C26" s="6">
        <v>1468</v>
      </c>
    </row>
    <row r="27" spans="1:3">
      <c t="s" r="A27" s="4">
        <v>82</v>
      </c>
      <c t="n" r="B27" s="6">
        <v>89</v>
      </c>
      <c t="n" r="C27" s="6">
        <v>91</v>
      </c>
    </row>
    <row r="28" spans="1:3">
      <c t="s" r="A28" s="4">
        <v>94</v>
      </c>
      <c t="n" r="B28" s="6">
        <v>716</v>
      </c>
      <c t="n" r="C28" s="6">
        <v>661</v>
      </c>
    </row>
    <row r="29" spans="1:3">
      <c t="s" r="A29" s="4">
        <v>95</v>
      </c>
      <c t="n" r="B29" s="6">
        <v>12439</v>
      </c>
      <c t="n" r="C29" s="6">
        <v>12249</v>
      </c>
    </row>
    <row r="30" spans="1:3">
      <c t="s" r="A30" s="4">
        <v>96</v>
      </c>
      <c t="s" r="B30" s="4">
        <v>97</v>
      </c>
      <c t="s" r="C30" s="4">
        <v>97</v>
      </c>
    </row>
    <row r="31" spans="1:3">
      <c t="s" r="A31" s="3">
        <v>98</v>
      </c>
    </row>
    <row r="32" spans="1:3">
      <c t="s" r="A32" s="4">
        <v>99</v>
      </c>
      <c t="n" r="B32" s="6">
        <v>261</v>
      </c>
      <c t="n" r="C32" s="6">
        <v>267</v>
      </c>
    </row>
    <row r="33" spans="1:3">
      <c t="s" r="A33" s="4">
        <v>100</v>
      </c>
      <c t="n" r="B33" s="6">
        <v>2926</v>
      </c>
      <c t="n" r="C33" s="6">
        <v>3093</v>
      </c>
    </row>
    <row r="34" spans="1:3">
      <c t="s" r="A34" s="4">
        <v>101</v>
      </c>
      <c t="n" r="B34" s="6">
        <v>5247</v>
      </c>
      <c t="n" r="C34" s="6">
        <v>4570</v>
      </c>
    </row>
    <row r="35" spans="1:3">
      <c t="s" r="A35" s="4">
        <v>102</v>
      </c>
      <c t="n" r="B35" s="6">
        <v>-3957</v>
      </c>
      <c t="n" r="C35" s="6">
        <v>-4010</v>
      </c>
    </row>
    <row r="36" spans="1:3">
      <c t="s" r="A36" s="4">
        <v>103</v>
      </c>
      <c t="n" r="B36" s="6">
        <v>4477</v>
      </c>
      <c t="n" r="C36" s="6">
        <v>3920</v>
      </c>
    </row>
    <row r="37" spans="1:3">
      <c t="s" r="A37" s="4">
        <v>104</v>
      </c>
      <c t="n" r="B37" s="6">
        <v>227</v>
      </c>
      <c t="n" r="C37" s="6">
        <v>222</v>
      </c>
    </row>
    <row r="38" spans="1:3">
      <c t="s" r="A38" s="4">
        <v>105</v>
      </c>
      <c t="n" r="B38" s="6">
        <v>4704</v>
      </c>
      <c t="n" r="C38" s="6">
        <v>4142</v>
      </c>
    </row>
    <row r="39" spans="1:3">
      <c t="s" r="A39" s="4">
        <v>106</v>
      </c>
      <c t="n" r="B39" s="7">
        <v>17143</v>
      </c>
      <c t="n" r="C39" s="7">
        <v>163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6</v>
      </c>
      <c t="s" r="B1" s="2">
        <v>22</v>
      </c>
      <c t="s" r="D1" s="2">
        <v>1</v>
      </c>
    </row>
    <row r="2" spans="1:5">
      <c t="s" r="B2" s="2">
        <v>23</v>
      </c>
      <c t="s" r="C2" s="2">
        <v>24</v>
      </c>
      <c t="s" r="D2" s="2">
        <v>23</v>
      </c>
      <c t="s" r="E2" s="2">
        <v>24</v>
      </c>
    </row>
    <row r="3" spans="1:5">
      <c t="s" r="A3" s="3">
        <v>181</v>
      </c>
    </row>
    <row r="4" spans="1:5">
      <c t="s" r="A4" s="4">
        <v>507</v>
      </c>
      <c t="n" r="B4" s="7">
        <v>0</v>
      </c>
      <c t="n" r="C4" s="7">
        <v>-7000000</v>
      </c>
      <c t="n" r="D4" s="7">
        <v>1000000</v>
      </c>
      <c t="n" r="E4" s="7">
        <v>-19000000</v>
      </c>
    </row>
    <row r="5" spans="1:5">
      <c t="s" r="A5" s="4">
        <v>508</v>
      </c>
      <c t="n" r="B5" s="6">
        <v>0</v>
      </c>
      <c t="n" r="C5" s="6">
        <v>-7000000</v>
      </c>
      <c t="n" r="D5" s="6">
        <v>-6000000</v>
      </c>
      <c t="n" r="E5" s="6">
        <v>-23000000</v>
      </c>
    </row>
    <row r="6" spans="1:5">
      <c t="s" r="A6" s="4">
        <v>509</v>
      </c>
      <c t="n" r="B6" s="7">
        <v>-1000000</v>
      </c>
      <c t="n" r="C6" s="7">
        <v>0</v>
      </c>
      <c t="n" r="D6" s="6">
        <v>-1000000</v>
      </c>
      <c t="n" r="E6" s="7">
        <v>1000000</v>
      </c>
    </row>
    <row r="7" spans="1:5">
      <c t="s" r="A7" s="4">
        <v>510</v>
      </c>
      <c t="n" r="D7"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511</v>
      </c>
      <c t="s" r="B1" s="2">
        <v>316</v>
      </c>
    </row>
    <row r="2" spans="1:2">
      <c t="s" r="A2" s="3">
        <v>512</v>
      </c>
    </row>
    <row r="3" spans="1:2">
      <c t="s" r="A3" s="4">
        <v>513</v>
      </c>
      <c t="n" r="B3" s="7">
        <v>9074</v>
      </c>
    </row>
    <row r="4" spans="1:2">
      <c t="s" r="A4" s="4">
        <v>514</v>
      </c>
      <c t="n" r="B4" s="7">
        <v>3005</v>
      </c>
    </row>
    <row r="5" spans="1:2">
      <c t="s" r="A5" s="4">
        <v>515</v>
      </c>
      <c t="s" r="B5" s="4">
        <v>516</v>
      </c>
    </row>
    <row r="6" spans="1:2">
      <c t="s" r="A6" s="4">
        <v>517</v>
      </c>
    </row>
    <row r="7" spans="1:2">
      <c t="s" r="A7" s="3">
        <v>512</v>
      </c>
    </row>
    <row r="8" spans="1:2">
      <c t="s" r="A8" s="4">
        <v>463</v>
      </c>
      <c t="s" r="B8" s="4">
        <v>518</v>
      </c>
    </row>
    <row r="9" spans="1:2">
      <c t="s" r="A9" s="4">
        <v>519</v>
      </c>
    </row>
    <row r="10" spans="1:2">
      <c t="s" r="A10" s="3">
        <v>512</v>
      </c>
    </row>
    <row r="11" spans="1:2">
      <c t="s" r="A11" s="4">
        <v>513</v>
      </c>
      <c t="n" r="B11" s="7">
        <v>622</v>
      </c>
    </row>
    <row r="12" spans="1:2">
      <c t="s" r="A12" s="4">
        <v>514</v>
      </c>
      <c t="n" r="B12" s="6">
        <v>443</v>
      </c>
    </row>
    <row r="13" spans="1:2">
      <c t="s" r="A13" s="4">
        <v>520</v>
      </c>
    </row>
    <row r="14" spans="1:2">
      <c t="s" r="A14" s="3">
        <v>512</v>
      </c>
    </row>
    <row r="15" spans="1:2">
      <c t="s" r="A15" s="4">
        <v>513</v>
      </c>
      <c t="n" r="B15" s="6">
        <v>8452</v>
      </c>
    </row>
    <row r="16" spans="1:2">
      <c t="s" r="A16" s="4">
        <v>514</v>
      </c>
      <c t="n" r="B16" s="7">
        <v>25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1</v>
      </c>
      <c t="s" r="B1" s="2">
        <v>522</v>
      </c>
      <c t="s" r="D1" s="2">
        <v>1</v>
      </c>
    </row>
    <row r="2" spans="1:5">
      <c t="s" r="B2" s="2">
        <v>311</v>
      </c>
      <c t="s" r="C2" s="2">
        <v>452</v>
      </c>
      <c t="s" r="D2" s="2">
        <v>23</v>
      </c>
      <c t="s" r="E2" s="2">
        <v>69</v>
      </c>
    </row>
    <row r="3" spans="1:5">
      <c t="s" r="A3" s="3">
        <v>512</v>
      </c>
    </row>
    <row r="4" spans="1:5">
      <c t="s" r="A4" s="4">
        <v>371</v>
      </c>
      <c t="n" r="D4" s="7">
        <v>44000000</v>
      </c>
    </row>
    <row r="5" spans="1:5">
      <c t="s" r="A5" s="4">
        <v>523</v>
      </c>
    </row>
    <row r="6" spans="1:5">
      <c t="s" r="A6" s="3">
        <v>512</v>
      </c>
    </row>
    <row r="7" spans="1:5">
      <c t="s" r="A7" s="4">
        <v>524</v>
      </c>
      <c t="n" r="C7" s="7">
        <v>900000000</v>
      </c>
    </row>
    <row r="8" spans="1:5">
      <c t="s" r="A8" s="4">
        <v>525</v>
      </c>
      <c t="s" r="C8" s="4">
        <v>476</v>
      </c>
      <c t="s" r="D8" s="4">
        <v>476</v>
      </c>
      <c t="s" r="E8" s="4">
        <v>476</v>
      </c>
    </row>
    <row r="9" spans="1:5">
      <c t="s" r="A9" s="4">
        <v>526</v>
      </c>
      <c t="s" r="C9" s="4">
        <v>527</v>
      </c>
    </row>
    <row r="10" spans="1:5">
      <c t="s" r="A10" s="4">
        <v>528</v>
      </c>
    </row>
    <row r="11" spans="1:5">
      <c t="s" r="A11" s="3">
        <v>512</v>
      </c>
    </row>
    <row r="12" spans="1:5">
      <c t="s" r="A12" s="4">
        <v>525</v>
      </c>
      <c t="s" r="D12" s="4">
        <v>468</v>
      </c>
      <c t="s" r="E12" s="4">
        <v>468</v>
      </c>
    </row>
    <row r="13" spans="1:5">
      <c t="s" r="A13" s="4">
        <v>529</v>
      </c>
      <c t="n" r="B13" s="7">
        <v>900000000</v>
      </c>
    </row>
    <row r="14" spans="1:5">
      <c t="s" r="A14" s="4">
        <v>371</v>
      </c>
      <c t="n" r="B14" s="6">
        <v>44000000</v>
      </c>
    </row>
    <row r="15" spans="1:5">
      <c t="s" r="A15" s="4">
        <v>530</v>
      </c>
      <c t="n" r="B15" s="7">
        <v>9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17"/>
    <col customWidth="1" max="7" min="7" width="17"/>
    <col customWidth="1" max="8" min="8" width="17"/>
    <col customWidth="1" max="9" min="9" width="21"/>
    <col customWidth="1" max="10" min="10" width="21"/>
    <col customWidth="1" max="11" min="11" width="21"/>
    <col customWidth="1" max="12" min="12" width="17"/>
  </cols>
  <sheetData>
    <row r="1" spans="1:12">
      <c t="s" r="A1" s="1">
        <v>531</v>
      </c>
      <c t="s" r="B1" s="2">
        <v>532</v>
      </c>
      <c t="s" r="C1" s="2">
        <v>451</v>
      </c>
      <c t="s" r="D1" s="2">
        <v>533</v>
      </c>
      <c t="s" r="E1" s="2">
        <v>316</v>
      </c>
      <c t="s" r="F1" s="2">
        <v>534</v>
      </c>
      <c t="s" r="G1" s="2">
        <v>535</v>
      </c>
      <c t="s" r="H1" s="2">
        <v>536</v>
      </c>
      <c t="s" r="I1" s="2">
        <v>537</v>
      </c>
      <c t="s" r="J1" s="2">
        <v>454</v>
      </c>
      <c t="s" r="K1" s="2">
        <v>340</v>
      </c>
      <c t="s" r="L1" s="2">
        <v>538</v>
      </c>
    </row>
    <row r="2" spans="1:12">
      <c t="s" r="A2" s="4">
        <v>539</v>
      </c>
    </row>
    <row r="3" spans="1:12">
      <c t="s" r="A3" s="3">
        <v>540</v>
      </c>
    </row>
    <row r="4" spans="1:12">
      <c t="s" r="A4" s="4">
        <v>541</v>
      </c>
      <c t="n" r="I4" s="7">
        <v>2000000000</v>
      </c>
    </row>
    <row r="5" spans="1:12">
      <c t="s" r="A5" s="4">
        <v>542</v>
      </c>
    </row>
    <row r="6" spans="1:12">
      <c t="s" r="A6" s="3">
        <v>540</v>
      </c>
    </row>
    <row r="7" spans="1:12">
      <c t="s" r="A7" s="4">
        <v>541</v>
      </c>
      <c t="n" r="E7" s="7">
        <v>2000000000</v>
      </c>
      <c t="n" r="K7" s="7">
        <v>2000000000</v>
      </c>
    </row>
    <row r="8" spans="1:12">
      <c t="s" r="A8" s="4">
        <v>543</v>
      </c>
    </row>
    <row r="9" spans="1:12">
      <c t="s" r="A9" s="3">
        <v>540</v>
      </c>
    </row>
    <row r="10" spans="1:12">
      <c t="s" r="A10" s="4">
        <v>541</v>
      </c>
      <c t="n" r="E10" s="6">
        <v>2000000000</v>
      </c>
    </row>
    <row r="11" spans="1:12">
      <c t="s" r="A11" s="4">
        <v>544</v>
      </c>
      <c t="n" r="E11" s="6">
        <v>250000000</v>
      </c>
    </row>
    <row r="12" spans="1:12">
      <c t="s" r="A12" s="4">
        <v>545</v>
      </c>
      <c t="s" r="C12" s="4">
        <v>546</v>
      </c>
    </row>
    <row r="13" spans="1:12">
      <c t="s" r="A13" s="4">
        <v>547</v>
      </c>
      <c t="n" r="E13" s="6">
        <v>205000000</v>
      </c>
    </row>
    <row r="14" spans="1:12">
      <c t="s" r="A14" s="4">
        <v>548</v>
      </c>
    </row>
    <row r="15" spans="1:12">
      <c t="s" r="A15" s="3">
        <v>540</v>
      </c>
    </row>
    <row r="16" spans="1:12">
      <c t="s" r="A16" s="4">
        <v>541</v>
      </c>
      <c t="n" r="E16" s="6">
        <v>800000000</v>
      </c>
    </row>
    <row r="17" spans="1:12">
      <c t="s" r="A17" s="4">
        <v>549</v>
      </c>
      <c t="s" r="B17" s="4">
        <v>550</v>
      </c>
    </row>
    <row r="18" spans="1:12">
      <c t="s" r="A18" s="4">
        <v>551</v>
      </c>
      <c t="n" r="E18" s="6">
        <v>40000000</v>
      </c>
      <c t="n" r="K18" s="6">
        <v>315000000</v>
      </c>
    </row>
    <row r="19" spans="1:12">
      <c t="s" r="A19" s="4">
        <v>552</v>
      </c>
    </row>
    <row r="20" spans="1:12">
      <c t="s" r="A20" s="3">
        <v>540</v>
      </c>
    </row>
    <row r="21" spans="1:12">
      <c t="s" r="A21" s="4">
        <v>462</v>
      </c>
      <c t="n" r="E21" s="6">
        <v>310000000</v>
      </c>
      <c t="n" r="K21" s="6">
        <v>0</v>
      </c>
    </row>
    <row r="22" spans="1:12">
      <c t="s" r="A22" s="4">
        <v>553</v>
      </c>
      <c t="s" r="B22" s="4">
        <v>554</v>
      </c>
    </row>
    <row r="23" spans="1:12">
      <c t="s" r="A23" s="4">
        <v>555</v>
      </c>
      <c t="n" r="B23" s="7">
        <v>200000000</v>
      </c>
    </row>
    <row r="24" spans="1:12">
      <c t="s" r="A24" s="4">
        <v>556</v>
      </c>
    </row>
    <row r="25" spans="1:12">
      <c t="s" r="A25" s="3">
        <v>540</v>
      </c>
    </row>
    <row r="26" spans="1:12">
      <c t="s" r="A26" s="4">
        <v>551</v>
      </c>
      <c t="n" r="E26" s="6">
        <v>272000000</v>
      </c>
    </row>
    <row r="27" spans="1:12">
      <c t="s" r="A27" s="4">
        <v>557</v>
      </c>
    </row>
    <row r="28" spans="1:12">
      <c t="s" r="A28" s="3">
        <v>540</v>
      </c>
    </row>
    <row r="29" spans="1:12">
      <c t="s" r="A29" s="4">
        <v>462</v>
      </c>
      <c t="n" r="E29" s="6">
        <v>598000000</v>
      </c>
      <c t="n" r="K29" s="6">
        <v>598000000</v>
      </c>
    </row>
    <row r="30" spans="1:12">
      <c t="s" r="A30" s="4">
        <v>544</v>
      </c>
      <c t="n" r="E30" s="6">
        <v>300000000</v>
      </c>
    </row>
    <row r="31" spans="1:12">
      <c t="s" r="A31" s="4">
        <v>558</v>
      </c>
      <c t="s" r="C31" s="4">
        <v>559</v>
      </c>
    </row>
    <row r="32" spans="1:12">
      <c t="s" r="A32" s="4">
        <v>560</v>
      </c>
    </row>
    <row r="33" spans="1:12">
      <c t="s" r="A33" s="3">
        <v>540</v>
      </c>
    </row>
    <row r="34" spans="1:12">
      <c t="s" r="A34" s="4">
        <v>561</v>
      </c>
      <c t="n" r="C34" s="9">
        <v>50000000</v>
      </c>
    </row>
    <row r="35" spans="1:12">
      <c t="s" r="A35" s="4">
        <v>551</v>
      </c>
      <c t="n" r="E35" s="6">
        <v>0</v>
      </c>
      <c t="n" r="J35" s="9">
        <v>0</v>
      </c>
    </row>
    <row r="36" spans="1:12">
      <c t="s" r="A36" s="4">
        <v>562</v>
      </c>
    </row>
    <row r="37" spans="1:12">
      <c t="s" r="A37" s="3">
        <v>540</v>
      </c>
    </row>
    <row r="38" spans="1:12">
      <c t="s" r="A38" s="4">
        <v>561</v>
      </c>
      <c t="n" r="C38" s="6">
        <v>550000000</v>
      </c>
    </row>
    <row r="39" spans="1:12">
      <c t="s" r="A39" s="4">
        <v>563</v>
      </c>
      <c t="n" r="K39" s="6">
        <v>0</v>
      </c>
    </row>
    <row r="40" spans="1:12">
      <c t="s" r="A40" s="4">
        <v>564</v>
      </c>
    </row>
    <row r="41" spans="1:12">
      <c t="s" r="A41" s="3">
        <v>540</v>
      </c>
    </row>
    <row r="42" spans="1:12">
      <c t="s" r="A42" s="4">
        <v>561</v>
      </c>
      <c t="n" r="C42" s="6">
        <v>125000000</v>
      </c>
    </row>
    <row r="43" spans="1:12">
      <c t="s" r="A43" s="4">
        <v>563</v>
      </c>
      <c t="n" r="C43" s="6">
        <v>125000000</v>
      </c>
      <c t="n" r="E43" s="6">
        <v>140000000</v>
      </c>
    </row>
    <row r="44" spans="1:12">
      <c t="s" r="A44" s="4">
        <v>565</v>
      </c>
    </row>
    <row r="45" spans="1:12">
      <c t="s" r="A45" s="3">
        <v>540</v>
      </c>
    </row>
    <row r="46" spans="1:12">
      <c t="s" r="A46" s="4">
        <v>561</v>
      </c>
      <c t="n" r="C46" s="6">
        <v>425000000</v>
      </c>
    </row>
    <row r="47" spans="1:12">
      <c t="s" r="A47" s="4">
        <v>563</v>
      </c>
      <c t="n" r="E47" s="6">
        <v>0</v>
      </c>
    </row>
    <row r="48" spans="1:12">
      <c t="s" r="A48" s="4">
        <v>566</v>
      </c>
    </row>
    <row r="49" spans="1:12">
      <c t="s" r="A49" s="3">
        <v>540</v>
      </c>
    </row>
    <row r="50" spans="1:12">
      <c t="s" r="A50" s="4">
        <v>561</v>
      </c>
      <c t="n" r="C50" s="6">
        <v>150000000</v>
      </c>
    </row>
    <row r="51" spans="1:12">
      <c t="s" r="A51" s="4">
        <v>567</v>
      </c>
    </row>
    <row r="52" spans="1:12">
      <c t="s" r="A52" s="3">
        <v>540</v>
      </c>
    </row>
    <row r="53" spans="1:12">
      <c t="s" r="A53" s="4">
        <v>561</v>
      </c>
      <c t="n" r="C53" s="6">
        <v>340000000</v>
      </c>
    </row>
    <row r="54" spans="1:12">
      <c t="s" r="A54" s="4">
        <v>462</v>
      </c>
      <c t="n" r="C54" s="9">
        <v>238000000</v>
      </c>
      <c t="n" r="E54" s="6">
        <v>266000000</v>
      </c>
      <c t="n" r="J54" s="6">
        <v>115000000</v>
      </c>
      <c t="n" r="K54" s="6">
        <v>125000000</v>
      </c>
    </row>
    <row r="55" spans="1:12">
      <c t="s" r="A55" s="4">
        <v>558</v>
      </c>
      <c t="s" r="C55" s="4">
        <v>568</v>
      </c>
    </row>
    <row r="56" spans="1:12">
      <c t="s" r="A56" s="4">
        <v>569</v>
      </c>
      <c t="s" r="C56" s="4">
        <v>570</v>
      </c>
    </row>
    <row r="57" spans="1:12">
      <c t="s" r="A57" s="4">
        <v>571</v>
      </c>
      <c t="n" r="C57" s="9">
        <v>238000000</v>
      </c>
      <c t="n" r="E57" s="6">
        <v>266000000</v>
      </c>
      <c t="n" r="J57" s="9">
        <v>254000000</v>
      </c>
      <c t="n" r="K57" s="6">
        <v>276000000</v>
      </c>
    </row>
    <row r="58" spans="1:12">
      <c t="s" r="A58" s="4">
        <v>572</v>
      </c>
    </row>
    <row r="59" spans="1:12">
      <c t="s" r="A59" s="3">
        <v>540</v>
      </c>
    </row>
    <row r="60" spans="1:12">
      <c t="s" r="A60" s="4">
        <v>573</v>
      </c>
      <c t="n" r="G60" s="10">
        <v>60000000</v>
      </c>
      <c t="n" r="H60" s="10">
        <v>70000000</v>
      </c>
    </row>
    <row r="61" spans="1:12">
      <c t="s" r="A61" s="4">
        <v>558</v>
      </c>
      <c t="s" r="C61" s="4">
        <v>574</v>
      </c>
    </row>
    <row r="62" spans="1:12">
      <c t="s" r="A62" s="4">
        <v>571</v>
      </c>
      <c t="n" r="E62" s="6">
        <v>32000000</v>
      </c>
      <c t="n" r="F62" s="10">
        <v>42000000</v>
      </c>
      <c t="n" r="K62" s="6">
        <v>34000000</v>
      </c>
      <c t="n" r="L62" s="10">
        <v>47000000</v>
      </c>
    </row>
    <row r="63" spans="1:12">
      <c t="s" r="A63" s="4">
        <v>563</v>
      </c>
      <c t="n" r="E63" s="6">
        <v>14000000</v>
      </c>
      <c t="n" r="F63" s="6">
        <v>18000000</v>
      </c>
      <c t="n" r="K63" s="6">
        <v>19000000</v>
      </c>
      <c t="n" r="L63" s="10">
        <v>26000000</v>
      </c>
    </row>
    <row r="64" spans="1:12">
      <c t="s" r="A64" s="4">
        <v>575</v>
      </c>
    </row>
    <row r="65" spans="1:12">
      <c t="s" r="A65" s="3">
        <v>540</v>
      </c>
    </row>
    <row r="66" spans="1:12">
      <c t="s" r="A66" s="4">
        <v>576</v>
      </c>
      <c t="n" r="E66" s="6">
        <v>260000000</v>
      </c>
      <c t="n" r="K66" s="6">
        <v>299000000</v>
      </c>
    </row>
    <row r="67" spans="1:12">
      <c t="s" r="A67" s="4">
        <v>577</v>
      </c>
    </row>
    <row r="68" spans="1:12">
      <c t="s" r="A68" s="3">
        <v>540</v>
      </c>
    </row>
    <row r="69" spans="1:12">
      <c t="s" r="A69" s="4">
        <v>563</v>
      </c>
      <c t="n" r="E69" s="6">
        <v>361000000</v>
      </c>
      <c t="n" r="K69" s="6">
        <v>465000000</v>
      </c>
    </row>
    <row r="70" spans="1:12">
      <c t="s" r="A70" s="4">
        <v>578</v>
      </c>
      <c t="n" r="E70" s="6">
        <v>244000000</v>
      </c>
    </row>
    <row r="71" spans="1:12">
      <c t="s" r="A71" s="4">
        <v>579</v>
      </c>
      <c t="n" r="E71" s="7">
        <v>13000000</v>
      </c>
      <c t="n" r="K71" s="7">
        <v>11000000</v>
      </c>
    </row>
    <row r="72" spans="1:12">
      <c t="s" r="A72" s="4">
        <v>580</v>
      </c>
    </row>
    <row r="73" spans="1:12">
      <c t="s" r="A73" s="3">
        <v>540</v>
      </c>
    </row>
    <row r="74" spans="1:12">
      <c t="s" r="A74" s="4">
        <v>561</v>
      </c>
      <c t="n" r="C74" s="9">
        <v>45000000</v>
      </c>
    </row>
    <row r="75" spans="1:12">
      <c t="s" r="A75" s="4">
        <v>581</v>
      </c>
    </row>
    <row r="76" spans="1:12">
      <c t="s" r="A76" s="3">
        <v>540</v>
      </c>
    </row>
    <row r="77" spans="1:12">
      <c t="s" r="A77" s="4">
        <v>573</v>
      </c>
      <c t="n" r="F77" s="6">
        <v>60000000</v>
      </c>
    </row>
    <row r="78" spans="1:12">
      <c t="s" r="A78" s="4">
        <v>582</v>
      </c>
    </row>
    <row r="79" spans="1:12">
      <c t="s" r="A79" s="3">
        <v>540</v>
      </c>
    </row>
    <row r="80" spans="1:12">
      <c t="s" r="A80" s="4">
        <v>561</v>
      </c>
      <c t="n" r="C80" s="9">
        <v>450000000</v>
      </c>
    </row>
    <row r="81" spans="1:12">
      <c t="s" r="A81" s="4">
        <v>583</v>
      </c>
    </row>
    <row r="82" spans="1:12">
      <c t="s" r="A82" s="3">
        <v>540</v>
      </c>
    </row>
    <row r="83" spans="1:12">
      <c t="s" r="A83" s="4">
        <v>573</v>
      </c>
      <c t="n" r="F83" s="10">
        <v>85000000</v>
      </c>
    </row>
    <row r="84" spans="1:12">
      <c t="s" r="A84" s="4">
        <v>584</v>
      </c>
    </row>
    <row r="85" spans="1:12">
      <c t="s" r="A85" s="3">
        <v>540</v>
      </c>
    </row>
    <row r="86" spans="1:12">
      <c t="s" r="A86" s="4">
        <v>553</v>
      </c>
      <c t="s" r="C86" s="4">
        <v>484</v>
      </c>
    </row>
    <row r="87" spans="1:12">
      <c t="s" r="A87" s="4">
        <v>585</v>
      </c>
    </row>
    <row r="88" spans="1:12">
      <c t="s" r="A88" s="3">
        <v>540</v>
      </c>
    </row>
    <row r="89" spans="1:12">
      <c t="s" r="A89" s="4">
        <v>553</v>
      </c>
      <c t="s" r="C89" s="4">
        <v>586</v>
      </c>
    </row>
    <row r="90" spans="1:12">
      <c t="s" r="A90" s="4">
        <v>587</v>
      </c>
    </row>
    <row r="91" spans="1:12">
      <c t="s" r="A91" s="3">
        <v>540</v>
      </c>
    </row>
    <row r="92" spans="1:12">
      <c t="s" r="A92" s="4">
        <v>553</v>
      </c>
      <c t="s" r="C92" s="4">
        <v>588</v>
      </c>
    </row>
    <row r="93" spans="1:12">
      <c t="s" r="A93" s="4">
        <v>589</v>
      </c>
    </row>
    <row r="94" spans="1:12">
      <c t="s" r="A94" s="3">
        <v>540</v>
      </c>
    </row>
    <row r="95" spans="1:12">
      <c t="s" r="A95" s="4">
        <v>553</v>
      </c>
      <c t="s" r="C95" s="4">
        <v>484</v>
      </c>
    </row>
    <row r="96" spans="1:12">
      <c t="s" r="A96" s="4">
        <v>590</v>
      </c>
    </row>
    <row r="97" spans="1:12">
      <c t="s" r="A97" s="3">
        <v>540</v>
      </c>
    </row>
    <row r="98" spans="1:12">
      <c t="s" r="A98" s="4">
        <v>561</v>
      </c>
      <c t="n" r="D98" s="9">
        <v>32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1</v>
      </c>
      <c t="s" r="B1" s="2">
        <v>23</v>
      </c>
      <c t="s" r="C1" s="2">
        <v>69</v>
      </c>
    </row>
    <row r="2" spans="1:3">
      <c t="s" r="A2" s="3">
        <v>592</v>
      </c>
    </row>
    <row r="3" spans="1:3">
      <c t="s" r="A3" s="4">
        <v>593</v>
      </c>
      <c t="n" r="B3" s="7">
        <v>9</v>
      </c>
      <c t="n" r="C3" s="7">
        <v>7</v>
      </c>
    </row>
    <row r="4" spans="1:3">
      <c t="s" r="A4" s="4">
        <v>594</v>
      </c>
      <c t="n" r="B4" s="6">
        <v>10</v>
      </c>
      <c t="n" r="C4" s="6">
        <v>15</v>
      </c>
    </row>
    <row r="5" spans="1:3">
      <c t="s" r="A5" s="4">
        <v>595</v>
      </c>
      <c t="n" r="B5" s="6">
        <v>19</v>
      </c>
      <c t="n" r="C5" s="6">
        <v>22</v>
      </c>
    </row>
    <row r="6" spans="1:3">
      <c t="s" r="A6" s="3">
        <v>596</v>
      </c>
    </row>
    <row r="7" spans="1:3">
      <c t="s" r="A7" s="4">
        <v>594</v>
      </c>
      <c t="n" r="B7" s="6">
        <v>16</v>
      </c>
      <c t="n" r="C7" s="6">
        <v>11</v>
      </c>
    </row>
    <row r="8" spans="1:3">
      <c t="s" r="A8" s="4">
        <v>597</v>
      </c>
      <c t="n" r="B8" s="6">
        <v>16</v>
      </c>
      <c t="n" r="C8" s="6">
        <v>11</v>
      </c>
    </row>
    <row r="9" spans="1:3">
      <c t="s" r="A9" s="3">
        <v>598</v>
      </c>
    </row>
    <row r="10" spans="1:3">
      <c t="s" r="A10" s="4">
        <v>599</v>
      </c>
      <c t="n" r="B10" s="6">
        <v>5805</v>
      </c>
      <c t="n" r="C10" s="6">
        <v>5611</v>
      </c>
    </row>
    <row r="11" spans="1:3">
      <c t="s" r="A11" s="4">
        <v>600</v>
      </c>
    </row>
    <row r="12" spans="1:3">
      <c t="s" r="A12" s="3">
        <v>598</v>
      </c>
    </row>
    <row r="13" spans="1:3">
      <c t="s" r="A13" s="4">
        <v>599</v>
      </c>
      <c t="n" r="B13" s="6">
        <v>3540</v>
      </c>
      <c t="n" r="C13" s="6">
        <v>3844</v>
      </c>
    </row>
    <row r="14" spans="1:3">
      <c t="s" r="A14" s="4">
        <v>601</v>
      </c>
      <c t="n" r="B14" s="6">
        <v>3737</v>
      </c>
      <c t="n" r="C14" s="6">
        <v>4018</v>
      </c>
    </row>
    <row r="15" spans="1:3">
      <c t="s" r="A15" s="4">
        <v>602</v>
      </c>
    </row>
    <row r="16" spans="1:3">
      <c t="s" r="A16" s="3">
        <v>598</v>
      </c>
    </row>
    <row r="17" spans="1:3">
      <c t="s" r="A17" s="4">
        <v>599</v>
      </c>
      <c t="n" r="B17" s="6">
        <v>2265</v>
      </c>
      <c t="n" r="C17" s="6">
        <v>1767</v>
      </c>
    </row>
    <row r="18" spans="1:3">
      <c t="s" r="A18" s="4">
        <v>601</v>
      </c>
      <c t="n" r="B18" s="6">
        <v>2255</v>
      </c>
      <c t="n" r="C18" s="6">
        <v>1765</v>
      </c>
    </row>
    <row r="19" spans="1:3">
      <c t="s" r="A19" s="4">
        <v>603</v>
      </c>
    </row>
    <row r="20" spans="1:3">
      <c t="s" r="A20" s="3">
        <v>592</v>
      </c>
    </row>
    <row r="21" spans="1:3">
      <c t="s" r="A21" s="4">
        <v>593</v>
      </c>
      <c t="n" r="B21" s="6">
        <v>9</v>
      </c>
      <c t="n" r="C21" s="6">
        <v>7</v>
      </c>
    </row>
    <row r="22" spans="1:3">
      <c t="s" r="A22" s="4">
        <v>594</v>
      </c>
      <c t="n" r="B22" s="6">
        <v>0</v>
      </c>
      <c t="n" r="C22" s="6">
        <v>0</v>
      </c>
    </row>
    <row r="23" spans="1:3">
      <c t="s" r="A23" s="4">
        <v>595</v>
      </c>
      <c t="n" r="B23" s="6">
        <v>9</v>
      </c>
      <c t="n" r="C23" s="6">
        <v>7</v>
      </c>
    </row>
    <row r="24" spans="1:3">
      <c t="s" r="A24" s="3">
        <v>596</v>
      </c>
    </row>
    <row r="25" spans="1:3">
      <c t="s" r="A25" s="4">
        <v>594</v>
      </c>
      <c t="n" r="B25" s="6">
        <v>0</v>
      </c>
      <c t="n" r="C25" s="6">
        <v>0</v>
      </c>
    </row>
    <row r="26" spans="1:3">
      <c t="s" r="A26" s="4">
        <v>597</v>
      </c>
      <c t="n" r="B26" s="6">
        <v>0</v>
      </c>
      <c t="n" r="C26" s="6">
        <v>0</v>
      </c>
    </row>
    <row r="27" spans="1:3">
      <c t="s" r="A27" s="3">
        <v>598</v>
      </c>
    </row>
    <row r="28" spans="1:3">
      <c t="s" r="A28" s="4">
        <v>601</v>
      </c>
      <c t="n" r="B28" s="6">
        <v>4058</v>
      </c>
      <c t="n" r="C28" s="6">
        <v>4291</v>
      </c>
    </row>
    <row r="29" spans="1:3">
      <c t="s" r="A29" s="4">
        <v>604</v>
      </c>
    </row>
    <row r="30" spans="1:3">
      <c t="s" r="A30" s="3">
        <v>592</v>
      </c>
    </row>
    <row r="31" spans="1:3">
      <c t="s" r="A31" s="4">
        <v>593</v>
      </c>
      <c t="n" r="B31" s="6">
        <v>0</v>
      </c>
      <c t="n" r="C31" s="6">
        <v>0</v>
      </c>
    </row>
    <row r="32" spans="1:3">
      <c t="s" r="A32" s="4">
        <v>594</v>
      </c>
      <c t="n" r="B32" s="6">
        <v>10</v>
      </c>
      <c t="n" r="C32" s="6">
        <v>15</v>
      </c>
    </row>
    <row r="33" spans="1:3">
      <c t="s" r="A33" s="4">
        <v>595</v>
      </c>
      <c t="n" r="B33" s="6">
        <v>10</v>
      </c>
      <c t="n" r="C33" s="6">
        <v>15</v>
      </c>
    </row>
    <row r="34" spans="1:3">
      <c t="s" r="A34" s="3">
        <v>596</v>
      </c>
    </row>
    <row r="35" spans="1:3">
      <c t="s" r="A35" s="4">
        <v>594</v>
      </c>
      <c t="n" r="B35" s="6">
        <v>16</v>
      </c>
      <c t="n" r="C35" s="6">
        <v>11</v>
      </c>
    </row>
    <row r="36" spans="1:3">
      <c t="s" r="A36" s="4">
        <v>597</v>
      </c>
      <c t="n" r="B36" s="6">
        <v>16</v>
      </c>
      <c t="n" r="C36" s="6">
        <v>11</v>
      </c>
    </row>
    <row r="37" spans="1:3">
      <c t="s" r="A37" s="4">
        <v>605</v>
      </c>
    </row>
    <row r="38" spans="1:3">
      <c t="s" r="A38" s="3">
        <v>592</v>
      </c>
    </row>
    <row r="39" spans="1:3">
      <c t="s" r="A39" s="4">
        <v>593</v>
      </c>
      <c t="n" r="B39" s="6">
        <v>0</v>
      </c>
      <c t="n" r="C39" s="6">
        <v>0</v>
      </c>
    </row>
    <row r="40" spans="1:3">
      <c t="s" r="A40" s="4">
        <v>594</v>
      </c>
      <c t="n" r="B40" s="6">
        <v>0</v>
      </c>
      <c t="n" r="C40" s="6">
        <v>0</v>
      </c>
    </row>
    <row r="41" spans="1:3">
      <c t="s" r="A41" s="4">
        <v>595</v>
      </c>
      <c t="n" r="B41" s="6">
        <v>0</v>
      </c>
      <c t="n" r="C41" s="6">
        <v>0</v>
      </c>
    </row>
    <row r="42" spans="1:3">
      <c t="s" r="A42" s="3">
        <v>596</v>
      </c>
    </row>
    <row r="43" spans="1:3">
      <c t="s" r="A43" s="4">
        <v>594</v>
      </c>
      <c t="n" r="B43" s="6">
        <v>0</v>
      </c>
      <c t="n" r="C43" s="6">
        <v>0</v>
      </c>
    </row>
    <row r="44" spans="1:3">
      <c t="s" r="A44" s="4">
        <v>597</v>
      </c>
      <c t="n" r="B44" s="7">
        <v>0</v>
      </c>
      <c t="n" r="C44"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6</v>
      </c>
      <c t="s" r="B1" s="2">
        <v>22</v>
      </c>
      <c t="s" r="D1" s="2">
        <v>1</v>
      </c>
    </row>
    <row r="2" spans="1:5">
      <c t="s" r="B2" s="2">
        <v>23</v>
      </c>
      <c t="s" r="C2" s="2">
        <v>24</v>
      </c>
      <c t="s" r="D2" s="2">
        <v>23</v>
      </c>
      <c t="s" r="E2" s="2">
        <v>24</v>
      </c>
    </row>
    <row r="3" spans="1:5">
      <c t="s" r="A3" s="4">
        <v>607</v>
      </c>
    </row>
    <row r="4" spans="1:5">
      <c t="s" r="A4" s="3">
        <v>608</v>
      </c>
    </row>
    <row r="5" spans="1:5">
      <c t="s" r="A5" s="4">
        <v>609</v>
      </c>
      <c t="n" r="B5" s="7">
        <v>1</v>
      </c>
      <c t="n" r="C5" s="7">
        <v>1</v>
      </c>
      <c t="n" r="D5" s="7">
        <v>3</v>
      </c>
      <c t="n" r="E5" s="7">
        <v>3</v>
      </c>
    </row>
    <row r="6" spans="1:5">
      <c t="s" r="A6" s="4">
        <v>610</v>
      </c>
      <c t="n" r="B6" s="6">
        <v>41</v>
      </c>
      <c t="n" r="C6" s="6">
        <v>61</v>
      </c>
      <c t="n" r="D6" s="6">
        <v>123</v>
      </c>
      <c t="n" r="E6" s="6">
        <v>182</v>
      </c>
    </row>
    <row r="7" spans="1:5">
      <c t="s" r="A7" s="4">
        <v>611</v>
      </c>
      <c t="n" r="B7" s="6">
        <v>-64</v>
      </c>
      <c t="n" r="C7" s="6">
        <v>-75</v>
      </c>
      <c t="n" r="D7" s="6">
        <v>-191</v>
      </c>
      <c t="n" r="E7" s="6">
        <v>-225</v>
      </c>
    </row>
    <row r="8" spans="1:5">
      <c t="s" r="A8" s="4">
        <v>612</v>
      </c>
      <c t="n" r="B8" s="6">
        <v>28</v>
      </c>
      <c t="n" r="C8" s="6">
        <v>27</v>
      </c>
      <c t="n" r="D8" s="6">
        <v>82</v>
      </c>
      <c t="n" r="E8" s="6">
        <v>81</v>
      </c>
    </row>
    <row r="9" spans="1:5">
      <c t="s" r="A9" s="4">
        <v>613</v>
      </c>
      <c t="n" r="B9" s="6">
        <v>6</v>
      </c>
      <c t="n" r="C9" s="6">
        <v>14</v>
      </c>
      <c t="n" r="D9" s="6">
        <v>17</v>
      </c>
      <c t="n" r="E9" s="6">
        <v>41</v>
      </c>
    </row>
    <row r="10" spans="1:5">
      <c t="s" r="A10" s="4">
        <v>614</v>
      </c>
    </row>
    <row r="11" spans="1:5">
      <c t="s" r="A11" s="3">
        <v>608</v>
      </c>
    </row>
    <row r="12" spans="1:5">
      <c t="s" r="A12" s="4">
        <v>609</v>
      </c>
      <c t="n" r="B12" s="6">
        <v>7</v>
      </c>
      <c t="n" r="C12" s="6">
        <v>11</v>
      </c>
      <c t="n" r="D12" s="6">
        <v>22</v>
      </c>
      <c t="n" r="E12" s="6">
        <v>33</v>
      </c>
    </row>
    <row r="13" spans="1:5">
      <c t="s" r="A13" s="4">
        <v>610</v>
      </c>
      <c t="n" r="B13" s="6">
        <v>20</v>
      </c>
      <c t="n" r="C13" s="6">
        <v>28</v>
      </c>
      <c t="n" r="D13" s="6">
        <v>61</v>
      </c>
      <c t="n" r="E13" s="6">
        <v>85</v>
      </c>
    </row>
    <row r="14" spans="1:5">
      <c t="s" r="A14" s="4">
        <v>611</v>
      </c>
      <c t="n" r="B14" s="6">
        <v>-21</v>
      </c>
      <c t="n" r="C14" s="6">
        <v>-26</v>
      </c>
      <c t="n" r="D14" s="6">
        <v>-67</v>
      </c>
      <c t="n" r="E14" s="6">
        <v>-79</v>
      </c>
    </row>
    <row r="15" spans="1:5">
      <c t="s" r="A15" s="4">
        <v>612</v>
      </c>
      <c t="n" r="B15" s="6">
        <v>7</v>
      </c>
      <c t="n" r="C15" s="6">
        <v>9</v>
      </c>
      <c t="n" r="D15" s="6">
        <v>21</v>
      </c>
      <c t="n" r="E15" s="6">
        <v>28</v>
      </c>
    </row>
    <row r="16" spans="1:5">
      <c t="s" r="A16" s="4">
        <v>613</v>
      </c>
      <c t="n" r="B16" s="6">
        <v>13</v>
      </c>
      <c t="n" r="C16" s="6">
        <v>22</v>
      </c>
      <c t="n" r="D16" s="6">
        <v>37</v>
      </c>
      <c t="n" r="E16" s="6">
        <v>67</v>
      </c>
    </row>
    <row r="17" spans="1:5">
      <c t="s" r="A17" s="4">
        <v>615</v>
      </c>
      <c t="n" r="B17" s="6">
        <v>0</v>
      </c>
      <c t="n" r="C17" s="6">
        <v>0</v>
      </c>
      <c t="n" r="D17" s="6">
        <v>13</v>
      </c>
      <c t="n" r="E17" s="6">
        <v>1</v>
      </c>
    </row>
    <row r="18" spans="1:5">
      <c t="s" r="A18" s="4">
        <v>616</v>
      </c>
      <c t="n" r="B18" s="7">
        <v>13</v>
      </c>
      <c t="n" r="C18" s="7">
        <v>22</v>
      </c>
      <c t="n" r="D18" s="7">
        <v>50</v>
      </c>
      <c t="n" r="E18" s="7">
        <v>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t="s" r="A1" s="1">
        <v>617</v>
      </c>
      <c t="s" r="B1" s="2">
        <v>22</v>
      </c>
      <c t="s" r="E1" s="2">
        <v>1</v>
      </c>
      <c t="s" r="G1" s="2">
        <v>618</v>
      </c>
    </row>
    <row r="2" spans="1:7">
      <c t="s" r="B2" s="2">
        <v>23</v>
      </c>
      <c t="s" r="C2" s="2">
        <v>311</v>
      </c>
      <c t="s" r="D2" s="2">
        <v>24</v>
      </c>
      <c t="s" r="E2" s="2">
        <v>23</v>
      </c>
      <c t="s" r="F2" s="2">
        <v>24</v>
      </c>
      <c t="s" r="G2" s="2">
        <v>619</v>
      </c>
    </row>
    <row r="3" spans="1:7">
      <c t="s" r="A3" s="3">
        <v>620</v>
      </c>
    </row>
    <row r="4" spans="1:7">
      <c t="s" r="A4" s="4">
        <v>621</v>
      </c>
      <c t="n" r="B4" s="7">
        <v>30</v>
      </c>
      <c t="n" r="D4" s="7">
        <v>30</v>
      </c>
      <c t="n" r="E4" s="7">
        <v>93</v>
      </c>
      <c t="n" r="F4" s="7">
        <v>94</v>
      </c>
    </row>
    <row r="5" spans="1:7">
      <c t="s" r="A5" s="4">
        <v>622</v>
      </c>
      <c t="n" r="B5" s="6">
        <v>-4</v>
      </c>
      <c t="n" r="D5" s="6">
        <v>-5</v>
      </c>
      <c t="n" r="E5" s="6">
        <v>-17</v>
      </c>
      <c t="n" r="F5" s="6">
        <v>-15</v>
      </c>
    </row>
    <row r="6" spans="1:7">
      <c t="s" r="A6" s="4">
        <v>614</v>
      </c>
    </row>
    <row r="7" spans="1:7">
      <c t="s" r="A7" s="3">
        <v>620</v>
      </c>
    </row>
    <row r="8" spans="1:7">
      <c t="s" r="A8" s="4">
        <v>613</v>
      </c>
      <c t="n" r="B8" s="6">
        <v>13</v>
      </c>
      <c t="n" r="D8" s="7">
        <v>22</v>
      </c>
      <c t="n" r="E8" s="6">
        <v>50</v>
      </c>
      <c t="n" r="F8" s="7">
        <v>68</v>
      </c>
    </row>
    <row r="9" spans="1:7">
      <c t="s" r="A9" s="4">
        <v>623</v>
      </c>
      <c t="n" r="B9" s="7">
        <v>14</v>
      </c>
      <c t="n" r="E9" s="6">
        <v>45</v>
      </c>
    </row>
    <row r="10" spans="1:7">
      <c t="s" r="A10" s="4">
        <v>624</v>
      </c>
    </row>
    <row r="11" spans="1:7">
      <c t="s" r="A11" s="3">
        <v>620</v>
      </c>
    </row>
    <row r="12" spans="1:7">
      <c t="s" r="A12" s="4">
        <v>625</v>
      </c>
      <c t="n" r="E12" s="6">
        <v>50</v>
      </c>
    </row>
    <row r="13" spans="1:7">
      <c t="s" r="A13" s="4">
        <v>626</v>
      </c>
    </row>
    <row r="14" spans="1:7">
      <c t="s" r="A14" s="3">
        <v>620</v>
      </c>
    </row>
    <row r="15" spans="1:7">
      <c t="s" r="A15" s="4">
        <v>625</v>
      </c>
      <c t="n" r="E15" s="7">
        <v>75</v>
      </c>
    </row>
    <row r="16" spans="1:7">
      <c t="s" r="A16" s="4">
        <v>627</v>
      </c>
    </row>
    <row r="17" spans="1:7">
      <c t="s" r="A17" s="3">
        <v>620</v>
      </c>
    </row>
    <row r="18" spans="1:7">
      <c t="s" r="A18" s="4">
        <v>613</v>
      </c>
      <c t="n" r="G18" s="7">
        <v>-60</v>
      </c>
    </row>
    <row r="19" spans="1:7">
      <c t="s" r="A19" s="4">
        <v>628</v>
      </c>
    </row>
    <row r="20" spans="1:7">
      <c t="s" r="A20" s="3">
        <v>620</v>
      </c>
    </row>
    <row r="21" spans="1:7">
      <c t="s" r="A21" s="4">
        <v>613</v>
      </c>
      <c t="n" r="G21" s="7">
        <v>-70</v>
      </c>
    </row>
    <row r="22" spans="1:7">
      <c t="s" r="A22" s="4">
        <v>629</v>
      </c>
    </row>
    <row r="23" spans="1:7">
      <c t="s" r="A23" s="3">
        <v>620</v>
      </c>
    </row>
    <row r="24" spans="1:7">
      <c t="s" r="A24" s="4">
        <v>630</v>
      </c>
      <c t="n" r="C24" s="7">
        <v>41</v>
      </c>
    </row>
    <row r="25" spans="1:7">
      <c t="s" r="A25" s="4">
        <v>631</v>
      </c>
      <c t="n" r="C25" s="7">
        <v>1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17"/>
  </cols>
  <sheetData>
    <row r="1" spans="1:2">
      <c t="s" r="A1" s="1">
        <v>632</v>
      </c>
      <c t="s" r="B1" s="2">
        <v>1</v>
      </c>
    </row>
    <row r="2" spans="1:2">
      <c t="s" r="B2" s="2">
        <v>23</v>
      </c>
    </row>
    <row r="3" spans="1:2">
      <c t="s" r="A3" s="3">
        <v>633</v>
      </c>
    </row>
    <row r="4" spans="1:2">
      <c t="s" r="A4" s="4">
        <v>634</v>
      </c>
      <c t="s" r="B4" s="4">
        <v>635</v>
      </c>
    </row>
    <row r="5" spans="1:2">
      <c t="s" r="A5" s="4">
        <v>463</v>
      </c>
      <c t="s" r="B5" s="4">
        <v>636</v>
      </c>
    </row>
    <row r="6" spans="1:2">
      <c t="s" r="A6" s="4">
        <v>637</v>
      </c>
      <c t="s" r="B6" s="4">
        <v>638</v>
      </c>
    </row>
    <row r="7" spans="1:2">
      <c t="s" r="A7" s="4">
        <v>639</v>
      </c>
      <c t="s" r="B7" s="4">
        <v>6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41</v>
      </c>
      <c t="s" r="B1" s="2">
        <v>22</v>
      </c>
      <c t="s" r="D1" s="2">
        <v>1</v>
      </c>
    </row>
    <row r="2" spans="1:5">
      <c t="s" r="B2" s="2">
        <v>23</v>
      </c>
      <c t="s" r="C2" s="2">
        <v>24</v>
      </c>
      <c t="s" r="D2" s="2">
        <v>23</v>
      </c>
      <c t="s" r="E2" s="2">
        <v>24</v>
      </c>
    </row>
    <row r="3" spans="1:5">
      <c t="s" r="A3" s="3">
        <v>642</v>
      </c>
    </row>
    <row r="4" spans="1:5">
      <c t="s" r="A4" s="4">
        <v>643</v>
      </c>
      <c t="n" r="B4" s="7">
        <v>7</v>
      </c>
      <c t="n" r="C4" s="7">
        <v>5</v>
      </c>
      <c t="n" r="D4" s="7">
        <v>18</v>
      </c>
      <c t="n" r="E4" s="7">
        <v>15</v>
      </c>
    </row>
    <row r="5" spans="1:5">
      <c t="s" r="A5" s="4">
        <v>644</v>
      </c>
      <c t="n" r="B5" s="7">
        <v>36</v>
      </c>
      <c t="n" r="D5" s="7">
        <v>36</v>
      </c>
    </row>
    <row r="6" spans="1:5">
      <c t="s" r="A6" s="4">
        <v>645</v>
      </c>
      <c t="s" r="D6" s="4">
        <v>646</v>
      </c>
    </row>
    <row r="7" spans="1:5">
      <c t="s" r="A7" s="4">
        <v>647</v>
      </c>
    </row>
    <row r="8" spans="1:5">
      <c t="s" r="A8" s="3">
        <v>642</v>
      </c>
    </row>
    <row r="9" spans="1:5">
      <c t="s" r="A9" s="4">
        <v>648</v>
      </c>
      <c t="n" r="D9" s="11">
        <v>0.7</v>
      </c>
    </row>
    <row r="10" spans="1:5">
      <c t="s" r="A10" s="4">
        <v>649</v>
      </c>
      <c t="n" r="D10" s="8">
        <v>29.88</v>
      </c>
    </row>
    <row r="11" spans="1:5">
      <c t="s" r="A11" s="4">
        <v>650</v>
      </c>
      <c t="n" r="D11" s="8">
        <v>11.91</v>
      </c>
    </row>
    <row r="12" spans="1:5">
      <c t="s" r="A12" s="4">
        <v>651</v>
      </c>
    </row>
    <row r="13" spans="1:5">
      <c t="s" r="A13" s="3">
        <v>642</v>
      </c>
    </row>
    <row r="14" spans="1:5">
      <c t="s" r="A14" s="4">
        <v>652</v>
      </c>
      <c t="n" r="D14" s="11">
        <v>0.3</v>
      </c>
    </row>
    <row r="15" spans="1:5">
      <c t="s" r="A15" s="4">
        <v>653</v>
      </c>
      <c t="n" r="D15" s="8">
        <v>29.78</v>
      </c>
    </row>
    <row r="16" spans="1:5">
      <c t="s" r="A16" s="4">
        <v>654</v>
      </c>
    </row>
    <row r="17" spans="1:5">
      <c t="s" r="A17" s="3">
        <v>642</v>
      </c>
    </row>
    <row r="18" spans="1:5">
      <c t="s" r="A18" s="4">
        <v>652</v>
      </c>
      <c t="n" r="D18" s="11">
        <v>0.2</v>
      </c>
    </row>
    <row r="19" spans="1:5">
      <c t="s" r="A19" s="4">
        <v>653</v>
      </c>
      <c t="n" r="D19" s="8">
        <v>30.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655</v>
      </c>
      <c t="s" r="B1" s="2">
        <v>1</v>
      </c>
      <c t="s" r="C1" s="2">
        <v>618</v>
      </c>
    </row>
    <row r="2" spans="1:3">
      <c t="s" r="B2" s="2">
        <v>656</v>
      </c>
      <c t="s" r="C2" s="2">
        <v>657</v>
      </c>
    </row>
    <row r="3" spans="1:3">
      <c t="s" r="A3" s="3">
        <v>658</v>
      </c>
    </row>
    <row r="4" spans="1:3">
      <c t="s" r="A4" s="4">
        <v>659</v>
      </c>
      <c t="n" r="B4" s="6">
        <v>67400</v>
      </c>
      <c t="n" r="C4" s="6">
        <v>73800</v>
      </c>
    </row>
    <row r="5" spans="1:3">
      <c t="s" r="A5" s="4">
        <v>660</v>
      </c>
      <c t="n" r="B5" s="6">
        <v>1500</v>
      </c>
      <c t="n" r="C5" s="6">
        <v>1900</v>
      </c>
    </row>
    <row r="6" spans="1:3">
      <c t="s" r="A6" s="4">
        <v>661</v>
      </c>
      <c t="n" r="B6" s="6">
        <v>-4400</v>
      </c>
      <c t="n" r="C6" s="6">
        <v>-8300</v>
      </c>
    </row>
    <row r="7" spans="1:3">
      <c t="s" r="A7" s="4">
        <v>662</v>
      </c>
      <c t="n" r="B7" s="6">
        <v>64500</v>
      </c>
      <c t="n" r="C7" s="6">
        <v>67400</v>
      </c>
    </row>
    <row r="8" spans="1:3">
      <c t="s" r="A8" s="4">
        <v>663</v>
      </c>
      <c t="n" r="B8" s="7">
        <v>16</v>
      </c>
      <c t="n" r="C8" s="7">
        <v>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07</v>
      </c>
      <c t="s" r="B1" s="2">
        <v>23</v>
      </c>
      <c t="s" r="C1" s="2">
        <v>69</v>
      </c>
    </row>
    <row r="2" spans="1:3">
      <c t="s" r="A2" s="3">
        <v>70</v>
      </c>
    </row>
    <row r="3" spans="1:3">
      <c t="s" r="A3" s="4">
        <v>108</v>
      </c>
      <c t="n" r="B3" s="7">
        <v>110</v>
      </c>
      <c t="n" r="C3" s="7">
        <v>105</v>
      </c>
    </row>
    <row r="4" spans="1:3">
      <c t="s" r="A4" s="4">
        <v>109</v>
      </c>
      <c t="n" r="B4" s="7">
        <v>9206</v>
      </c>
      <c t="n" r="C4" s="7">
        <v>8637</v>
      </c>
    </row>
    <row r="5" spans="1:3">
      <c t="s" r="A5" s="3">
        <v>110</v>
      </c>
    </row>
    <row r="6" spans="1:3">
      <c t="s" r="A6" s="4">
        <v>111</v>
      </c>
      <c t="n" r="B6" s="7">
        <v>0</v>
      </c>
      <c t="n" r="C6" s="7">
        <v>0</v>
      </c>
    </row>
    <row r="7" spans="1:3">
      <c t="s" r="A7" s="4">
        <v>112</v>
      </c>
      <c t="n" r="B7" s="6">
        <v>450000000</v>
      </c>
      <c t="n" r="C7" s="6">
        <v>450000000</v>
      </c>
    </row>
    <row r="8" spans="1:3">
      <c t="s" r="A8" s="4">
        <v>113</v>
      </c>
      <c t="n" r="B8" s="6">
        <v>261000000</v>
      </c>
      <c t="n" r="C8" s="6">
        <v>267000000</v>
      </c>
    </row>
    <row r="9" spans="1:3">
      <c t="s" r="A9" s="4">
        <v>114</v>
      </c>
      <c t="n" r="B9" s="6">
        <v>17000000</v>
      </c>
      <c t="n" r="C9" s="6">
        <v>11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664</v>
      </c>
      <c t="s" r="B1" s="2">
        <v>1</v>
      </c>
    </row>
    <row r="2" spans="1:4">
      <c t="s" r="B2" s="2">
        <v>665</v>
      </c>
      <c t="s" r="C2" s="2">
        <v>316</v>
      </c>
      <c t="s" r="D2" s="2">
        <v>340</v>
      </c>
    </row>
    <row r="3" spans="1:4">
      <c t="s" r="A3" s="3">
        <v>666</v>
      </c>
    </row>
    <row r="4" spans="1:4">
      <c t="s" r="A4" s="4">
        <v>667</v>
      </c>
      <c t="n" r="C4" s="7">
        <v>53</v>
      </c>
      <c t="n" r="D4" s="7">
        <v>50</v>
      </c>
    </row>
    <row r="5" spans="1:4">
      <c t="s" r="A5" s="4">
        <v>668</v>
      </c>
      <c t="n" r="C5" s="6">
        <v>259</v>
      </c>
      <c t="n" r="D5" s="6">
        <v>264</v>
      </c>
    </row>
    <row r="6" spans="1:4">
      <c t="s" r="A6" s="4">
        <v>669</v>
      </c>
      <c t="n" r="C6" s="6">
        <v>40</v>
      </c>
      <c t="n" r="D6" s="6">
        <v>49</v>
      </c>
    </row>
    <row r="7" spans="1:4">
      <c t="s" r="A7" s="4">
        <v>670</v>
      </c>
      <c t="s" r="B7" s="4">
        <v>671</v>
      </c>
    </row>
    <row r="8" spans="1:4">
      <c t="s" r="A8" s="4">
        <v>672</v>
      </c>
      <c t="s" r="B8" s="4">
        <v>673</v>
      </c>
    </row>
    <row r="9" spans="1:4">
      <c t="s" r="A9" s="4">
        <v>674</v>
      </c>
      <c t="s" r="B9" s="4">
        <v>675</v>
      </c>
    </row>
    <row r="10" spans="1:4">
      <c t="s" r="A10" s="4">
        <v>676</v>
      </c>
      <c t="s" r="B10" s="4">
        <v>677</v>
      </c>
    </row>
    <row r="11" spans="1:4">
      <c t="s" r="A11" s="4">
        <v>678</v>
      </c>
    </row>
    <row r="12" spans="1:4">
      <c t="s" r="A12" s="3">
        <v>666</v>
      </c>
    </row>
    <row r="13" spans="1:4">
      <c t="s" r="A13" s="4">
        <v>679</v>
      </c>
      <c t="n" r="C13" s="6">
        <v>30</v>
      </c>
    </row>
    <row r="14" spans="1:4">
      <c t="s" r="A14" s="4">
        <v>680</v>
      </c>
    </row>
    <row r="15" spans="1:4">
      <c t="s" r="A15" s="3">
        <v>666</v>
      </c>
    </row>
    <row r="16" spans="1:4">
      <c t="s" r="A16" s="4">
        <v>681</v>
      </c>
      <c t="n" r="B16" s="6">
        <v>800</v>
      </c>
    </row>
    <row r="17" spans="1:4">
      <c t="s" r="A17" s="4">
        <v>682</v>
      </c>
      <c t="n" r="B17" s="9">
        <v>117</v>
      </c>
      <c t="n" r="C17" s="6">
        <v>131</v>
      </c>
    </row>
    <row r="18" spans="1:4">
      <c t="s" r="A18" s="4">
        <v>683</v>
      </c>
    </row>
    <row r="19" spans="1:4">
      <c t="s" r="A19" s="3">
        <v>666</v>
      </c>
    </row>
    <row r="20" spans="1:4">
      <c t="s" r="A20" s="4">
        <v>684</v>
      </c>
      <c t="n" r="C20" s="6">
        <v>38</v>
      </c>
      <c t="n" r="D20" s="6">
        <v>46</v>
      </c>
    </row>
    <row r="21" spans="1:4">
      <c t="s" r="A21" s="4">
        <v>89</v>
      </c>
    </row>
    <row r="22" spans="1:4">
      <c t="s" r="A22" s="3">
        <v>666</v>
      </c>
    </row>
    <row r="23" spans="1:4">
      <c t="s" r="A23" s="4">
        <v>685</v>
      </c>
      <c t="n" r="C23" s="6">
        <v>15</v>
      </c>
      <c t="n" r="D23" s="6">
        <v>12</v>
      </c>
    </row>
    <row r="24" spans="1:4">
      <c t="s" r="A24" s="4">
        <v>88</v>
      </c>
    </row>
    <row r="25" spans="1:4">
      <c t="s" r="A25" s="3">
        <v>666</v>
      </c>
    </row>
    <row r="26" spans="1:4">
      <c t="s" r="A26" s="4">
        <v>686</v>
      </c>
      <c t="n" r="C26" s="7">
        <v>50</v>
      </c>
      <c t="n" r="D26" s="7">
        <v>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687</v>
      </c>
      <c t="s" r="B1" s="2">
        <v>1</v>
      </c>
    </row>
    <row r="2" spans="1:3">
      <c t="s" r="B2" s="2">
        <v>656</v>
      </c>
      <c t="s" r="C2" s="2">
        <v>340</v>
      </c>
    </row>
    <row r="3" spans="1:3">
      <c t="s" r="A3" s="3">
        <v>666</v>
      </c>
    </row>
    <row r="4" spans="1:3">
      <c t="s" r="A4" s="4">
        <v>688</v>
      </c>
      <c t="s" r="B4" s="4">
        <v>689</v>
      </c>
    </row>
    <row r="5" spans="1:3">
      <c t="s" r="A5" s="4">
        <v>690</v>
      </c>
    </row>
    <row r="6" spans="1:3">
      <c t="s" r="A6" s="3">
        <v>666</v>
      </c>
    </row>
    <row r="7" spans="1:3">
      <c t="s" r="A7" s="4">
        <v>691</v>
      </c>
      <c t="n" r="B7" s="7">
        <v>326</v>
      </c>
      <c t="n" r="C7" s="7">
        <v>315</v>
      </c>
    </row>
    <row r="8" spans="1:3">
      <c t="s" r="A8" s="4">
        <v>692</v>
      </c>
    </row>
    <row r="9" spans="1:3">
      <c t="s" r="A9" s="3">
        <v>666</v>
      </c>
    </row>
    <row r="10" spans="1:3">
      <c t="s" r="A10" s="4">
        <v>691</v>
      </c>
      <c t="n" r="B10" s="7">
        <v>171</v>
      </c>
      <c t="n" r="C10" s="6">
        <v>171</v>
      </c>
    </row>
    <row r="11" spans="1:3">
      <c t="s" r="A11" s="4">
        <v>693</v>
      </c>
      <c t="n" r="B11" s="6">
        <v>122200</v>
      </c>
    </row>
    <row r="12" spans="1:3">
      <c t="s" r="A12" s="4">
        <v>694</v>
      </c>
      <c t="n" r="B12" s="7">
        <v>513</v>
      </c>
      <c t="n" r="C12" s="6">
        <v>497</v>
      </c>
    </row>
    <row r="13" spans="1:3">
      <c t="s" r="A13" s="4">
        <v>695</v>
      </c>
      <c t="n" r="B13" s="6">
        <v>129</v>
      </c>
      <c t="n" r="C13" s="6">
        <v>117</v>
      </c>
    </row>
    <row r="14" spans="1:3">
      <c t="s" r="A14" s="4">
        <v>696</v>
      </c>
      <c t="n" r="B14" s="7">
        <v>10</v>
      </c>
    </row>
    <row r="15" spans="1:3">
      <c t="s" r="A15" s="4">
        <v>697</v>
      </c>
      <c t="s" r="B15" s="4">
        <v>296</v>
      </c>
    </row>
    <row r="16" spans="1:3">
      <c t="s" r="A16" s="4">
        <v>698</v>
      </c>
      <c t="n" r="B16" s="7">
        <v>12</v>
      </c>
      <c t="n" r="C16" s="6">
        <v>12</v>
      </c>
    </row>
    <row r="17" spans="1:3">
      <c t="s" r="A17" s="4">
        <v>699</v>
      </c>
      <c t="n" r="C17" s="6">
        <v>410</v>
      </c>
    </row>
    <row r="18" spans="1:3">
      <c t="s" r="A18" s="4">
        <v>700</v>
      </c>
    </row>
    <row r="19" spans="1:3">
      <c t="s" r="A19" s="3">
        <v>666</v>
      </c>
    </row>
    <row r="20" spans="1:3">
      <c t="s" r="A20" s="4">
        <v>691</v>
      </c>
      <c t="n" r="B20" s="6">
        <v>54</v>
      </c>
      <c t="n" r="C20" s="7">
        <v>45</v>
      </c>
    </row>
    <row r="21" spans="1:3">
      <c t="s" r="A21" s="4">
        <v>83</v>
      </c>
    </row>
    <row r="22" spans="1:3">
      <c t="s" r="A22" s="3">
        <v>666</v>
      </c>
    </row>
    <row r="23" spans="1:3">
      <c t="s" r="A23" s="4">
        <v>701</v>
      </c>
      <c t="n" r="B23" s="6">
        <v>30</v>
      </c>
    </row>
    <row r="24" spans="1:3">
      <c t="s" r="A24" s="4">
        <v>702</v>
      </c>
    </row>
    <row r="25" spans="1:3">
      <c t="s" r="A25" s="3">
        <v>666</v>
      </c>
    </row>
    <row r="26" spans="1:3">
      <c t="s" r="A26" s="4">
        <v>701</v>
      </c>
      <c t="n" r="B26" s="7">
        <v>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s>
  <sheetData>
    <row r="1" spans="1:13">
      <c t="s" r="A1" s="1">
        <v>703</v>
      </c>
      <c t="s" r="B1" s="2">
        <v>704</v>
      </c>
      <c t="s" r="C1" s="2">
        <v>705</v>
      </c>
      <c t="s" r="D1" s="2">
        <v>706</v>
      </c>
      <c t="s" r="E1" s="2">
        <v>707</v>
      </c>
      <c t="s" r="F1" s="2">
        <v>23</v>
      </c>
      <c t="s" r="G1" s="2">
        <v>24</v>
      </c>
      <c t="s" r="H1" s="2">
        <v>23</v>
      </c>
      <c t="s" r="I1" s="2">
        <v>24</v>
      </c>
      <c t="s" r="J1" s="2">
        <v>23</v>
      </c>
      <c t="s" r="K1" s="2">
        <v>708</v>
      </c>
      <c t="s" r="L1" s="2">
        <v>709</v>
      </c>
      <c t="s" r="M1" s="2">
        <v>710</v>
      </c>
    </row>
    <row r="2" spans="1:13">
      <c t="s" r="A2" s="3">
        <v>711</v>
      </c>
    </row>
    <row r="3" spans="1:13">
      <c t="s" r="A3" s="4">
        <v>712</v>
      </c>
      <c t="n" r="H3" s="7">
        <v>56000000</v>
      </c>
      <c t="n" r="I3" s="7">
        <v>49000000</v>
      </c>
    </row>
    <row r="4" spans="1:13">
      <c t="s" r="A4" s="4">
        <v>713</v>
      </c>
      <c t="n" r="F4" s="8">
        <v>0.17</v>
      </c>
      <c t="n" r="G4" s="8">
        <v>0.06</v>
      </c>
      <c t="n" r="H4" s="8">
        <v>0.31</v>
      </c>
      <c t="n" r="I4" s="8">
        <v>0.18</v>
      </c>
    </row>
    <row r="5" spans="1:13">
      <c t="s" r="A5" s="4">
        <v>714</v>
      </c>
      <c t="n" r="H5" s="7">
        <v>200000000</v>
      </c>
      <c t="n" r="I5" s="7">
        <v>82000000</v>
      </c>
    </row>
    <row r="6" spans="1:13">
      <c t="s" r="A6" s="4">
        <v>715</v>
      </c>
    </row>
    <row r="7" spans="1:13">
      <c t="s" r="A7" s="3">
        <v>711</v>
      </c>
    </row>
    <row r="8" spans="1:13">
      <c t="s" r="A8" s="4">
        <v>712</v>
      </c>
      <c t="n" r="H8" s="7">
        <v>56000000</v>
      </c>
    </row>
    <row r="9" spans="1:13">
      <c t="s" r="A9" s="4">
        <v>716</v>
      </c>
      <c t="s" r="D9" s="4">
        <v>717</v>
      </c>
    </row>
    <row r="10" spans="1:13">
      <c t="s" r="A10" s="4">
        <v>713</v>
      </c>
      <c t="n" r="D10" s="12">
        <v>0.1</v>
      </c>
      <c t="n" r="E10" s="8">
        <v>0.07000000000000001</v>
      </c>
    </row>
    <row r="11" spans="1:13">
      <c t="s" r="A11" s="4">
        <v>718</v>
      </c>
      <c t="n" r="D11" s="8">
        <v>0.03</v>
      </c>
    </row>
    <row r="12" spans="1:13">
      <c t="s" r="A12" s="4">
        <v>719</v>
      </c>
      <c t="n" r="D12" s="7">
        <v>26000000</v>
      </c>
    </row>
    <row r="13" spans="1:13">
      <c t="s" r="A13" s="4">
        <v>720</v>
      </c>
      <c t="n" r="K13" s="7">
        <v>1100000000</v>
      </c>
      <c t="n" r="L13" s="7">
        <v>450000000</v>
      </c>
      <c t="n" r="M13" s="7">
        <v>100000000</v>
      </c>
    </row>
    <row r="14" spans="1:13">
      <c t="s" r="A14" s="4">
        <v>721</v>
      </c>
      <c t="n" r="F14" s="6">
        <v>1734404</v>
      </c>
      <c t="n" r="H14" s="6">
        <v>6897034</v>
      </c>
      <c t="n" r="J14" s="6">
        <v>21404752</v>
      </c>
    </row>
    <row r="15" spans="1:13">
      <c t="s" r="A15" s="4">
        <v>722</v>
      </c>
      <c t="n" r="F15" s="8">
        <v>28.83</v>
      </c>
      <c t="n" r="H15" s="7">
        <v>29</v>
      </c>
      <c t="n" r="J15" s="8">
        <v>28.66</v>
      </c>
    </row>
    <row r="16" spans="1:13">
      <c t="s" r="A16" s="4">
        <v>714</v>
      </c>
      <c t="n" r="F16" s="7">
        <v>50000000</v>
      </c>
      <c t="n" r="H16" s="7">
        <v>200000000</v>
      </c>
      <c t="n" r="J16" s="7">
        <v>613000000</v>
      </c>
    </row>
    <row r="17" spans="1:13">
      <c t="s" r="A17" s="4">
        <v>723</v>
      </c>
    </row>
    <row r="18" spans="1:13">
      <c t="s" r="A18" s="3">
        <v>711</v>
      </c>
    </row>
    <row r="19" spans="1:13">
      <c t="s" r="A19" s="4">
        <v>724</v>
      </c>
      <c t="s" r="B19" s="4">
        <v>725</v>
      </c>
    </row>
    <row r="20" spans="1:13">
      <c t="s" r="A20" s="4">
        <v>726</v>
      </c>
      <c t="s" r="C20" s="4">
        <v>7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728</v>
      </c>
      <c t="s" r="B1" s="2">
        <v>22</v>
      </c>
      <c t="s" r="D1" s="2">
        <v>1</v>
      </c>
    </row>
    <row r="2" spans="1:7">
      <c t="s" r="B2" s="2">
        <v>23</v>
      </c>
      <c t="s" r="C2" s="2">
        <v>24</v>
      </c>
      <c t="s" r="D2" s="2">
        <v>23</v>
      </c>
      <c t="s" r="E2" s="2">
        <v>24</v>
      </c>
      <c t="s" r="F2" s="2">
        <v>69</v>
      </c>
      <c t="s" r="G2" s="2">
        <v>729</v>
      </c>
    </row>
    <row r="3" spans="1:7">
      <c t="s" r="A3" s="3">
        <v>730</v>
      </c>
    </row>
    <row r="4" spans="1:7">
      <c t="s" r="A4" s="4">
        <v>731</v>
      </c>
      <c t="n" r="D4" s="7">
        <v>4142</v>
      </c>
    </row>
    <row r="5" spans="1:7">
      <c t="s" r="A5" s="3">
        <v>732</v>
      </c>
    </row>
    <row r="6" spans="1:7">
      <c t="s" r="A6" s="4">
        <v>733</v>
      </c>
      <c t="n" r="B6" s="7">
        <v>320</v>
      </c>
      <c t="n" r="C6" s="7">
        <v>305</v>
      </c>
      <c t="n" r="D6" s="6">
        <v>717</v>
      </c>
      <c t="n" r="E6" s="7">
        <v>749</v>
      </c>
    </row>
    <row r="7" spans="1:7">
      <c t="s" r="A7" s="4">
        <v>734</v>
      </c>
      <c t="n" r="B7" s="6">
        <v>-12</v>
      </c>
      <c t="n" r="C7" s="6">
        <v>-100</v>
      </c>
      <c t="n" r="D7" s="6">
        <v>-5</v>
      </c>
      <c t="n" r="E7" s="6">
        <v>-205</v>
      </c>
    </row>
    <row r="8" spans="1:7">
      <c t="s" r="A8" s="4">
        <v>735</v>
      </c>
      <c t="n" r="B8" s="6">
        <v>0</v>
      </c>
      <c t="n" r="C8" s="6">
        <v>1</v>
      </c>
      <c t="n" r="D8" s="6">
        <v>0</v>
      </c>
      <c t="n" r="E8" s="6">
        <v>2</v>
      </c>
    </row>
    <row r="9" spans="1:7">
      <c t="s" r="A9" s="4">
        <v>736</v>
      </c>
      <c t="n" r="B9" s="6">
        <v>17</v>
      </c>
      <c t="n" r="C9" s="6">
        <v>19</v>
      </c>
      <c t="n" r="D9" s="6">
        <v>49</v>
      </c>
      <c t="n" r="E9" s="6">
        <v>56</v>
      </c>
    </row>
    <row r="10" spans="1:7">
      <c t="s" r="A10" s="4">
        <v>737</v>
      </c>
      <c t="n" r="B10" s="6">
        <v>1</v>
      </c>
      <c t="n" r="C10" s="6">
        <v>0</v>
      </c>
      <c t="n" r="D10" s="6">
        <v>2</v>
      </c>
      <c t="n" r="E10" s="6">
        <v>24</v>
      </c>
    </row>
    <row r="11" spans="1:7">
      <c t="s" r="A11" s="4">
        <v>738</v>
      </c>
      <c t="n" r="B11" s="6">
        <v>0</v>
      </c>
      <c t="n" r="C11" s="6">
        <v>0</v>
      </c>
      <c t="n" r="D11" s="6">
        <v>15</v>
      </c>
      <c t="n" r="E11" s="6">
        <v>2</v>
      </c>
    </row>
    <row r="12" spans="1:7">
      <c t="s" r="A12" s="4">
        <v>739</v>
      </c>
      <c t="n" r="B12" s="6">
        <v>-1</v>
      </c>
      <c t="n" r="C12" s="6">
        <v>6</v>
      </c>
      <c t="n" r="D12" s="6">
        <v>-1</v>
      </c>
      <c t="n" r="E12" s="6">
        <v>16</v>
      </c>
    </row>
    <row r="13" spans="1:7">
      <c t="s" r="A13" s="4">
        <v>740</v>
      </c>
      <c t="n" r="B13" s="6">
        <v>0</v>
      </c>
      <c t="n" r="C13" s="6">
        <v>-8</v>
      </c>
      <c t="n" r="D13" s="6">
        <v>-5</v>
      </c>
      <c t="n" r="E13" s="6">
        <v>-21</v>
      </c>
    </row>
    <row r="14" spans="1:7">
      <c t="s" r="A14" s="4">
        <v>741</v>
      </c>
      <c t="n" r="B14" s="6">
        <v>0</v>
      </c>
      <c t="n" r="C14" s="6">
        <v>-4</v>
      </c>
      <c t="n" r="D14" s="6">
        <v>0</v>
      </c>
      <c t="n" r="E14" s="6">
        <v>-3</v>
      </c>
    </row>
    <row r="15" spans="1:7">
      <c t="s" r="A15" s="4">
        <v>55</v>
      </c>
      <c t="n" r="B15" s="6">
        <v>5</v>
      </c>
      <c t="n" r="C15" s="6">
        <v>-86</v>
      </c>
      <c t="n" r="D15" s="6">
        <v>55</v>
      </c>
      <c t="n" r="E15" s="6">
        <v>-129</v>
      </c>
    </row>
    <row r="16" spans="1:7">
      <c t="s" r="A16" s="4">
        <v>56</v>
      </c>
      <c t="n" r="B16" s="6">
        <v>325</v>
      </c>
      <c t="n" r="C16" s="6">
        <v>219</v>
      </c>
      <c t="n" r="D16" s="6">
        <v>772</v>
      </c>
      <c t="n" r="E16" s="6">
        <v>620</v>
      </c>
    </row>
    <row r="17" spans="1:7">
      <c t="s" r="A17" s="4">
        <v>742</v>
      </c>
      <c t="n" r="B17" s="6">
        <v>4704</v>
      </c>
      <c t="n" r="D17" s="6">
        <v>4704</v>
      </c>
    </row>
    <row r="18" spans="1:7">
      <c t="s" r="A18" s="3">
        <v>743</v>
      </c>
    </row>
    <row r="19" spans="1:7">
      <c t="s" r="A19" s="4">
        <v>60</v>
      </c>
      <c t="n" r="B19" s="6">
        <v>3</v>
      </c>
      <c t="n" r="C19" s="6">
        <v>-18</v>
      </c>
      <c t="n" r="D19" s="6">
        <v>17</v>
      </c>
      <c t="n" r="E19" s="6">
        <v>-42</v>
      </c>
    </row>
    <row r="20" spans="1:7">
      <c t="s" r="A20" s="4">
        <v>61</v>
      </c>
      <c t="n" r="B20" s="6">
        <v>0</v>
      </c>
      <c t="n" r="C20" s="6">
        <v>0</v>
      </c>
      <c t="n" r="D20" s="6">
        <v>0</v>
      </c>
      <c t="n" r="E20" s="6">
        <v>0</v>
      </c>
    </row>
    <row r="21" spans="1:7">
      <c t="s" r="A21" s="4">
        <v>744</v>
      </c>
      <c t="n" r="B21" s="6">
        <v>8</v>
      </c>
      <c t="n" r="C21" s="6">
        <v>9</v>
      </c>
      <c t="n" r="D21" s="6">
        <v>24</v>
      </c>
      <c t="n" r="E21" s="6">
        <v>27</v>
      </c>
    </row>
    <row r="22" spans="1:7">
      <c t="s" r="A22" s="4">
        <v>63</v>
      </c>
      <c t="n" r="B22" s="6">
        <v>0</v>
      </c>
      <c t="n" r="C22" s="6">
        <v>0</v>
      </c>
      <c t="n" r="D22" s="6">
        <v>0</v>
      </c>
      <c t="n" r="E22" s="6">
        <v>11</v>
      </c>
    </row>
    <row r="23" spans="1:7">
      <c t="s" r="A23" s="4">
        <v>745</v>
      </c>
      <c t="n" r="B23" s="6">
        <v>0</v>
      </c>
      <c t="n" r="C23" s="6">
        <v>0</v>
      </c>
      <c t="n" r="D23" s="6">
        <v>0</v>
      </c>
      <c t="n" r="E23" s="6">
        <v>0</v>
      </c>
    </row>
    <row r="24" spans="1:7">
      <c t="s" r="A24" s="4">
        <v>65</v>
      </c>
      <c t="n" r="B24" s="6">
        <v>0</v>
      </c>
      <c t="n" r="C24" s="6">
        <v>1</v>
      </c>
      <c t="n" r="D24" s="6">
        <v>0</v>
      </c>
      <c t="n" r="E24" s="6">
        <v>3</v>
      </c>
    </row>
    <row r="25" spans="1:7">
      <c t="s" r="A25" s="4">
        <v>746</v>
      </c>
      <c t="n" r="B25" s="6">
        <v>0</v>
      </c>
      <c t="n" r="C25" s="6">
        <v>0</v>
      </c>
      <c t="n" r="D25" s="6">
        <v>-1</v>
      </c>
      <c t="n" r="E25" s="6">
        <v>-2</v>
      </c>
    </row>
    <row r="26" spans="1:7">
      <c t="s" r="A26" s="4">
        <v>67</v>
      </c>
      <c t="n" r="B26" s="6">
        <v>0</v>
      </c>
      <c t="n" r="C26" s="6">
        <v>0</v>
      </c>
      <c t="n" r="D26" s="6">
        <v>0</v>
      </c>
      <c t="n" r="E26" s="6">
        <v>1</v>
      </c>
    </row>
    <row r="27" spans="1:7">
      <c t="s" r="A27" s="4">
        <v>103</v>
      </c>
    </row>
    <row r="28" spans="1:7">
      <c t="s" r="A28" s="3">
        <v>730</v>
      </c>
    </row>
    <row r="29" spans="1:7">
      <c t="s" r="A29" s="4">
        <v>731</v>
      </c>
      <c t="n" r="D29" s="6">
        <v>3920</v>
      </c>
      <c t="n" r="E29" s="6">
        <v>3610</v>
      </c>
    </row>
    <row r="30" spans="1:7">
      <c t="s" r="A30" s="3">
        <v>732</v>
      </c>
    </row>
    <row r="31" spans="1:7">
      <c t="s" r="A31" s="4">
        <v>733</v>
      </c>
      <c t="n" r="D31" s="6">
        <v>703</v>
      </c>
      <c t="n" r="E31" s="6">
        <v>687</v>
      </c>
    </row>
    <row r="32" spans="1:7">
      <c t="s" r="A32" s="4">
        <v>734</v>
      </c>
      <c t="n" r="D32" s="6">
        <v>-7</v>
      </c>
      <c t="n" r="E32" s="6">
        <v>-140</v>
      </c>
    </row>
    <row r="33" spans="1:7">
      <c t="s" r="A33" s="4">
        <v>735</v>
      </c>
      <c t="n" r="D33" s="6">
        <v>0</v>
      </c>
      <c t="n" r="E33" s="6">
        <v>2</v>
      </c>
    </row>
    <row r="34" spans="1:7">
      <c t="s" r="A34" s="4">
        <v>736</v>
      </c>
      <c t="n" r="D34" s="6">
        <v>49</v>
      </c>
      <c t="n" r="E34" s="6">
        <v>53</v>
      </c>
    </row>
    <row r="35" spans="1:7">
      <c t="s" r="A35" s="4">
        <v>737</v>
      </c>
      <c t="n" r="D35" s="6">
        <v>2</v>
      </c>
      <c t="n" r="E35" s="6">
        <v>22</v>
      </c>
    </row>
    <row r="36" spans="1:7">
      <c t="s" r="A36" s="4">
        <v>738</v>
      </c>
      <c t="n" r="D36" s="6">
        <v>15</v>
      </c>
      <c t="n" r="E36" s="6">
        <v>2</v>
      </c>
    </row>
    <row r="37" spans="1:7">
      <c t="s" r="A37" s="4">
        <v>739</v>
      </c>
      <c t="n" r="D37" s="6">
        <v>-1</v>
      </c>
      <c t="n" r="E37" s="6">
        <v>14</v>
      </c>
    </row>
    <row r="38" spans="1:7">
      <c t="s" r="A38" s="4">
        <v>740</v>
      </c>
      <c t="n" r="D38" s="6">
        <v>-5</v>
      </c>
      <c t="n" r="E38" s="6">
        <v>-17</v>
      </c>
    </row>
    <row r="39" spans="1:7">
      <c t="s" r="A39" s="4">
        <v>741</v>
      </c>
      <c t="n" r="D39" s="6">
        <v>0</v>
      </c>
      <c t="n" r="E39" s="6">
        <v>-3</v>
      </c>
    </row>
    <row r="40" spans="1:7">
      <c t="s" r="A40" s="4">
        <v>55</v>
      </c>
      <c t="n" r="D40" s="6">
        <v>53</v>
      </c>
      <c t="n" r="E40" s="6">
        <v>-67</v>
      </c>
    </row>
    <row r="41" spans="1:7">
      <c t="s" r="A41" s="4">
        <v>56</v>
      </c>
      <c t="n" r="D41" s="6">
        <v>756</v>
      </c>
      <c t="n" r="E41" s="6">
        <v>620</v>
      </c>
    </row>
    <row r="42" spans="1:7">
      <c t="s" r="A42" s="4">
        <v>747</v>
      </c>
      <c t="n" r="F42" s="7">
        <v>56</v>
      </c>
      <c t="n" r="G42" s="7">
        <v>0</v>
      </c>
    </row>
    <row r="43" spans="1:7">
      <c t="s" r="A43" s="4">
        <v>748</v>
      </c>
      <c t="n" r="D43" s="6">
        <v>0</v>
      </c>
      <c t="n" r="E43" s="6">
        <v>0</v>
      </c>
    </row>
    <row r="44" spans="1:7">
      <c t="s" r="A44" s="4">
        <v>749</v>
      </c>
      <c t="n" r="D44" s="6">
        <v>18</v>
      </c>
      <c t="n" r="E44" s="6">
        <v>15</v>
      </c>
    </row>
    <row r="45" spans="1:7">
      <c t="s" r="A45" s="4">
        <v>750</v>
      </c>
      <c t="n" r="D45" s="6">
        <v>-200</v>
      </c>
      <c t="n" r="E45" s="6">
        <v>-82</v>
      </c>
    </row>
    <row r="46" spans="1:7">
      <c t="s" r="A46" s="4">
        <v>751</v>
      </c>
      <c t="n" r="D46" s="6">
        <v>-82</v>
      </c>
      <c t="n" r="E46" s="6">
        <v>-49</v>
      </c>
    </row>
    <row r="47" spans="1:7">
      <c t="s" r="A47" s="4">
        <v>752</v>
      </c>
      <c t="n" r="D47" s="6">
        <v>9</v>
      </c>
      <c t="n" r="E47" s="6">
        <v>29</v>
      </c>
    </row>
    <row r="48" spans="1:7">
      <c t="s" r="A48" s="4">
        <v>742</v>
      </c>
      <c t="n" r="B48" s="6">
        <v>4477</v>
      </c>
      <c t="n" r="C48" s="6">
        <v>4143</v>
      </c>
      <c t="n" r="D48" s="6">
        <v>4477</v>
      </c>
      <c t="n" r="E48" s="6">
        <v>4143</v>
      </c>
    </row>
    <row r="49" spans="1:7">
      <c t="s" r="A49" s="4">
        <v>753</v>
      </c>
    </row>
    <row r="50" spans="1:7">
      <c t="s" r="A50" s="3">
        <v>730</v>
      </c>
    </row>
    <row r="51" spans="1:7">
      <c t="s" r="A51" s="4">
        <v>731</v>
      </c>
      <c t="n" r="D51" s="6">
        <v>222</v>
      </c>
      <c t="n" r="E51" s="6">
        <v>235</v>
      </c>
    </row>
    <row r="52" spans="1:7">
      <c t="s" r="A52" s="3">
        <v>732</v>
      </c>
    </row>
    <row r="53" spans="1:7">
      <c t="s" r="A53" s="4">
        <v>733</v>
      </c>
      <c t="n" r="D53" s="6">
        <v>14</v>
      </c>
      <c t="n" r="E53" s="6">
        <v>19</v>
      </c>
    </row>
    <row r="54" spans="1:7">
      <c t="s" r="A54" s="4">
        <v>734</v>
      </c>
      <c t="n" r="D54" s="6">
        <v>2</v>
      </c>
      <c t="n" r="E54" s="6">
        <v>-27</v>
      </c>
    </row>
    <row r="55" spans="1:7">
      <c t="s" r="A55" s="4">
        <v>735</v>
      </c>
      <c t="n" r="D55" s="6">
        <v>0</v>
      </c>
      <c t="n" r="E55" s="6">
        <v>0</v>
      </c>
    </row>
    <row r="56" spans="1:7">
      <c t="s" r="A56" s="4">
        <v>736</v>
      </c>
      <c t="n" r="D56" s="6">
        <v>0</v>
      </c>
      <c t="n" r="E56" s="6">
        <v>0</v>
      </c>
    </row>
    <row r="57" spans="1:7">
      <c t="s" r="A57" s="4">
        <v>737</v>
      </c>
      <c t="n" r="D57" s="6">
        <v>0</v>
      </c>
      <c t="n" r="E57" s="6">
        <v>0</v>
      </c>
    </row>
    <row r="58" spans="1:7">
      <c t="s" r="A58" s="4">
        <v>738</v>
      </c>
      <c t="n" r="D58" s="6">
        <v>0</v>
      </c>
      <c t="n" r="E58" s="6">
        <v>0</v>
      </c>
    </row>
    <row r="59" spans="1:7">
      <c t="s" r="A59" s="4">
        <v>739</v>
      </c>
      <c t="n" r="D59" s="6">
        <v>0</v>
      </c>
      <c t="n" r="E59" s="6">
        <v>0</v>
      </c>
    </row>
    <row r="60" spans="1:7">
      <c t="s" r="A60" s="4">
        <v>740</v>
      </c>
      <c t="n" r="D60" s="6">
        <v>0</v>
      </c>
      <c t="n" r="E60" s="6">
        <v>0</v>
      </c>
    </row>
    <row r="61" spans="1:7">
      <c t="s" r="A61" s="4">
        <v>741</v>
      </c>
      <c t="n" r="D61" s="6">
        <v>0</v>
      </c>
      <c t="n" r="E61" s="6">
        <v>0</v>
      </c>
    </row>
    <row r="62" spans="1:7">
      <c t="s" r="A62" s="4">
        <v>55</v>
      </c>
      <c t="n" r="D62" s="6">
        <v>2</v>
      </c>
      <c t="n" r="E62" s="6">
        <v>-27</v>
      </c>
    </row>
    <row r="63" spans="1:7">
      <c t="s" r="A63" s="4">
        <v>56</v>
      </c>
      <c t="n" r="D63" s="6">
        <v>16</v>
      </c>
      <c t="n" r="E63" s="6">
        <v>-8</v>
      </c>
    </row>
    <row r="64" spans="1:7">
      <c t="s" r="A64" s="4">
        <v>747</v>
      </c>
      <c t="n" r="F64" s="6">
        <v>0</v>
      </c>
      <c t="n" r="G64" s="6">
        <v>0</v>
      </c>
    </row>
    <row r="65" spans="1:7">
      <c t="s" r="A65" s="4">
        <v>748</v>
      </c>
      <c t="n" r="D65" s="6">
        <v>-11</v>
      </c>
      <c t="n" r="E65" s="6">
        <v>-8</v>
      </c>
    </row>
    <row r="66" spans="1:7">
      <c t="s" r="A66" s="4">
        <v>749</v>
      </c>
      <c t="n" r="D66" s="6">
        <v>0</v>
      </c>
      <c t="n" r="E66" s="6">
        <v>0</v>
      </c>
    </row>
    <row r="67" spans="1:7">
      <c t="s" r="A67" s="4">
        <v>750</v>
      </c>
      <c t="n" r="D67" s="6">
        <v>0</v>
      </c>
      <c t="n" r="E67" s="6">
        <v>0</v>
      </c>
    </row>
    <row r="68" spans="1:7">
      <c t="s" r="A68" s="4">
        <v>751</v>
      </c>
      <c t="n" r="D68" s="6">
        <v>0</v>
      </c>
      <c t="n" r="E68" s="6">
        <v>0</v>
      </c>
    </row>
    <row r="69" spans="1:7">
      <c t="s" r="A69" s="4">
        <v>752</v>
      </c>
      <c t="n" r="D69" s="6">
        <v>0</v>
      </c>
      <c t="n" r="E69" s="6">
        <v>0</v>
      </c>
    </row>
    <row r="70" spans="1:7">
      <c t="s" r="A70" s="4">
        <v>742</v>
      </c>
      <c t="n" r="B70" s="6">
        <v>227</v>
      </c>
      <c t="n" r="C70" s="6">
        <v>219</v>
      </c>
      <c t="n" r="D70" s="6">
        <v>227</v>
      </c>
      <c t="n" r="E70" s="6">
        <v>219</v>
      </c>
    </row>
    <row r="71" spans="1:7">
      <c t="s" r="A71" s="4">
        <v>105</v>
      </c>
    </row>
    <row r="72" spans="1:7">
      <c t="s" r="A72" s="3">
        <v>730</v>
      </c>
    </row>
    <row r="73" spans="1:7">
      <c t="s" r="A73" s="4">
        <v>731</v>
      </c>
      <c t="n" r="D73" s="6">
        <v>4142</v>
      </c>
      <c t="n" r="E73" s="6">
        <v>3845</v>
      </c>
    </row>
    <row r="74" spans="1:7">
      <c t="s" r="A74" s="3">
        <v>732</v>
      </c>
    </row>
    <row r="75" spans="1:7">
      <c t="s" r="A75" s="4">
        <v>733</v>
      </c>
      <c t="n" r="D75" s="6">
        <v>717</v>
      </c>
      <c t="n" r="E75" s="6">
        <v>706</v>
      </c>
    </row>
    <row r="76" spans="1:7">
      <c t="s" r="A76" s="4">
        <v>734</v>
      </c>
      <c t="n" r="D76" s="6">
        <v>-5</v>
      </c>
      <c t="n" r="E76" s="6">
        <v>-167</v>
      </c>
    </row>
    <row r="77" spans="1:7">
      <c t="s" r="A77" s="4">
        <v>735</v>
      </c>
      <c t="n" r="D77" s="6">
        <v>0</v>
      </c>
      <c t="n" r="E77" s="6">
        <v>2</v>
      </c>
    </row>
    <row r="78" spans="1:7">
      <c t="s" r="A78" s="4">
        <v>736</v>
      </c>
      <c t="n" r="D78" s="6">
        <v>49</v>
      </c>
      <c t="n" r="E78" s="6">
        <v>53</v>
      </c>
    </row>
    <row r="79" spans="1:7">
      <c t="s" r="A79" s="4">
        <v>737</v>
      </c>
      <c t="n" r="D79" s="6">
        <v>2</v>
      </c>
      <c t="n" r="E79" s="6">
        <v>22</v>
      </c>
    </row>
    <row r="80" spans="1:7">
      <c t="s" r="A80" s="4">
        <v>738</v>
      </c>
      <c t="n" r="D80" s="6">
        <v>15</v>
      </c>
      <c t="n" r="E80" s="6">
        <v>2</v>
      </c>
    </row>
    <row r="81" spans="1:7">
      <c t="s" r="A81" s="4">
        <v>739</v>
      </c>
      <c t="n" r="D81" s="6">
        <v>-1</v>
      </c>
      <c t="n" r="E81" s="6">
        <v>14</v>
      </c>
    </row>
    <row r="82" spans="1:7">
      <c t="s" r="A82" s="4">
        <v>740</v>
      </c>
      <c t="n" r="D82" s="6">
        <v>-5</v>
      </c>
      <c t="n" r="E82" s="6">
        <v>-17</v>
      </c>
    </row>
    <row r="83" spans="1:7">
      <c t="s" r="A83" s="4">
        <v>741</v>
      </c>
      <c t="n" r="D83" s="6">
        <v>0</v>
      </c>
      <c t="n" r="E83" s="6">
        <v>-3</v>
      </c>
    </row>
    <row r="84" spans="1:7">
      <c t="s" r="A84" s="4">
        <v>55</v>
      </c>
      <c t="n" r="D84" s="6">
        <v>55</v>
      </c>
      <c t="n" r="E84" s="6">
        <v>-94</v>
      </c>
    </row>
    <row r="85" spans="1:7">
      <c t="s" r="A85" s="4">
        <v>56</v>
      </c>
      <c t="n" r="D85" s="6">
        <v>772</v>
      </c>
      <c t="n" r="E85" s="6">
        <v>612</v>
      </c>
    </row>
    <row r="86" spans="1:7">
      <c t="s" r="A86" s="4">
        <v>747</v>
      </c>
      <c t="n" r="F86" s="7">
        <v>56</v>
      </c>
      <c t="n" r="G86" s="7">
        <v>0</v>
      </c>
    </row>
    <row r="87" spans="1:7">
      <c t="s" r="A87" s="4">
        <v>748</v>
      </c>
      <c t="n" r="D87" s="6">
        <v>-11</v>
      </c>
      <c t="n" r="E87" s="6">
        <v>-8</v>
      </c>
    </row>
    <row r="88" spans="1:7">
      <c t="s" r="A88" s="4">
        <v>749</v>
      </c>
      <c t="n" r="D88" s="6">
        <v>18</v>
      </c>
      <c t="n" r="E88" s="6">
        <v>15</v>
      </c>
    </row>
    <row r="89" spans="1:7">
      <c t="s" r="A89" s="4">
        <v>750</v>
      </c>
      <c t="n" r="D89" s="6">
        <v>-200</v>
      </c>
      <c t="n" r="E89" s="6">
        <v>-82</v>
      </c>
    </row>
    <row r="90" spans="1:7">
      <c t="s" r="A90" s="4">
        <v>751</v>
      </c>
      <c t="n" r="D90" s="6">
        <v>-82</v>
      </c>
      <c t="n" r="E90" s="6">
        <v>-49</v>
      </c>
    </row>
    <row r="91" spans="1:7">
      <c t="s" r="A91" s="4">
        <v>752</v>
      </c>
      <c t="n" r="D91" s="6">
        <v>9</v>
      </c>
      <c t="n" r="E91" s="6">
        <v>29</v>
      </c>
    </row>
    <row r="92" spans="1:7">
      <c t="s" r="A92" s="4">
        <v>742</v>
      </c>
      <c t="n" r="B92" s="7">
        <v>4704</v>
      </c>
      <c t="n" r="C92" s="7">
        <v>4362</v>
      </c>
      <c t="n" r="D92" s="6">
        <v>4704</v>
      </c>
      <c t="n" r="E92" s="6">
        <v>4362</v>
      </c>
    </row>
    <row r="93" spans="1:7">
      <c t="s" r="A93" s="3">
        <v>743</v>
      </c>
    </row>
    <row r="94" spans="1:7">
      <c t="s" r="A94" s="4">
        <v>60</v>
      </c>
      <c t="n" r="D94" s="6">
        <v>17</v>
      </c>
      <c t="n" r="E94" s="6">
        <v>-42</v>
      </c>
    </row>
    <row r="95" spans="1:7">
      <c t="s" r="A95" s="4">
        <v>61</v>
      </c>
      <c t="n" r="D95" s="6">
        <v>0</v>
      </c>
      <c t="n" r="E95" s="6">
        <v>0</v>
      </c>
    </row>
    <row r="96" spans="1:7">
      <c t="s" r="A96" s="4">
        <v>744</v>
      </c>
      <c t="n" r="D96" s="6">
        <v>24</v>
      </c>
      <c t="n" r="E96" s="6">
        <v>27</v>
      </c>
    </row>
    <row r="97" spans="1:7">
      <c t="s" r="A97" s="4">
        <v>63</v>
      </c>
      <c t="n" r="D97" s="6">
        <v>0</v>
      </c>
      <c t="n" r="E97" s="6">
        <v>11</v>
      </c>
    </row>
    <row r="98" spans="1:7">
      <c t="s" r="A98" s="4">
        <v>745</v>
      </c>
      <c t="n" r="D98" s="6">
        <v>0</v>
      </c>
      <c t="n" r="E98" s="6">
        <v>0</v>
      </c>
    </row>
    <row r="99" spans="1:7">
      <c t="s" r="A99" s="4">
        <v>65</v>
      </c>
      <c t="n" r="D99" s="6">
        <v>0</v>
      </c>
      <c t="n" r="E99" s="6">
        <v>3</v>
      </c>
    </row>
    <row r="100" spans="1:7">
      <c t="s" r="A100" s="4">
        <v>746</v>
      </c>
      <c t="n" r="D100" s="6">
        <v>-1</v>
      </c>
      <c t="n" r="E100" s="6">
        <v>-2</v>
      </c>
    </row>
    <row r="101" spans="1:7">
      <c t="s" r="A101" s="4">
        <v>67</v>
      </c>
      <c t="n" r="D101" s="7">
        <v>0</v>
      </c>
      <c t="n" r="E101" s="7">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4</v>
      </c>
      <c t="s" r="B1" s="2">
        <v>22</v>
      </c>
      <c t="s" r="D1" s="2">
        <v>1</v>
      </c>
    </row>
    <row r="2" spans="1:5">
      <c t="s" r="B2" s="2">
        <v>23</v>
      </c>
      <c t="s" r="C2" s="2">
        <v>24</v>
      </c>
      <c t="s" r="D2" s="2">
        <v>23</v>
      </c>
      <c t="s" r="E2" s="2">
        <v>24</v>
      </c>
    </row>
    <row r="3" spans="1:5">
      <c t="s" r="A3" s="3">
        <v>732</v>
      </c>
    </row>
    <row r="4" spans="1:5">
      <c t="s" r="A4" s="4">
        <v>734</v>
      </c>
      <c t="n" r="B4" s="7">
        <v>-12</v>
      </c>
      <c t="n" r="C4" s="7">
        <v>-100</v>
      </c>
      <c t="n" r="D4" s="7">
        <v>-5</v>
      </c>
      <c t="n" r="E4" s="7">
        <v>-205</v>
      </c>
    </row>
    <row r="5" spans="1:5">
      <c t="s" r="A5" s="4">
        <v>755</v>
      </c>
      <c t="n" r="B5" s="6">
        <v>17</v>
      </c>
      <c t="n" r="C5" s="6">
        <v>19</v>
      </c>
      <c t="n" r="D5" s="6">
        <v>49</v>
      </c>
      <c t="n" r="E5" s="6">
        <v>56</v>
      </c>
    </row>
    <row r="6" spans="1:5">
      <c t="s" r="A6" s="4">
        <v>756</v>
      </c>
      <c t="n" r="B6" s="6">
        <v>1</v>
      </c>
      <c t="n" r="C6" s="6">
        <v>0</v>
      </c>
      <c t="n" r="D6" s="6">
        <v>2</v>
      </c>
      <c t="n" r="E6" s="6">
        <v>24</v>
      </c>
    </row>
    <row r="7" spans="1:5">
      <c t="s" r="A7" s="4">
        <v>757</v>
      </c>
      <c t="n" r="B7" s="6">
        <v>-1</v>
      </c>
      <c t="n" r="C7" s="6">
        <v>6</v>
      </c>
      <c t="n" r="D7" s="6">
        <v>-1</v>
      </c>
      <c t="n" r="E7" s="6">
        <v>16</v>
      </c>
    </row>
    <row r="8" spans="1:5">
      <c t="s" r="A8" s="4">
        <v>758</v>
      </c>
      <c t="n" r="B8" s="6">
        <v>0</v>
      </c>
      <c t="n" r="C8" s="6">
        <v>-8</v>
      </c>
      <c t="n" r="D8" s="6">
        <v>-5</v>
      </c>
      <c t="n" r="E8" s="6">
        <v>-21</v>
      </c>
    </row>
    <row r="9" spans="1:5">
      <c t="s" r="A9" s="4">
        <v>759</v>
      </c>
      <c t="n" r="B9" s="6">
        <v>-3</v>
      </c>
      <c t="n" r="C9" s="6">
        <v>-15</v>
      </c>
      <c t="n" r="D9" s="6">
        <v>-16</v>
      </c>
      <c t="n" r="E9" s="6">
        <v>0</v>
      </c>
    </row>
    <row r="10" spans="1:5">
      <c t="s" r="A10" s="3">
        <v>760</v>
      </c>
    </row>
    <row r="11" spans="1:5">
      <c t="s" r="A11" s="4">
        <v>60</v>
      </c>
      <c t="n" r="B11" s="6">
        <v>3</v>
      </c>
      <c t="n" r="C11" s="6">
        <v>-18</v>
      </c>
      <c t="n" r="D11" s="6">
        <v>17</v>
      </c>
      <c t="n" r="E11" s="6">
        <v>-42</v>
      </c>
    </row>
    <row r="12" spans="1:5">
      <c t="s" r="A12" s="4">
        <v>62</v>
      </c>
      <c t="n" r="B12" s="6">
        <v>-8</v>
      </c>
      <c t="n" r="C12" s="6">
        <v>-9</v>
      </c>
      <c t="n" r="D12" s="6">
        <v>-24</v>
      </c>
      <c t="n" r="E12" s="6">
        <v>-27</v>
      </c>
    </row>
    <row r="13" spans="1:5">
      <c t="s" r="A13" s="4">
        <v>63</v>
      </c>
      <c t="n" r="B13" s="6">
        <v>0</v>
      </c>
      <c t="n" r="C13" s="6">
        <v>0</v>
      </c>
      <c t="n" r="D13" s="6">
        <v>0</v>
      </c>
      <c t="n" r="E13" s="6">
        <v>11</v>
      </c>
    </row>
    <row r="14" spans="1:5">
      <c t="s" r="A14" s="4">
        <v>65</v>
      </c>
      <c t="n" r="B14" s="6">
        <v>0</v>
      </c>
      <c t="n" r="C14" s="6">
        <v>1</v>
      </c>
      <c t="n" r="D14" s="6">
        <v>0</v>
      </c>
      <c t="n" r="E14" s="6">
        <v>3</v>
      </c>
    </row>
    <row r="15" spans="1:5">
      <c t="s" r="A15" s="4">
        <v>746</v>
      </c>
      <c t="n" r="B15" s="7">
        <v>0</v>
      </c>
      <c t="n" r="C15" s="6">
        <v>0</v>
      </c>
      <c t="n" r="D15" s="7">
        <v>1</v>
      </c>
      <c t="n" r="E15" s="6">
        <v>2</v>
      </c>
    </row>
    <row r="16" spans="1:5">
      <c t="s" r="A16" s="4">
        <v>761</v>
      </c>
    </row>
    <row r="17" spans="1:5">
      <c t="s" r="A17" s="3">
        <v>762</v>
      </c>
    </row>
    <row r="18" spans="1:5">
      <c t="s" r="A18" s="4">
        <v>731</v>
      </c>
      <c t="n" r="C18" s="6">
        <v>569</v>
      </c>
      <c t="n" r="E18" s="6">
        <v>582</v>
      </c>
    </row>
    <row r="19" spans="1:5">
      <c t="s" r="A19" s="3">
        <v>732</v>
      </c>
    </row>
    <row r="20" spans="1:5">
      <c t="s" r="A20" s="4">
        <v>733</v>
      </c>
      <c t="n" r="C20" s="6">
        <v>27</v>
      </c>
      <c t="n" r="E20" s="6">
        <v>43</v>
      </c>
    </row>
    <row r="21" spans="1:5">
      <c t="s" r="A21" s="4">
        <v>734</v>
      </c>
      <c t="n" r="C21" s="6">
        <v>-6</v>
      </c>
      <c t="n" r="E21" s="6">
        <v>-38</v>
      </c>
    </row>
    <row r="22" spans="1:5">
      <c t="s" r="A22" s="4">
        <v>755</v>
      </c>
      <c t="n" r="C22" s="6">
        <v>1</v>
      </c>
      <c t="n" r="E22" s="6">
        <v>3</v>
      </c>
    </row>
    <row r="23" spans="1:5">
      <c t="s" r="A23" s="4">
        <v>756</v>
      </c>
      <c t="n" r="C23" s="6">
        <v>0</v>
      </c>
      <c t="n" r="E23" s="6">
        <v>2</v>
      </c>
    </row>
    <row r="24" spans="1:5">
      <c t="s" r="A24" s="4">
        <v>757</v>
      </c>
      <c t="n" r="C24" s="6">
        <v>1</v>
      </c>
      <c t="n" r="E24" s="6">
        <v>2</v>
      </c>
    </row>
    <row r="25" spans="1:5">
      <c t="s" r="A25" s="4">
        <v>758</v>
      </c>
      <c t="n" r="C25" s="6">
        <v>-2</v>
      </c>
      <c t="n" r="E25" s="6">
        <v>-4</v>
      </c>
    </row>
    <row r="26" spans="1:5">
      <c t="s" r="A26" s="4">
        <v>763</v>
      </c>
      <c t="n" r="C26" s="6">
        <v>-6</v>
      </c>
      <c t="n" r="E26" s="6">
        <v>-35</v>
      </c>
    </row>
    <row r="27" spans="1:5">
      <c t="s" r="A27" s="4">
        <v>759</v>
      </c>
      <c t="n" r="C27" s="6">
        <v>21</v>
      </c>
      <c t="n" r="E27" s="6">
        <v>8</v>
      </c>
    </row>
    <row r="28" spans="1:5">
      <c t="s" r="A28" s="4">
        <v>742</v>
      </c>
      <c t="n" r="C28" s="6">
        <v>590</v>
      </c>
      <c t="n" r="E28" s="6">
        <v>590</v>
      </c>
    </row>
    <row r="29" spans="1:5">
      <c t="s" r="A29" s="3">
        <v>760</v>
      </c>
    </row>
    <row r="30" spans="1:5">
      <c t="s" r="A30" s="4">
        <v>60</v>
      </c>
      <c t="n" r="C30" s="6">
        <v>0</v>
      </c>
      <c t="n" r="E30" s="6">
        <v>0</v>
      </c>
    </row>
    <row r="31" spans="1:5">
      <c t="s" r="A31" s="4">
        <v>62</v>
      </c>
      <c t="n" r="C31" s="6">
        <v>0</v>
      </c>
      <c t="n" r="E31" s="6">
        <v>0</v>
      </c>
    </row>
    <row r="32" spans="1:5">
      <c t="s" r="A32" s="4">
        <v>63</v>
      </c>
      <c t="n" r="C32" s="6">
        <v>0</v>
      </c>
      <c t="n" r="E32" s="6">
        <v>0</v>
      </c>
    </row>
    <row r="33" spans="1:5">
      <c t="s" r="A33" s="4">
        <v>65</v>
      </c>
      <c t="n" r="C33" s="6">
        <v>0</v>
      </c>
      <c t="n" r="E33" s="6">
        <v>0</v>
      </c>
    </row>
    <row r="34" spans="1:5">
      <c t="s" r="A34" s="4">
        <v>746</v>
      </c>
      <c t="n" r="C34" s="7">
        <v>0</v>
      </c>
      <c t="n" r="E34"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4</v>
      </c>
      <c t="s" r="B1" s="2">
        <v>1</v>
      </c>
    </row>
    <row r="2" spans="1:3">
      <c t="s" r="B2" s="2">
        <v>23</v>
      </c>
      <c t="s" r="C2" s="2">
        <v>24</v>
      </c>
    </row>
    <row r="3" spans="1:3">
      <c t="s" r="A3" s="3">
        <v>765</v>
      </c>
    </row>
    <row r="4" spans="1:3">
      <c t="s" r="A4" s="4">
        <v>731</v>
      </c>
      <c t="n" r="B4" s="7">
        <v>3920</v>
      </c>
    </row>
    <row r="5" spans="1:3">
      <c t="s" r="A5" s="4">
        <v>742</v>
      </c>
      <c t="n" r="B5" s="6">
        <v>4477</v>
      </c>
    </row>
    <row r="6" spans="1:3">
      <c t="s" r="A6" s="4">
        <v>766</v>
      </c>
    </row>
    <row r="7" spans="1:3">
      <c t="s" r="A7" s="3">
        <v>765</v>
      </c>
    </row>
    <row r="8" spans="1:3">
      <c t="s" r="A8" s="4">
        <v>731</v>
      </c>
      <c t="n" r="B8" s="6">
        <v>-946</v>
      </c>
      <c t="n" r="C8" s="7">
        <v>-894</v>
      </c>
    </row>
    <row r="9" spans="1:3">
      <c t="s" r="A9" s="4">
        <v>767</v>
      </c>
      <c t="n" r="B9" s="6">
        <v>-7</v>
      </c>
      <c t="n" r="C9" s="6">
        <v>-140</v>
      </c>
    </row>
    <row r="10" spans="1:3">
      <c t="s" r="A10" s="4">
        <v>768</v>
      </c>
      <c t="n" r="B10" s="6">
        <v>0</v>
      </c>
      <c t="n" r="C10" s="6">
        <v>2</v>
      </c>
    </row>
    <row r="11" spans="1:3">
      <c t="s" r="A11" s="4">
        <v>742</v>
      </c>
      <c t="n" r="B11" s="6">
        <v>-953</v>
      </c>
      <c t="n" r="C11" s="6">
        <v>-1032</v>
      </c>
    </row>
    <row r="12" spans="1:3">
      <c t="s" r="A12" s="4">
        <v>769</v>
      </c>
    </row>
    <row r="13" spans="1:3">
      <c t="s" r="A13" s="3">
        <v>765</v>
      </c>
    </row>
    <row r="14" spans="1:3">
      <c t="s" r="A14" s="4">
        <v>731</v>
      </c>
      <c t="n" r="B14" s="6">
        <v>-3071</v>
      </c>
      <c t="n" r="C14" s="6">
        <v>-3285</v>
      </c>
    </row>
    <row r="15" spans="1:3">
      <c t="s" r="A15" s="4">
        <v>767</v>
      </c>
      <c t="n" r="B15" s="6">
        <v>2</v>
      </c>
      <c t="n" r="C15" s="6">
        <v>22</v>
      </c>
    </row>
    <row r="16" spans="1:3">
      <c t="s" r="A16" s="4">
        <v>768</v>
      </c>
      <c t="n" r="B16" s="6">
        <v>64</v>
      </c>
      <c t="n" r="C16" s="6">
        <v>55</v>
      </c>
    </row>
    <row r="17" spans="1:3">
      <c t="s" r="A17" s="4">
        <v>742</v>
      </c>
      <c t="n" r="B17" s="6">
        <v>-3005</v>
      </c>
      <c t="n" r="C17" s="6">
        <v>-3208</v>
      </c>
    </row>
    <row r="18" spans="1:3">
      <c t="s" r="A18" s="4">
        <v>770</v>
      </c>
    </row>
    <row r="19" spans="1:3">
      <c t="s" r="A19" s="3">
        <v>765</v>
      </c>
    </row>
    <row r="20" spans="1:3">
      <c t="s" r="A20" s="4">
        <v>731</v>
      </c>
      <c t="n" r="B20" s="6">
        <v>7</v>
      </c>
      <c t="n" r="C20" s="6">
        <v>12</v>
      </c>
    </row>
    <row r="21" spans="1:3">
      <c t="s" r="A21" s="4">
        <v>767</v>
      </c>
      <c t="n" r="B21" s="6">
        <v>-1</v>
      </c>
      <c t="n" r="C21" s="6">
        <v>14</v>
      </c>
    </row>
    <row r="22" spans="1:3">
      <c t="s" r="A22" s="4">
        <v>768</v>
      </c>
      <c t="n" r="B22" s="6">
        <v>-5</v>
      </c>
      <c t="n" r="C22" s="6">
        <v>-17</v>
      </c>
    </row>
    <row r="23" spans="1:3">
      <c t="s" r="A23" s="4">
        <v>742</v>
      </c>
      <c t="n" r="B23" s="6">
        <v>1</v>
      </c>
      <c t="n" r="C23" s="6">
        <v>9</v>
      </c>
    </row>
    <row r="24" spans="1:3">
      <c t="s" r="A24" s="4">
        <v>771</v>
      </c>
    </row>
    <row r="25" spans="1:3">
      <c t="s" r="A25" s="3">
        <v>765</v>
      </c>
    </row>
    <row r="26" spans="1:3">
      <c t="s" r="A26" s="4">
        <v>731</v>
      </c>
      <c t="n" r="B26" s="6">
        <v>0</v>
      </c>
      <c t="n" r="C26" s="6">
        <v>36</v>
      </c>
    </row>
    <row r="27" spans="1:3">
      <c t="s" r="A27" s="4">
        <v>767</v>
      </c>
      <c t="n" r="B27" s="6">
        <v>0</v>
      </c>
      <c t="n" r="C27" s="6">
        <v>-3</v>
      </c>
    </row>
    <row r="28" spans="1:3">
      <c t="s" r="A28" s="4">
        <v>768</v>
      </c>
      <c t="n" r="B28" s="6">
        <v>0</v>
      </c>
      <c t="n" r="C28" s="6">
        <v>0</v>
      </c>
    </row>
    <row r="29" spans="1:3">
      <c t="s" r="A29" s="4">
        <v>742</v>
      </c>
      <c t="n" r="B29" s="6">
        <v>0</v>
      </c>
      <c t="n" r="C29" s="6">
        <v>33</v>
      </c>
    </row>
    <row r="30" spans="1:3">
      <c t="s" r="A30" s="4">
        <v>772</v>
      </c>
    </row>
    <row r="31" spans="1:3">
      <c t="s" r="A31" s="3">
        <v>765</v>
      </c>
    </row>
    <row r="32" spans="1:3">
      <c t="s" r="A32" s="4">
        <v>731</v>
      </c>
      <c t="n" r="B32" s="6">
        <v>-4010</v>
      </c>
      <c t="n" r="C32" s="6">
        <v>-4131</v>
      </c>
    </row>
    <row r="33" spans="1:3">
      <c t="s" r="A33" s="4">
        <v>767</v>
      </c>
      <c t="n" r="B33" s="6">
        <v>-6</v>
      </c>
      <c t="n" r="C33" s="6">
        <v>-107</v>
      </c>
    </row>
    <row r="34" spans="1:3">
      <c t="s" r="A34" s="4">
        <v>768</v>
      </c>
      <c t="n" r="B34" s="6">
        <v>59</v>
      </c>
      <c t="n" r="C34" s="6">
        <v>40</v>
      </c>
    </row>
    <row r="35" spans="1:3">
      <c t="s" r="A35" s="4">
        <v>742</v>
      </c>
      <c t="n" r="B35" s="7">
        <v>-3957</v>
      </c>
      <c t="n" r="C35" s="7">
        <v>-41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3</v>
      </c>
      <c t="s" r="B1" s="2">
        <v>22</v>
      </c>
      <c t="s" r="D1" s="2">
        <v>1</v>
      </c>
    </row>
    <row r="2" spans="1:5">
      <c t="s" r="B2" s="2">
        <v>23</v>
      </c>
      <c t="s" r="C2" s="2">
        <v>24</v>
      </c>
      <c t="s" r="D2" s="2">
        <v>23</v>
      </c>
      <c t="s" r="E2" s="2">
        <v>24</v>
      </c>
    </row>
    <row r="3" spans="1:5">
      <c t="s" r="A3" s="3">
        <v>774</v>
      </c>
    </row>
    <row r="4" spans="1:5">
      <c t="s" r="A4" s="4">
        <v>368</v>
      </c>
      <c t="n" r="B4" s="7">
        <v>23</v>
      </c>
      <c t="n" r="C4" s="7">
        <v>5</v>
      </c>
      <c t="n" r="D4" s="7">
        <v>-3</v>
      </c>
      <c t="n" r="E4" s="7">
        <v>124</v>
      </c>
    </row>
    <row r="5" spans="1:5">
      <c t="s" r="A5" s="4">
        <v>27</v>
      </c>
      <c t="n" r="B5" s="6">
        <v>-2736</v>
      </c>
      <c t="n" r="C5" s="6">
        <v>-3000</v>
      </c>
      <c t="n" r="D5" s="6">
        <v>-8250</v>
      </c>
      <c t="n" r="E5" s="6">
        <v>-9093</v>
      </c>
    </row>
    <row r="6" spans="1:5">
      <c t="s" r="A6" s="4">
        <v>33</v>
      </c>
      <c t="n" r="B6" s="6">
        <v>-10</v>
      </c>
      <c t="n" r="C6" s="6">
        <v>126</v>
      </c>
      <c t="n" r="D6" s="6">
        <v>161</v>
      </c>
      <c t="n" r="E6" s="6">
        <v>369</v>
      </c>
    </row>
    <row r="7" spans="1:5">
      <c t="s" r="A7" s="4">
        <v>775</v>
      </c>
      <c t="n" r="B7" s="6">
        <v>3</v>
      </c>
      <c t="n" r="C7" s="6">
        <v>34</v>
      </c>
      <c t="n" r="D7" s="6">
        <v>14</v>
      </c>
      <c t="n" r="E7" s="6">
        <v>62</v>
      </c>
    </row>
    <row r="8" spans="1:5">
      <c t="s" r="A8" s="4">
        <v>36</v>
      </c>
      <c t="n" r="B8" s="6">
        <v>317</v>
      </c>
      <c t="n" r="C8" s="6">
        <v>271</v>
      </c>
      <c t="n" r="D8" s="6">
        <v>703</v>
      </c>
      <c t="n" r="E8" s="6">
        <v>687</v>
      </c>
    </row>
    <row r="9" spans="1:5">
      <c t="s" r="A9" s="4">
        <v>776</v>
      </c>
    </row>
    <row r="10" spans="1:5">
      <c t="s" r="A10" s="3">
        <v>774</v>
      </c>
    </row>
    <row r="11" spans="1:5">
      <c t="s" r="A11" s="4">
        <v>36</v>
      </c>
      <c t="n" r="B11" s="6">
        <v>17</v>
      </c>
      <c t="n" r="C11" s="6">
        <v>13</v>
      </c>
      <c t="n" r="D11" s="6">
        <v>59</v>
      </c>
      <c t="n" r="E11" s="6">
        <v>40</v>
      </c>
    </row>
    <row r="12" spans="1:5">
      <c t="s" r="A12" s="4">
        <v>777</v>
      </c>
    </row>
    <row r="13" spans="1:5">
      <c t="s" r="A13" s="3">
        <v>774</v>
      </c>
    </row>
    <row r="14" spans="1:5">
      <c t="s" r="A14" s="4">
        <v>368</v>
      </c>
      <c t="n" r="B14" s="6">
        <v>0</v>
      </c>
      <c t="n" r="C14" s="6">
        <v>1</v>
      </c>
      <c t="n" r="D14" s="6">
        <v>0</v>
      </c>
      <c t="n" r="E14" s="6">
        <v>2</v>
      </c>
    </row>
    <row r="15" spans="1:5">
      <c t="s" r="A15" s="4">
        <v>33</v>
      </c>
      <c t="n" r="B15" s="6">
        <v>0</v>
      </c>
      <c t="n" r="C15" s="6">
        <v>0</v>
      </c>
      <c t="n" r="D15" s="6">
        <v>0</v>
      </c>
      <c t="n" r="E15" s="6">
        <v>0</v>
      </c>
    </row>
    <row r="16" spans="1:5">
      <c t="s" r="A16" s="4">
        <v>778</v>
      </c>
    </row>
    <row r="17" spans="1:5">
      <c t="s" r="A17" s="3">
        <v>774</v>
      </c>
    </row>
    <row r="18" spans="1:5">
      <c t="s" r="A18" s="4">
        <v>775</v>
      </c>
      <c t="n" r="B18" s="6">
        <v>0</v>
      </c>
      <c t="n" r="C18" s="6">
        <v>0</v>
      </c>
      <c t="n" r="D18" s="6">
        <v>0</v>
      </c>
      <c t="n" r="E18" s="6">
        <v>0</v>
      </c>
    </row>
    <row r="19" spans="1:5">
      <c t="s" r="A19" s="4">
        <v>779</v>
      </c>
    </row>
    <row r="20" spans="1:5">
      <c t="s" r="A20" s="3">
        <v>774</v>
      </c>
    </row>
    <row r="21" spans="1:5">
      <c t="s" r="A21" s="4">
        <v>36</v>
      </c>
      <c t="n" r="B21" s="6">
        <v>0</v>
      </c>
      <c t="n" r="C21" s="6">
        <v>1</v>
      </c>
      <c t="n" r="D21" s="6">
        <v>0</v>
      </c>
      <c t="n" r="E21" s="6">
        <v>2</v>
      </c>
    </row>
    <row r="22" spans="1:5">
      <c t="s" r="A22" s="4">
        <v>780</v>
      </c>
    </row>
    <row r="23" spans="1:5">
      <c t="s" r="A23" s="3">
        <v>774</v>
      </c>
    </row>
    <row r="24" spans="1:5">
      <c t="s" r="A24" s="4">
        <v>781</v>
      </c>
      <c t="n" r="B24" s="6">
        <v>25</v>
      </c>
      <c t="n" r="C24" s="6">
        <v>28</v>
      </c>
      <c t="n" r="D24" s="6">
        <v>73</v>
      </c>
      <c t="n" r="E24" s="6">
        <v>83</v>
      </c>
    </row>
    <row r="25" spans="1:5">
      <c t="s" r="A25" s="4">
        <v>782</v>
      </c>
    </row>
    <row r="26" spans="1:5">
      <c t="s" r="A26" s="3">
        <v>774</v>
      </c>
    </row>
    <row r="27" spans="1:5">
      <c t="s" r="A27" s="4">
        <v>781</v>
      </c>
      <c t="n" r="B27" s="6">
        <v>0</v>
      </c>
      <c t="n" r="C27" s="6">
        <v>0</v>
      </c>
      <c t="n" r="D27" s="6">
        <v>15</v>
      </c>
      <c t="n" r="E27" s="6">
        <v>2</v>
      </c>
    </row>
    <row r="28" spans="1:5">
      <c t="s" r="A28" s="4">
        <v>783</v>
      </c>
    </row>
    <row r="29" spans="1:5">
      <c t="s" r="A29" s="3">
        <v>774</v>
      </c>
    </row>
    <row r="30" spans="1:5">
      <c t="s" r="A30" s="4">
        <v>781</v>
      </c>
      <c t="n" r="B30" s="6">
        <v>25</v>
      </c>
      <c t="n" r="C30" s="6">
        <v>28</v>
      </c>
      <c t="n" r="D30" s="6">
        <v>88</v>
      </c>
      <c t="n" r="E30" s="6">
        <v>85</v>
      </c>
    </row>
    <row r="31" spans="1:5">
      <c t="s" r="A31" s="4">
        <v>33</v>
      </c>
      <c t="n" r="B31" s="6">
        <v>-8</v>
      </c>
      <c t="n" r="C31" s="6">
        <v>-9</v>
      </c>
      <c t="n" r="D31" s="6">
        <v>-24</v>
      </c>
      <c t="n" r="E31" s="6">
        <v>-27</v>
      </c>
    </row>
    <row r="32" spans="1:5">
      <c t="s" r="A32" s="4">
        <v>784</v>
      </c>
    </row>
    <row r="33" spans="1:5">
      <c t="s" r="A33" s="3">
        <v>774</v>
      </c>
    </row>
    <row r="34" spans="1:5">
      <c t="s" r="A34" s="4">
        <v>775</v>
      </c>
      <c t="n" r="B34" s="6">
        <v>0</v>
      </c>
      <c t="n" r="C34" s="6">
        <v>-1</v>
      </c>
      <c t="n" r="D34" s="6">
        <v>0</v>
      </c>
      <c t="n" r="E34" s="6">
        <v>-3</v>
      </c>
    </row>
    <row r="35" spans="1:5">
      <c t="s" r="A35" s="4">
        <v>785</v>
      </c>
    </row>
    <row r="36" spans="1:5">
      <c t="s" r="A36" s="3">
        <v>774</v>
      </c>
    </row>
    <row r="37" spans="1:5">
      <c t="s" r="A37" s="4">
        <v>36</v>
      </c>
      <c t="n" r="B37" s="6">
        <v>17</v>
      </c>
      <c t="n" r="C37" s="6">
        <v>18</v>
      </c>
      <c t="n" r="D37" s="6">
        <v>64</v>
      </c>
      <c t="n" r="E37" s="6">
        <v>55</v>
      </c>
    </row>
    <row r="38" spans="1:5">
      <c t="s" r="A38" s="4">
        <v>786</v>
      </c>
    </row>
    <row r="39" spans="1:5">
      <c t="s" r="A39" s="3">
        <v>774</v>
      </c>
    </row>
    <row r="40" spans="1:5">
      <c t="s" r="A40" s="4">
        <v>27</v>
      </c>
      <c t="n" r="B40" s="6">
        <v>0</v>
      </c>
      <c t="n" r="C40" s="6">
        <v>-8</v>
      </c>
      <c t="n" r="D40" s="6">
        <v>-6</v>
      </c>
      <c t="n" r="E40" s="6">
        <v>-23</v>
      </c>
    </row>
    <row r="41" spans="1:5">
      <c t="s" r="A41" s="4">
        <v>33</v>
      </c>
      <c t="n" r="B41" s="6">
        <v>0</v>
      </c>
      <c t="n" r="C41" s="6">
        <v>0</v>
      </c>
      <c t="n" r="D41" s="6">
        <v>1</v>
      </c>
      <c t="n" r="E41" s="6">
        <v>2</v>
      </c>
    </row>
    <row r="42" spans="1:5">
      <c t="s" r="A42" s="4">
        <v>787</v>
      </c>
    </row>
    <row r="43" spans="1:5">
      <c t="s" r="A43" s="3">
        <v>774</v>
      </c>
    </row>
    <row r="44" spans="1:5">
      <c t="s" r="A44" s="4">
        <v>775</v>
      </c>
      <c t="n" r="B44" s="6">
        <v>0</v>
      </c>
      <c t="n" r="C44" s="6">
        <v>2</v>
      </c>
      <c t="n" r="D44" s="6">
        <v>0</v>
      </c>
      <c t="n" r="E44" s="6">
        <v>4</v>
      </c>
    </row>
    <row r="45" spans="1:5">
      <c t="s" r="A45" s="4">
        <v>788</v>
      </c>
    </row>
    <row r="46" spans="1:5">
      <c t="s" r="A46" s="3">
        <v>774</v>
      </c>
    </row>
    <row r="47" spans="1:5">
      <c t="s" r="A47" s="4">
        <v>36</v>
      </c>
      <c t="n" r="B47" s="7">
        <v>0</v>
      </c>
      <c t="n" r="C47" s="7">
        <v>-6</v>
      </c>
      <c t="n" r="D47" s="7">
        <v>-5</v>
      </c>
      <c t="n" r="E47" s="7">
        <v>-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89</v>
      </c>
      <c t="s" r="B1" s="2">
        <v>23</v>
      </c>
      <c t="s" r="C1" s="2">
        <v>69</v>
      </c>
      <c t="s" r="D1" s="2">
        <v>24</v>
      </c>
      <c t="s" r="E1" s="2">
        <v>729</v>
      </c>
    </row>
    <row r="2" spans="1:5">
      <c t="s" r="A2" s="3">
        <v>70</v>
      </c>
    </row>
    <row r="3" spans="1:5">
      <c t="s" r="A3" s="4">
        <v>71</v>
      </c>
      <c t="n" r="B3" s="7">
        <v>975</v>
      </c>
      <c t="n" r="C3" s="7">
        <v>1476</v>
      </c>
      <c t="n" r="D3" s="7">
        <v>1690</v>
      </c>
      <c t="n" r="E3" s="7">
        <v>2161</v>
      </c>
    </row>
    <row r="4" spans="1:5">
      <c t="s" r="A4" s="4">
        <v>790</v>
      </c>
      <c t="n" r="B4" s="6">
        <v>2649</v>
      </c>
      <c t="n" r="C4" s="6">
        <v>2033</v>
      </c>
    </row>
    <row r="5" spans="1:5">
      <c t="s" r="A5" s="4">
        <v>791</v>
      </c>
      <c t="n" r="B5" s="6">
        <v>0</v>
      </c>
      <c t="n" r="C5" s="6">
        <v>0</v>
      </c>
    </row>
    <row r="6" spans="1:5">
      <c t="s" r="A6" s="4">
        <v>129</v>
      </c>
      <c t="n" r="B6" s="6">
        <v>2754</v>
      </c>
      <c t="n" r="C6" s="6">
        <v>2464</v>
      </c>
    </row>
    <row r="7" spans="1:5">
      <c t="s" r="A7" s="4">
        <v>78</v>
      </c>
      <c t="n" r="B7" s="6">
        <v>193</v>
      </c>
      <c t="n" r="C7" s="6">
        <v>153</v>
      </c>
    </row>
    <row r="8" spans="1:5">
      <c t="s" r="A8" s="4">
        <v>79</v>
      </c>
      <c t="n" r="B8" s="6">
        <v>6571</v>
      </c>
      <c t="n" r="C8" s="6">
        <v>6126</v>
      </c>
    </row>
    <row r="9" spans="1:5">
      <c t="s" r="A9" s="4">
        <v>80</v>
      </c>
      <c t="n" r="B9" s="6">
        <v>564</v>
      </c>
      <c t="n" r="C9" s="6">
        <v>555</v>
      </c>
    </row>
    <row r="10" spans="1:5">
      <c t="s" r="A10" s="4">
        <v>81</v>
      </c>
      <c t="n" r="B10" s="6">
        <v>138</v>
      </c>
      <c t="n" r="C10" s="6">
        <v>138</v>
      </c>
    </row>
    <row r="11" spans="1:5">
      <c t="s" r="A11" s="4">
        <v>82</v>
      </c>
      <c t="n" r="B11" s="6">
        <v>2129</v>
      </c>
      <c t="n" r="C11" s="6">
        <v>2141</v>
      </c>
    </row>
    <row r="12" spans="1:5">
      <c t="s" r="A12" s="4">
        <v>83</v>
      </c>
      <c t="n" r="B12" s="6">
        <v>702</v>
      </c>
      <c t="n" r="C12" s="6">
        <v>654</v>
      </c>
    </row>
    <row r="13" spans="1:5">
      <c t="s" r="A13" s="4">
        <v>792</v>
      </c>
      <c t="n" r="B13" s="6">
        <v>0</v>
      </c>
      <c t="n" r="C13" s="6">
        <v>0</v>
      </c>
    </row>
    <row r="14" spans="1:5">
      <c t="s" r="A14" s="4">
        <v>793</v>
      </c>
      <c t="n" r="B14" s="6">
        <v>7039</v>
      </c>
      <c t="n" r="C14" s="6">
        <v>6777</v>
      </c>
    </row>
    <row r="15" spans="1:5">
      <c t="s" r="A15" s="4">
        <v>85</v>
      </c>
      <c t="n" r="B15" s="6">
        <v>17143</v>
      </c>
      <c t="n" r="C15" s="6">
        <v>16391</v>
      </c>
    </row>
    <row r="16" spans="1:5">
      <c t="s" r="A16" s="3">
        <v>86</v>
      </c>
    </row>
    <row r="17" spans="1:5">
      <c t="s" r="A17" s="4">
        <v>87</v>
      </c>
      <c t="n" r="B17" s="6">
        <v>2600</v>
      </c>
      <c t="n" r="C17" s="6">
        <v>2769</v>
      </c>
    </row>
    <row r="18" spans="1:5">
      <c t="s" r="A18" s="4">
        <v>794</v>
      </c>
      <c t="n" r="B18" s="6">
        <v>0</v>
      </c>
      <c t="n" r="C18" s="6">
        <v>0</v>
      </c>
    </row>
    <row r="19" spans="1:5">
      <c t="s" r="A19" s="4">
        <v>88</v>
      </c>
      <c t="n" r="B19" s="6">
        <v>625</v>
      </c>
      <c t="n" r="C19" s="6">
        <v>666</v>
      </c>
    </row>
    <row r="20" spans="1:5">
      <c t="s" r="A20" s="4">
        <v>89</v>
      </c>
      <c t="n" r="B20" s="6">
        <v>993</v>
      </c>
      <c t="n" r="C20" s="6">
        <v>886</v>
      </c>
    </row>
    <row r="21" spans="1:5">
      <c t="s" r="A21" s="4">
        <v>90</v>
      </c>
      <c t="n" r="B21" s="6">
        <v>179</v>
      </c>
      <c t="n" r="C21" s="6">
        <v>49</v>
      </c>
    </row>
    <row r="22" spans="1:5">
      <c t="s" r="A22" s="4">
        <v>795</v>
      </c>
      <c t="n" r="B22" s="6">
        <v>403</v>
      </c>
      <c t="n" r="C22" s="6">
        <v>585</v>
      </c>
    </row>
    <row r="23" spans="1:5">
      <c t="s" r="A23" s="4">
        <v>92</v>
      </c>
      <c t="n" r="B23" s="6">
        <v>4800</v>
      </c>
      <c t="n" r="C23" s="6">
        <v>4955</v>
      </c>
    </row>
    <row r="24" spans="1:5">
      <c t="s" r="A24" s="4">
        <v>93</v>
      </c>
      <c t="n" r="B24" s="6">
        <v>5446</v>
      </c>
      <c t="n" r="C24" s="6">
        <v>5074</v>
      </c>
    </row>
    <row r="25" spans="1:5">
      <c t="s" r="A25" s="4">
        <v>88</v>
      </c>
      <c t="n" r="B25" s="6">
        <v>1388</v>
      </c>
      <c t="n" r="C25" s="6">
        <v>1468</v>
      </c>
    </row>
    <row r="26" spans="1:5">
      <c t="s" r="A26" s="4">
        <v>82</v>
      </c>
      <c t="n" r="B26" s="6">
        <v>89</v>
      </c>
      <c t="n" r="C26" s="6">
        <v>91</v>
      </c>
    </row>
    <row r="27" spans="1:5">
      <c t="s" r="A27" s="4">
        <v>94</v>
      </c>
      <c t="n" r="B27" s="6">
        <v>716</v>
      </c>
      <c t="n" r="C27" s="6">
        <v>661</v>
      </c>
    </row>
    <row r="28" spans="1:5">
      <c t="s" r="A28" s="4">
        <v>95</v>
      </c>
      <c t="n" r="B28" s="6">
        <v>12439</v>
      </c>
      <c t="n" r="C28" s="6">
        <v>12249</v>
      </c>
    </row>
    <row r="29" spans="1:5">
      <c t="s" r="A29" s="4">
        <v>96</v>
      </c>
      <c t="s" r="B29" s="4">
        <v>97</v>
      </c>
      <c t="s" r="C29" s="4">
        <v>97</v>
      </c>
    </row>
    <row r="30" spans="1:5">
      <c t="s" r="A30" s="3">
        <v>110</v>
      </c>
    </row>
    <row r="31" spans="1:5">
      <c t="s" r="A31" s="4">
        <v>715</v>
      </c>
      <c t="n" r="B31" s="6">
        <v>261</v>
      </c>
      <c t="n" r="C31" s="6">
        <v>267</v>
      </c>
    </row>
    <row r="32" spans="1:5">
      <c t="s" r="A32" s="4">
        <v>796</v>
      </c>
      <c t="n" r="B32" s="6">
        <v>4216</v>
      </c>
      <c t="n" r="C32" s="6">
        <v>3653</v>
      </c>
    </row>
    <row r="33" spans="1:5">
      <c t="s" r="A33" s="4">
        <v>103</v>
      </c>
      <c t="n" r="B33" s="6">
        <v>4477</v>
      </c>
      <c t="n" r="C33" s="6">
        <v>3920</v>
      </c>
    </row>
    <row r="34" spans="1:5">
      <c t="s" r="A34" s="4">
        <v>104</v>
      </c>
      <c t="n" r="B34" s="6">
        <v>227</v>
      </c>
      <c t="n" r="C34" s="6">
        <v>222</v>
      </c>
    </row>
    <row r="35" spans="1:5">
      <c t="s" r="A35" s="4">
        <v>105</v>
      </c>
      <c t="n" r="B35" s="6">
        <v>4704</v>
      </c>
      <c t="n" r="C35" s="6">
        <v>4142</v>
      </c>
    </row>
    <row r="36" spans="1:5">
      <c t="s" r="A36" s="4">
        <v>106</v>
      </c>
      <c t="n" r="B36" s="6">
        <v>17143</v>
      </c>
      <c t="n" r="C36" s="6">
        <v>16391</v>
      </c>
    </row>
    <row r="37" spans="1:5">
      <c t="s" r="A37" s="4">
        <v>797</v>
      </c>
    </row>
    <row r="38" spans="1:5">
      <c t="s" r="A38" s="3">
        <v>70</v>
      </c>
    </row>
    <row r="39" spans="1:5">
      <c t="s" r="A39" s="4">
        <v>71</v>
      </c>
      <c t="n" r="B39" s="6">
        <v>100</v>
      </c>
      <c t="n" r="C39" s="6">
        <v>354</v>
      </c>
      <c t="n" r="D39" s="6">
        <v>483</v>
      </c>
      <c t="n" r="E39" s="6">
        <v>674</v>
      </c>
    </row>
    <row r="40" spans="1:5">
      <c t="s" r="A40" s="4">
        <v>790</v>
      </c>
      <c t="n" r="B40" s="6">
        <v>791</v>
      </c>
      <c t="n" r="C40" s="6">
        <v>814</v>
      </c>
    </row>
    <row r="41" spans="1:5">
      <c t="s" r="A41" s="4">
        <v>791</v>
      </c>
      <c t="n" r="B41" s="6">
        <v>0</v>
      </c>
      <c t="n" r="C41" s="6">
        <v>0</v>
      </c>
    </row>
    <row r="42" spans="1:5">
      <c t="s" r="A42" s="4">
        <v>129</v>
      </c>
      <c t="n" r="B42" s="6">
        <v>1383</v>
      </c>
      <c t="n" r="C42" s="6">
        <v>1199</v>
      </c>
    </row>
    <row r="43" spans="1:5">
      <c t="s" r="A43" s="4">
        <v>78</v>
      </c>
      <c t="n" r="B43" s="6">
        <v>52</v>
      </c>
      <c t="n" r="C43" s="6">
        <v>42</v>
      </c>
    </row>
    <row r="44" spans="1:5">
      <c t="s" r="A44" s="4">
        <v>79</v>
      </c>
      <c t="n" r="B44" s="6">
        <v>2326</v>
      </c>
      <c t="n" r="C44" s="6">
        <v>2409</v>
      </c>
    </row>
    <row r="45" spans="1:5">
      <c t="s" r="A45" s="4">
        <v>80</v>
      </c>
      <c t="n" r="B45" s="6">
        <v>0</v>
      </c>
      <c t="n" r="C45" s="6">
        <v>0</v>
      </c>
    </row>
    <row r="46" spans="1:5">
      <c t="s" r="A46" s="4">
        <v>81</v>
      </c>
      <c t="n" r="B46" s="6">
        <v>118</v>
      </c>
      <c t="n" r="C46" s="6">
        <v>118</v>
      </c>
    </row>
    <row r="47" spans="1:5">
      <c t="s" r="A47" s="4">
        <v>82</v>
      </c>
      <c t="n" r="B47" s="6">
        <v>2031</v>
      </c>
      <c t="n" r="C47" s="6">
        <v>2049</v>
      </c>
    </row>
    <row r="48" spans="1:5">
      <c t="s" r="A48" s="4">
        <v>83</v>
      </c>
      <c t="n" r="B48" s="6">
        <v>229</v>
      </c>
      <c t="n" r="C48" s="6">
        <v>216</v>
      </c>
    </row>
    <row r="49" spans="1:5">
      <c t="s" r="A49" s="4">
        <v>792</v>
      </c>
      <c t="n" r="B49" s="6">
        <v>4388</v>
      </c>
      <c t="n" r="C49" s="6">
        <v>4088</v>
      </c>
    </row>
    <row r="50" spans="1:5">
      <c t="s" r="A50" s="4">
        <v>793</v>
      </c>
      <c t="n" r="B50" s="6">
        <v>2386</v>
      </c>
      <c t="n" r="C50" s="6">
        <v>2377</v>
      </c>
    </row>
    <row r="51" spans="1:5">
      <c t="s" r="A51" s="4">
        <v>85</v>
      </c>
      <c t="n" r="B51" s="6">
        <v>11478</v>
      </c>
      <c t="n" r="C51" s="6">
        <v>11257</v>
      </c>
    </row>
    <row r="52" spans="1:5">
      <c t="s" r="A52" s="3">
        <v>86</v>
      </c>
    </row>
    <row r="53" spans="1:5">
      <c t="s" r="A53" s="4">
        <v>87</v>
      </c>
      <c t="n" r="B53" s="6">
        <v>853</v>
      </c>
      <c t="n" r="C53" s="6">
        <v>1002</v>
      </c>
    </row>
    <row r="54" spans="1:5">
      <c t="s" r="A54" s="4">
        <v>794</v>
      </c>
      <c t="n" r="B54" s="6">
        <v>244</v>
      </c>
      <c t="n" r="C54" s="6">
        <v>540</v>
      </c>
    </row>
    <row r="55" spans="1:5">
      <c t="s" r="A55" s="4">
        <v>88</v>
      </c>
      <c t="n" r="B55" s="6">
        <v>333</v>
      </c>
      <c t="n" r="C55" s="6">
        <v>411</v>
      </c>
    </row>
    <row r="56" spans="1:5">
      <c t="s" r="A56" s="4">
        <v>89</v>
      </c>
      <c t="n" r="B56" s="6">
        <v>361</v>
      </c>
      <c t="n" r="C56" s="6">
        <v>328</v>
      </c>
    </row>
    <row r="57" spans="1:5">
      <c t="s" r="A57" s="4">
        <v>90</v>
      </c>
      <c t="n" r="B57" s="6">
        <v>0</v>
      </c>
      <c t="n" r="C57" s="6">
        <v>0</v>
      </c>
    </row>
    <row r="58" spans="1:5">
      <c t="s" r="A58" s="4">
        <v>795</v>
      </c>
      <c t="n" r="B58" s="6">
        <v>6</v>
      </c>
      <c t="n" r="C58" s="6">
        <v>6</v>
      </c>
    </row>
    <row r="59" spans="1:5">
      <c t="s" r="A59" s="4">
        <v>92</v>
      </c>
      <c t="n" r="B59" s="6">
        <v>1797</v>
      </c>
      <c t="n" r="C59" s="6">
        <v>2287</v>
      </c>
    </row>
    <row r="60" spans="1:5">
      <c t="s" r="A60" s="4">
        <v>93</v>
      </c>
      <c t="n" r="B60" s="6">
        <v>4107</v>
      </c>
      <c t="n" r="C60" s="6">
        <v>3796</v>
      </c>
    </row>
    <row r="61" spans="1:5">
      <c t="s" r="A61" s="4">
        <v>88</v>
      </c>
      <c t="n" r="B61" s="6">
        <v>629</v>
      </c>
      <c t="n" r="C61" s="6">
        <v>725</v>
      </c>
    </row>
    <row r="62" spans="1:5">
      <c t="s" r="A62" s="4">
        <v>82</v>
      </c>
      <c t="n" r="B62" s="6">
        <v>0</v>
      </c>
      <c t="n" r="C62" s="6">
        <v>0</v>
      </c>
    </row>
    <row r="63" spans="1:5">
      <c t="s" r="A63" s="4">
        <v>94</v>
      </c>
      <c t="n" r="B63" s="6">
        <v>468</v>
      </c>
      <c t="n" r="C63" s="6">
        <v>529</v>
      </c>
    </row>
    <row r="64" spans="1:5">
      <c t="s" r="A64" s="4">
        <v>95</v>
      </c>
      <c t="n" r="B64" s="6">
        <v>7001</v>
      </c>
      <c t="n" r="C64" s="6">
        <v>7337</v>
      </c>
    </row>
    <row r="65" spans="1:5">
      <c t="s" r="A65" s="4">
        <v>96</v>
      </c>
      <c t="s" r="B65" s="4">
        <v>97</v>
      </c>
      <c t="s" r="C65" s="4">
        <v>97</v>
      </c>
    </row>
    <row r="66" spans="1:5">
      <c t="s" r="A66" s="3">
        <v>110</v>
      </c>
    </row>
    <row r="67" spans="1:5">
      <c t="s" r="A67" s="4">
        <v>715</v>
      </c>
      <c t="n" r="B67" s="6">
        <v>261</v>
      </c>
      <c t="n" r="C67" s="6">
        <v>267</v>
      </c>
    </row>
    <row r="68" spans="1:5">
      <c t="s" r="A68" s="4">
        <v>796</v>
      </c>
      <c t="n" r="B68" s="6">
        <v>4216</v>
      </c>
      <c t="n" r="C68" s="6">
        <v>3653</v>
      </c>
    </row>
    <row r="69" spans="1:5">
      <c t="s" r="A69" s="4">
        <v>103</v>
      </c>
      <c t="n" r="B69" s="6">
        <v>4477</v>
      </c>
      <c t="n" r="C69" s="6">
        <v>3920</v>
      </c>
    </row>
    <row r="70" spans="1:5">
      <c t="s" r="A70" s="4">
        <v>104</v>
      </c>
      <c t="n" r="B70" s="6">
        <v>0</v>
      </c>
      <c t="n" r="C70" s="6">
        <v>0</v>
      </c>
    </row>
    <row r="71" spans="1:5">
      <c t="s" r="A71" s="4">
        <v>105</v>
      </c>
      <c t="n" r="B71" s="6">
        <v>4477</v>
      </c>
      <c t="n" r="C71" s="6">
        <v>3920</v>
      </c>
    </row>
    <row r="72" spans="1:5">
      <c t="s" r="A72" s="4">
        <v>106</v>
      </c>
      <c t="n" r="B72" s="6">
        <v>11478</v>
      </c>
      <c t="n" r="C72" s="6">
        <v>11257</v>
      </c>
    </row>
    <row r="73" spans="1:5">
      <c t="s" r="A73" s="4">
        <v>798</v>
      </c>
    </row>
    <row r="74" spans="1:5">
      <c t="s" r="A74" s="3">
        <v>70</v>
      </c>
    </row>
    <row r="75" spans="1:5">
      <c t="s" r="A75" s="4">
        <v>71</v>
      </c>
      <c t="n" r="B75" s="6">
        <v>62</v>
      </c>
      <c t="n" r="C75" s="6">
        <v>70</v>
      </c>
      <c t="n" r="D75" s="6">
        <v>45</v>
      </c>
      <c t="n" r="E75" s="6">
        <v>89</v>
      </c>
    </row>
    <row r="76" spans="1:5">
      <c t="s" r="A76" s="4">
        <v>790</v>
      </c>
      <c t="n" r="B76" s="6">
        <v>197</v>
      </c>
      <c t="n" r="C76" s="6">
        <v>136</v>
      </c>
    </row>
    <row r="77" spans="1:5">
      <c t="s" r="A77" s="4">
        <v>791</v>
      </c>
      <c t="n" r="B77" s="6">
        <v>446</v>
      </c>
      <c t="n" r="C77" s="6">
        <v>609</v>
      </c>
    </row>
    <row r="78" spans="1:5">
      <c t="s" r="A78" s="4">
        <v>129</v>
      </c>
      <c t="n" r="B78" s="6">
        <v>149</v>
      </c>
      <c t="n" r="C78" s="6">
        <v>157</v>
      </c>
    </row>
    <row r="79" spans="1:5">
      <c t="s" r="A79" s="4">
        <v>78</v>
      </c>
      <c t="n" r="B79" s="6">
        <v>4</v>
      </c>
      <c t="n" r="C79" s="6">
        <v>3</v>
      </c>
    </row>
    <row r="80" spans="1:5">
      <c t="s" r="A80" s="4">
        <v>79</v>
      </c>
      <c t="n" r="B80" s="6">
        <v>858</v>
      </c>
      <c t="n" r="C80" s="6">
        <v>975</v>
      </c>
    </row>
    <row r="81" spans="1:5">
      <c t="s" r="A81" s="4">
        <v>80</v>
      </c>
      <c t="n" r="B81" s="6">
        <v>24</v>
      </c>
      <c t="n" r="C81" s="6">
        <v>24</v>
      </c>
    </row>
    <row r="82" spans="1:5">
      <c t="s" r="A82" s="4">
        <v>81</v>
      </c>
      <c t="n" r="B82" s="6">
        <v>0</v>
      </c>
      <c t="n" r="C82" s="6">
        <v>0</v>
      </c>
    </row>
    <row r="83" spans="1:5">
      <c t="s" r="A83" s="4">
        <v>82</v>
      </c>
      <c t="n" r="B83" s="6">
        <v>20</v>
      </c>
      <c t="n" r="C83" s="6">
        <v>19</v>
      </c>
    </row>
    <row r="84" spans="1:5">
      <c t="s" r="A84" s="4">
        <v>83</v>
      </c>
      <c t="n" r="B84" s="6">
        <v>88</v>
      </c>
      <c t="n" r="C84" s="6">
        <v>81</v>
      </c>
    </row>
    <row r="85" spans="1:5">
      <c t="s" r="A85" s="4">
        <v>792</v>
      </c>
      <c t="n" r="B85" s="6">
        <v>472</v>
      </c>
      <c t="n" r="C85" s="6">
        <v>383</v>
      </c>
    </row>
    <row r="86" spans="1:5">
      <c t="s" r="A86" s="4">
        <v>793</v>
      </c>
      <c t="n" r="B86" s="6">
        <v>274</v>
      </c>
      <c t="n" r="C86" s="6">
        <v>216</v>
      </c>
    </row>
    <row r="87" spans="1:5">
      <c t="s" r="A87" s="4">
        <v>85</v>
      </c>
      <c t="n" r="B87" s="6">
        <v>1736</v>
      </c>
      <c t="n" r="C87" s="6">
        <v>1698</v>
      </c>
    </row>
    <row r="88" spans="1:5">
      <c t="s" r="A88" s="3">
        <v>86</v>
      </c>
    </row>
    <row r="89" spans="1:5">
      <c t="s" r="A89" s="4">
        <v>87</v>
      </c>
      <c t="n" r="B89" s="6">
        <v>139</v>
      </c>
      <c t="n" r="C89" s="6">
        <v>189</v>
      </c>
    </row>
    <row r="90" spans="1:5">
      <c t="s" r="A90" s="4">
        <v>794</v>
      </c>
      <c t="n" r="B90" s="6">
        <v>0</v>
      </c>
      <c t="n" r="C90" s="6">
        <v>0</v>
      </c>
    </row>
    <row r="91" spans="1:5">
      <c t="s" r="A91" s="4">
        <v>88</v>
      </c>
      <c t="n" r="B91" s="6">
        <v>29</v>
      </c>
      <c t="n" r="C91" s="6">
        <v>29</v>
      </c>
    </row>
    <row r="92" spans="1:5">
      <c t="s" r="A92" s="4">
        <v>89</v>
      </c>
      <c t="n" r="B92" s="6">
        <v>20</v>
      </c>
      <c t="n" r="C92" s="6">
        <v>16</v>
      </c>
    </row>
    <row r="93" spans="1:5">
      <c t="s" r="A93" s="4">
        <v>90</v>
      </c>
      <c t="n" r="B93" s="6">
        <v>0</v>
      </c>
      <c t="n" r="C93" s="6">
        <v>0</v>
      </c>
    </row>
    <row r="94" spans="1:5">
      <c t="s" r="A94" s="4">
        <v>795</v>
      </c>
      <c t="n" r="B94" s="6">
        <v>0</v>
      </c>
      <c t="n" r="C94" s="6">
        <v>0</v>
      </c>
    </row>
    <row r="95" spans="1:5">
      <c t="s" r="A95" s="4">
        <v>92</v>
      </c>
      <c t="n" r="B95" s="6">
        <v>188</v>
      </c>
      <c t="n" r="C95" s="6">
        <v>234</v>
      </c>
    </row>
    <row r="96" spans="1:5">
      <c t="s" r="A96" s="4">
        <v>93</v>
      </c>
      <c t="n" r="B96" s="6">
        <v>0</v>
      </c>
      <c t="n" r="C96" s="6">
        <v>0</v>
      </c>
    </row>
    <row r="97" spans="1:5">
      <c t="s" r="A97" s="4">
        <v>88</v>
      </c>
      <c t="n" r="B97" s="6">
        <v>94</v>
      </c>
      <c t="n" r="C97" s="6">
        <v>97</v>
      </c>
    </row>
    <row r="98" spans="1:5">
      <c t="s" r="A98" s="4">
        <v>82</v>
      </c>
      <c t="n" r="B98" s="6">
        <v>1</v>
      </c>
      <c t="n" r="C98" s="6">
        <v>1</v>
      </c>
    </row>
    <row r="99" spans="1:5">
      <c t="s" r="A99" s="4">
        <v>94</v>
      </c>
      <c t="n" r="B99" s="6">
        <v>10</v>
      </c>
      <c t="n" r="C99" s="6">
        <v>15</v>
      </c>
    </row>
    <row r="100" spans="1:5">
      <c t="s" r="A100" s="4">
        <v>95</v>
      </c>
      <c t="n" r="B100" s="6">
        <v>293</v>
      </c>
      <c t="n" r="C100" s="6">
        <v>347</v>
      </c>
    </row>
    <row r="101" spans="1:5">
      <c t="s" r="A101" s="4">
        <v>96</v>
      </c>
      <c t="s" r="B101" s="4">
        <v>97</v>
      </c>
      <c t="s" r="C101" s="4">
        <v>97</v>
      </c>
    </row>
    <row r="102" spans="1:5">
      <c t="s" r="A102" s="3">
        <v>110</v>
      </c>
    </row>
    <row r="103" spans="1:5">
      <c t="s" r="A103" s="4">
        <v>715</v>
      </c>
      <c t="n" r="B103" s="6">
        <v>0</v>
      </c>
      <c t="n" r="C103" s="6">
        <v>0</v>
      </c>
    </row>
    <row r="104" spans="1:5">
      <c t="s" r="A104" s="4">
        <v>796</v>
      </c>
      <c t="n" r="B104" s="6">
        <v>1443</v>
      </c>
      <c t="n" r="C104" s="6">
        <v>1351</v>
      </c>
    </row>
    <row r="105" spans="1:5">
      <c t="s" r="A105" s="4">
        <v>103</v>
      </c>
      <c t="n" r="B105" s="6">
        <v>1443</v>
      </c>
      <c t="n" r="C105" s="6">
        <v>1351</v>
      </c>
    </row>
    <row r="106" spans="1:5">
      <c t="s" r="A106" s="4">
        <v>104</v>
      </c>
      <c t="n" r="B106" s="6">
        <v>0</v>
      </c>
      <c t="n" r="C106" s="6">
        <v>0</v>
      </c>
    </row>
    <row r="107" spans="1:5">
      <c t="s" r="A107" s="4">
        <v>105</v>
      </c>
      <c t="n" r="B107" s="6">
        <v>1443</v>
      </c>
      <c t="n" r="C107" s="6">
        <v>1351</v>
      </c>
    </row>
    <row r="108" spans="1:5">
      <c t="s" r="A108" s="4">
        <v>106</v>
      </c>
      <c t="n" r="B108" s="6">
        <v>1736</v>
      </c>
      <c t="n" r="C108" s="6">
        <v>1698</v>
      </c>
    </row>
    <row r="109" spans="1:5">
      <c t="s" r="A109" s="4">
        <v>799</v>
      </c>
    </row>
    <row r="110" spans="1:5">
      <c t="s" r="A110" s="3">
        <v>70</v>
      </c>
    </row>
    <row r="111" spans="1:5">
      <c t="s" r="A111" s="4">
        <v>71</v>
      </c>
      <c t="n" r="B111" s="6">
        <v>813</v>
      </c>
      <c t="n" r="C111" s="6">
        <v>1052</v>
      </c>
      <c t="n" r="D111" s="6">
        <v>1162</v>
      </c>
      <c t="n" r="E111" s="6">
        <v>1398</v>
      </c>
    </row>
    <row r="112" spans="1:5">
      <c t="s" r="A112" s="4">
        <v>790</v>
      </c>
      <c t="n" r="B112" s="6">
        <v>1661</v>
      </c>
      <c t="n" r="C112" s="6">
        <v>1083</v>
      </c>
    </row>
    <row r="113" spans="1:5">
      <c t="s" r="A113" s="4">
        <v>791</v>
      </c>
      <c t="n" r="B113" s="6">
        <v>0</v>
      </c>
      <c t="n" r="C113" s="6">
        <v>0</v>
      </c>
    </row>
    <row r="114" spans="1:5">
      <c t="s" r="A114" s="4">
        <v>129</v>
      </c>
      <c t="n" r="B114" s="6">
        <v>1269</v>
      </c>
      <c t="n" r="C114" s="6">
        <v>1152</v>
      </c>
    </row>
    <row r="115" spans="1:5">
      <c t="s" r="A115" s="4">
        <v>78</v>
      </c>
      <c t="n" r="B115" s="6">
        <v>139</v>
      </c>
      <c t="n" r="C115" s="6">
        <v>105</v>
      </c>
    </row>
    <row r="116" spans="1:5">
      <c t="s" r="A116" s="4">
        <v>79</v>
      </c>
      <c t="n" r="B116" s="6">
        <v>3882</v>
      </c>
      <c t="n" r="C116" s="6">
        <v>3392</v>
      </c>
    </row>
    <row r="117" spans="1:5">
      <c t="s" r="A117" s="4">
        <v>80</v>
      </c>
      <c t="n" r="B117" s="6">
        <v>415</v>
      </c>
      <c t="n" r="C117" s="6">
        <v>407</v>
      </c>
    </row>
    <row r="118" spans="1:5">
      <c t="s" r="A118" s="4">
        <v>81</v>
      </c>
      <c t="n" r="B118" s="6">
        <v>20</v>
      </c>
      <c t="n" r="C118" s="6">
        <v>20</v>
      </c>
    </row>
    <row r="119" spans="1:5">
      <c t="s" r="A119" s="4">
        <v>82</v>
      </c>
      <c t="n" r="B119" s="6">
        <v>78</v>
      </c>
      <c t="n" r="C119" s="6">
        <v>73</v>
      </c>
    </row>
    <row r="120" spans="1:5">
      <c t="s" r="A120" s="4">
        <v>83</v>
      </c>
      <c t="n" r="B120" s="6">
        <v>379</v>
      </c>
      <c t="n" r="C120" s="6">
        <v>350</v>
      </c>
    </row>
    <row r="121" spans="1:5">
      <c t="s" r="A121" s="4">
        <v>792</v>
      </c>
      <c t="n" r="B121" s="6">
        <v>0</v>
      </c>
      <c t="n" r="C121" s="6">
        <v>0</v>
      </c>
    </row>
    <row r="122" spans="1:5">
      <c t="s" r="A122" s="4">
        <v>793</v>
      </c>
      <c t="n" r="B122" s="6">
        <v>4405</v>
      </c>
      <c t="n" r="C122" s="6">
        <v>4213</v>
      </c>
    </row>
    <row r="123" spans="1:5">
      <c t="s" r="A123" s="4">
        <v>85</v>
      </c>
      <c t="n" r="B123" s="6">
        <v>9179</v>
      </c>
      <c t="n" r="C123" s="6">
        <v>8455</v>
      </c>
    </row>
    <row r="124" spans="1:5">
      <c t="s" r="A124" s="3">
        <v>86</v>
      </c>
    </row>
    <row r="125" spans="1:5">
      <c t="s" r="A125" s="4">
        <v>87</v>
      </c>
      <c t="n" r="B125" s="6">
        <v>1608</v>
      </c>
      <c t="n" r="C125" s="6">
        <v>1578</v>
      </c>
    </row>
    <row r="126" spans="1:5">
      <c t="s" r="A126" s="4">
        <v>794</v>
      </c>
      <c t="n" r="B126" s="6">
        <v>202</v>
      </c>
      <c t="n" r="C126" s="6">
        <v>69</v>
      </c>
    </row>
    <row r="127" spans="1:5">
      <c t="s" r="A127" s="4">
        <v>88</v>
      </c>
      <c t="n" r="B127" s="6">
        <v>263</v>
      </c>
      <c t="n" r="C127" s="6">
        <v>226</v>
      </c>
    </row>
    <row r="128" spans="1:5">
      <c t="s" r="A128" s="4">
        <v>89</v>
      </c>
      <c t="n" r="B128" s="6">
        <v>619</v>
      </c>
      <c t="n" r="C128" s="6">
        <v>547</v>
      </c>
    </row>
    <row r="129" spans="1:5">
      <c t="s" r="A129" s="4">
        <v>90</v>
      </c>
      <c t="n" r="B129" s="6">
        <v>179</v>
      </c>
      <c t="n" r="C129" s="6">
        <v>49</v>
      </c>
    </row>
    <row r="130" spans="1:5">
      <c t="s" r="A130" s="4">
        <v>795</v>
      </c>
      <c t="n" r="B130" s="6">
        <v>397</v>
      </c>
      <c t="n" r="C130" s="6">
        <v>579</v>
      </c>
    </row>
    <row r="131" spans="1:5">
      <c t="s" r="A131" s="4">
        <v>92</v>
      </c>
      <c t="n" r="B131" s="6">
        <v>3268</v>
      </c>
      <c t="n" r="C131" s="6">
        <v>3048</v>
      </c>
    </row>
    <row r="132" spans="1:5">
      <c t="s" r="A132" s="4">
        <v>93</v>
      </c>
      <c t="n" r="B132" s="6">
        <v>1339</v>
      </c>
      <c t="n" r="C132" s="6">
        <v>1278</v>
      </c>
    </row>
    <row r="133" spans="1:5">
      <c t="s" r="A133" s="4">
        <v>88</v>
      </c>
      <c t="n" r="B133" s="6">
        <v>665</v>
      </c>
      <c t="n" r="C133" s="6">
        <v>646</v>
      </c>
    </row>
    <row r="134" spans="1:5">
      <c t="s" r="A134" s="4">
        <v>82</v>
      </c>
      <c t="n" r="B134" s="6">
        <v>88</v>
      </c>
      <c t="n" r="C134" s="6">
        <v>92</v>
      </c>
    </row>
    <row r="135" spans="1:5">
      <c t="s" r="A135" s="4">
        <v>94</v>
      </c>
      <c t="n" r="B135" s="6">
        <v>238</v>
      </c>
      <c t="n" r="C135" s="6">
        <v>119</v>
      </c>
    </row>
    <row r="136" spans="1:5">
      <c t="s" r="A136" s="4">
        <v>95</v>
      </c>
      <c t="n" r="B136" s="6">
        <v>5598</v>
      </c>
      <c t="n" r="C136" s="6">
        <v>5183</v>
      </c>
    </row>
    <row r="137" spans="1:5">
      <c t="s" r="A137" s="4">
        <v>96</v>
      </c>
      <c t="s" r="B137" s="4">
        <v>97</v>
      </c>
      <c t="s" r="C137" s="4">
        <v>97</v>
      </c>
    </row>
    <row r="138" spans="1:5">
      <c t="s" r="A138" s="3">
        <v>110</v>
      </c>
    </row>
    <row r="139" spans="1:5">
      <c t="s" r="A139" s="4">
        <v>715</v>
      </c>
      <c t="n" r="B139" s="6">
        <v>0</v>
      </c>
      <c t="n" r="C139" s="6">
        <v>0</v>
      </c>
    </row>
    <row r="140" spans="1:5">
      <c t="s" r="A140" s="4">
        <v>796</v>
      </c>
      <c t="n" r="B140" s="6">
        <v>3354</v>
      </c>
      <c t="n" r="C140" s="6">
        <v>3050</v>
      </c>
    </row>
    <row r="141" spans="1:5">
      <c t="s" r="A141" s="4">
        <v>103</v>
      </c>
      <c t="n" r="B141" s="6">
        <v>3354</v>
      </c>
      <c t="n" r="C141" s="6">
        <v>3050</v>
      </c>
    </row>
    <row r="142" spans="1:5">
      <c t="s" r="A142" s="4">
        <v>104</v>
      </c>
      <c t="n" r="B142" s="6">
        <v>227</v>
      </c>
      <c t="n" r="C142" s="6">
        <v>222</v>
      </c>
    </row>
    <row r="143" spans="1:5">
      <c t="s" r="A143" s="4">
        <v>105</v>
      </c>
      <c t="n" r="B143" s="6">
        <v>3581</v>
      </c>
      <c t="n" r="C143" s="6">
        <v>3272</v>
      </c>
    </row>
    <row r="144" spans="1:5">
      <c t="s" r="A144" s="4">
        <v>106</v>
      </c>
      <c t="n" r="B144" s="6">
        <v>9179</v>
      </c>
      <c t="n" r="C144" s="6">
        <v>8455</v>
      </c>
    </row>
    <row r="145" spans="1:5">
      <c t="s" r="A145" s="4">
        <v>800</v>
      </c>
    </row>
    <row r="146" spans="1:5">
      <c t="s" r="A146" s="3">
        <v>70</v>
      </c>
    </row>
    <row r="147" spans="1:5">
      <c t="s" r="A147" s="4">
        <v>71</v>
      </c>
      <c t="n" r="B147" s="6">
        <v>0</v>
      </c>
      <c t="n" r="C147" s="6">
        <v>0</v>
      </c>
      <c t="n" r="D147" s="7">
        <v>0</v>
      </c>
      <c t="n" r="E147" s="7">
        <v>0</v>
      </c>
    </row>
    <row r="148" spans="1:5">
      <c t="s" r="A148" s="4">
        <v>790</v>
      </c>
      <c t="n" r="B148" s="6">
        <v>0</v>
      </c>
      <c t="n" r="C148" s="6">
        <v>0</v>
      </c>
    </row>
    <row r="149" spans="1:5">
      <c t="s" r="A149" s="4">
        <v>791</v>
      </c>
      <c t="n" r="B149" s="6">
        <v>-446</v>
      </c>
      <c t="n" r="C149" s="6">
        <v>-609</v>
      </c>
    </row>
    <row r="150" spans="1:5">
      <c t="s" r="A150" s="4">
        <v>129</v>
      </c>
      <c t="n" r="B150" s="6">
        <v>-47</v>
      </c>
      <c t="n" r="C150" s="6">
        <v>-44</v>
      </c>
    </row>
    <row r="151" spans="1:5">
      <c t="s" r="A151" s="4">
        <v>78</v>
      </c>
      <c t="n" r="B151" s="6">
        <v>-2</v>
      </c>
      <c t="n" r="C151" s="6">
        <v>3</v>
      </c>
    </row>
    <row r="152" spans="1:5">
      <c t="s" r="A152" s="4">
        <v>79</v>
      </c>
      <c t="n" r="B152" s="6">
        <v>-495</v>
      </c>
      <c t="n" r="C152" s="6">
        <v>-650</v>
      </c>
    </row>
    <row r="153" spans="1:5">
      <c t="s" r="A153" s="4">
        <v>80</v>
      </c>
      <c t="n" r="B153" s="6">
        <v>125</v>
      </c>
      <c t="n" r="C153" s="6">
        <v>124</v>
      </c>
    </row>
    <row r="154" spans="1:5">
      <c t="s" r="A154" s="4">
        <v>81</v>
      </c>
      <c t="n" r="B154" s="6">
        <v>0</v>
      </c>
      <c t="n" r="C154" s="6">
        <v>0</v>
      </c>
    </row>
    <row r="155" spans="1:5">
      <c t="s" r="A155" s="4">
        <v>82</v>
      </c>
      <c t="n" r="B155" s="6">
        <v>0</v>
      </c>
      <c t="n" r="C155" s="6">
        <v>0</v>
      </c>
    </row>
    <row r="156" spans="1:5">
      <c t="s" r="A156" s="4">
        <v>83</v>
      </c>
      <c t="n" r="B156" s="6">
        <v>6</v>
      </c>
      <c t="n" r="C156" s="6">
        <v>7</v>
      </c>
    </row>
    <row r="157" spans="1:5">
      <c t="s" r="A157" s="4">
        <v>792</v>
      </c>
      <c t="n" r="B157" s="6">
        <v>-4860</v>
      </c>
      <c t="n" r="C157" s="6">
        <v>-4471</v>
      </c>
    </row>
    <row r="158" spans="1:5">
      <c t="s" r="A158" s="4">
        <v>793</v>
      </c>
      <c t="n" r="B158" s="6">
        <v>-26</v>
      </c>
      <c t="n" r="C158" s="6">
        <v>-29</v>
      </c>
    </row>
    <row r="159" spans="1:5">
      <c t="s" r="A159" s="4">
        <v>85</v>
      </c>
      <c t="n" r="B159" s="6">
        <v>-5250</v>
      </c>
      <c t="n" r="C159" s="6">
        <v>-5019</v>
      </c>
    </row>
    <row r="160" spans="1:5">
      <c t="s" r="A160" s="3">
        <v>86</v>
      </c>
    </row>
    <row r="161" spans="1:5">
      <c t="s" r="A161" s="4">
        <v>87</v>
      </c>
      <c t="n" r="B161" s="6">
        <v>0</v>
      </c>
      <c t="n" r="C161" s="6">
        <v>0</v>
      </c>
    </row>
    <row r="162" spans="1:5">
      <c t="s" r="A162" s="4">
        <v>794</v>
      </c>
      <c t="n" r="B162" s="6">
        <v>-446</v>
      </c>
      <c t="n" r="C162" s="6">
        <v>-609</v>
      </c>
    </row>
    <row r="163" spans="1:5">
      <c t="s" r="A163" s="4">
        <v>88</v>
      </c>
      <c t="n" r="B163" s="6">
        <v>0</v>
      </c>
      <c t="n" r="C163" s="6">
        <v>0</v>
      </c>
    </row>
    <row r="164" spans="1:5">
      <c t="s" r="A164" s="4">
        <v>89</v>
      </c>
      <c t="n" r="B164" s="6">
        <v>-7</v>
      </c>
      <c t="n" r="C164" s="6">
        <v>-5</v>
      </c>
    </row>
    <row r="165" spans="1:5">
      <c t="s" r="A165" s="4">
        <v>90</v>
      </c>
      <c t="n" r="B165" s="6">
        <v>0</v>
      </c>
      <c t="n" r="C165" s="6">
        <v>0</v>
      </c>
    </row>
    <row r="166" spans="1:5">
      <c t="s" r="A166" s="4">
        <v>795</v>
      </c>
      <c t="n" r="B166" s="6">
        <v>0</v>
      </c>
      <c t="n" r="C166" s="6">
        <v>0</v>
      </c>
    </row>
    <row r="167" spans="1:5">
      <c t="s" r="A167" s="4">
        <v>92</v>
      </c>
      <c t="n" r="B167" s="6">
        <v>-453</v>
      </c>
      <c t="n" r="C167" s="6">
        <v>-614</v>
      </c>
    </row>
    <row r="168" spans="1:5">
      <c t="s" r="A168" s="4">
        <v>93</v>
      </c>
      <c t="n" r="B168" s="6">
        <v>0</v>
      </c>
      <c t="n" r="C168" s="6">
        <v>0</v>
      </c>
    </row>
    <row r="169" spans="1:5">
      <c t="s" r="A169" s="4">
        <v>88</v>
      </c>
      <c t="n" r="B169" s="6">
        <v>0</v>
      </c>
      <c t="n" r="C169" s="6">
        <v>0</v>
      </c>
    </row>
    <row r="170" spans="1:5">
      <c t="s" r="A170" s="4">
        <v>82</v>
      </c>
      <c t="n" r="B170" s="6">
        <v>0</v>
      </c>
      <c t="n" r="C170" s="6">
        <v>-2</v>
      </c>
    </row>
    <row r="171" spans="1:5">
      <c t="s" r="A171" s="4">
        <v>94</v>
      </c>
      <c t="n" r="B171" s="6">
        <v>0</v>
      </c>
      <c t="n" r="C171" s="6">
        <v>-2</v>
      </c>
    </row>
    <row r="172" spans="1:5">
      <c t="s" r="A172" s="4">
        <v>95</v>
      </c>
      <c t="n" r="B172" s="6">
        <v>-453</v>
      </c>
      <c t="n" r="C172" s="6">
        <v>-618</v>
      </c>
    </row>
    <row r="173" spans="1:5">
      <c t="s" r="A173" s="4">
        <v>96</v>
      </c>
      <c t="s" r="B173" s="4">
        <v>97</v>
      </c>
      <c t="s" r="C173" s="4">
        <v>97</v>
      </c>
    </row>
    <row r="174" spans="1:5">
      <c t="s" r="A174" s="3">
        <v>110</v>
      </c>
    </row>
    <row r="175" spans="1:5">
      <c t="s" r="A175" s="4">
        <v>715</v>
      </c>
      <c t="n" r="B175" s="6">
        <v>0</v>
      </c>
      <c t="n" r="C175" s="6">
        <v>0</v>
      </c>
    </row>
    <row r="176" spans="1:5">
      <c t="s" r="A176" s="4">
        <v>796</v>
      </c>
      <c t="n" r="B176" s="6">
        <v>-4797</v>
      </c>
      <c t="n" r="C176" s="6">
        <v>-4401</v>
      </c>
    </row>
    <row r="177" spans="1:5">
      <c t="s" r="A177" s="4">
        <v>103</v>
      </c>
      <c t="n" r="B177" s="6">
        <v>-4797</v>
      </c>
      <c t="n" r="C177" s="6">
        <v>-4401</v>
      </c>
    </row>
    <row r="178" spans="1:5">
      <c t="s" r="A178" s="4">
        <v>104</v>
      </c>
      <c t="n" r="B178" s="6">
        <v>0</v>
      </c>
      <c t="n" r="C178" s="6">
        <v>0</v>
      </c>
    </row>
    <row r="179" spans="1:5">
      <c t="s" r="A179" s="4">
        <v>105</v>
      </c>
      <c t="n" r="B179" s="6">
        <v>-4797</v>
      </c>
      <c t="n" r="C179" s="6">
        <v>-4401</v>
      </c>
    </row>
    <row r="180" spans="1:5">
      <c t="s" r="A180" s="4">
        <v>106</v>
      </c>
      <c t="n" r="B180" s="7">
        <v>-5250</v>
      </c>
      <c t="n" r="C180" s="7">
        <v>-50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1</v>
      </c>
      <c t="s" r="B1" s="2">
        <v>22</v>
      </c>
      <c t="s" r="D1" s="2">
        <v>1</v>
      </c>
    </row>
    <row r="2" spans="1:5">
      <c t="s" r="B2" s="2">
        <v>23</v>
      </c>
      <c t="s" r="C2" s="2">
        <v>24</v>
      </c>
      <c t="s" r="D2" s="2">
        <v>23</v>
      </c>
      <c t="s" r="E2" s="2">
        <v>24</v>
      </c>
    </row>
    <row r="3" spans="1:5">
      <c t="s" r="A3" s="3">
        <v>274</v>
      </c>
    </row>
    <row r="4" spans="1:5">
      <c t="s" r="A4" s="4">
        <v>26</v>
      </c>
      <c t="n" r="B4" s="7">
        <v>3847</v>
      </c>
      <c t="n" r="C4" s="7">
        <v>4184</v>
      </c>
      <c t="n" r="D4" s="7">
        <v>11417</v>
      </c>
      <c t="n" r="E4" s="7">
        <v>12380</v>
      </c>
    </row>
    <row r="5" spans="1:5">
      <c t="s" r="A5" s="4">
        <v>27</v>
      </c>
      <c t="n" r="B5" s="6">
        <v>2736</v>
      </c>
      <c t="n" r="C5" s="6">
        <v>3000</v>
      </c>
      <c t="n" r="D5" s="6">
        <v>8250</v>
      </c>
      <c t="n" r="E5" s="6">
        <v>9093</v>
      </c>
    </row>
    <row r="6" spans="1:5">
      <c t="s" r="A6" s="4">
        <v>28</v>
      </c>
      <c t="n" r="B6" s="6">
        <v>599</v>
      </c>
      <c t="n" r="C6" s="6">
        <v>633</v>
      </c>
      <c t="n" r="D6" s="6">
        <v>1807</v>
      </c>
      <c t="n" r="E6" s="6">
        <v>1889</v>
      </c>
    </row>
    <row r="7" spans="1:5">
      <c t="s" r="A7" s="4">
        <v>29</v>
      </c>
      <c t="n" r="B7" s="6">
        <v>135</v>
      </c>
      <c t="n" r="C7" s="6">
        <v>20</v>
      </c>
      <c t="n" r="D7" s="6">
        <v>194</v>
      </c>
      <c t="n" r="E7" s="6">
        <v>82</v>
      </c>
    </row>
    <row r="8" spans="1:5">
      <c t="s" r="A8" s="4">
        <v>30</v>
      </c>
      <c t="n" r="B8" s="6">
        <v>90</v>
      </c>
      <c t="n" r="C8" s="6">
        <v>105</v>
      </c>
      <c t="n" r="D8" s="6">
        <v>285</v>
      </c>
      <c t="n" r="E8" s="6">
        <v>322</v>
      </c>
    </row>
    <row r="9" spans="1:5">
      <c t="s" r="A9" s="4">
        <v>31</v>
      </c>
      <c t="n" r="B9" s="6">
        <v>-23</v>
      </c>
      <c t="n" r="C9" s="6">
        <v>-5</v>
      </c>
      <c t="n" r="D9" s="6">
        <v>3</v>
      </c>
      <c t="n" r="E9" s="6">
        <v>-124</v>
      </c>
    </row>
    <row r="10" spans="1:5">
      <c t="s" r="A10" s="4">
        <v>32</v>
      </c>
      <c t="n" r="B10" s="6">
        <v>310</v>
      </c>
      <c t="n" r="C10" s="6">
        <v>431</v>
      </c>
      <c t="n" r="D10" s="6">
        <v>878</v>
      </c>
      <c t="n" r="E10" s="6">
        <v>1118</v>
      </c>
    </row>
    <row r="11" spans="1:5">
      <c t="s" r="A11" s="4">
        <v>802</v>
      </c>
      <c t="n" r="B11" s="6">
        <v>-10</v>
      </c>
      <c t="n" r="C11" s="6">
        <v>126</v>
      </c>
      <c t="n" r="D11" s="6">
        <v>161</v>
      </c>
      <c t="n" r="E11" s="6">
        <v>369</v>
      </c>
    </row>
    <row r="12" spans="1:5">
      <c t="s" r="A12" s="4">
        <v>803</v>
      </c>
      <c t="n" r="B12" s="6">
        <v>0</v>
      </c>
      <c t="n" r="C12" s="6">
        <v>0</v>
      </c>
      <c t="n" r="D12" s="6">
        <v>0</v>
      </c>
      <c t="n" r="E12" s="6">
        <v>0</v>
      </c>
    </row>
    <row r="13" spans="1:5">
      <c t="s" r="A13" s="4">
        <v>34</v>
      </c>
      <c t="n" r="B13" s="6">
        <v>320</v>
      </c>
      <c t="n" r="C13" s="6">
        <v>305</v>
      </c>
      <c t="n" r="D13" s="6">
        <v>717</v>
      </c>
      <c t="n" r="E13" s="6">
        <v>749</v>
      </c>
    </row>
    <row r="14" spans="1:5">
      <c t="s" r="A14" s="4">
        <v>35</v>
      </c>
      <c t="n" r="B14" s="6">
        <v>3</v>
      </c>
      <c t="n" r="C14" s="6">
        <v>34</v>
      </c>
      <c t="n" r="D14" s="6">
        <v>14</v>
      </c>
      <c t="n" r="E14" s="6">
        <v>62</v>
      </c>
    </row>
    <row r="15" spans="1:5">
      <c t="s" r="A15" s="4">
        <v>36</v>
      </c>
      <c t="n" r="B15" s="6">
        <v>317</v>
      </c>
      <c t="n" r="C15" s="6">
        <v>271</v>
      </c>
      <c t="n" r="D15" s="6">
        <v>703</v>
      </c>
      <c t="n" r="E15" s="6">
        <v>687</v>
      </c>
    </row>
    <row r="16" spans="1:5">
      <c t="s" r="A16" s="4">
        <v>804</v>
      </c>
      <c t="n" r="B16" s="6">
        <v>325</v>
      </c>
      <c t="n" r="C16" s="6">
        <v>219</v>
      </c>
      <c t="n" r="D16" s="6">
        <v>772</v>
      </c>
      <c t="n" r="E16" s="6">
        <v>620</v>
      </c>
    </row>
    <row r="17" spans="1:5">
      <c t="s" r="A17" s="4">
        <v>57</v>
      </c>
      <c t="n" r="B17" s="6">
        <v>3</v>
      </c>
      <c t="n" r="C17" s="6">
        <v>15</v>
      </c>
      <c t="n" r="D17" s="6">
        <v>16</v>
      </c>
      <c t="n" r="E17" s="6">
        <v>0</v>
      </c>
    </row>
    <row r="18" spans="1:5">
      <c t="s" r="A18" s="4">
        <v>58</v>
      </c>
      <c t="n" r="B18" s="6">
        <v>322</v>
      </c>
      <c t="n" r="C18" s="6">
        <v>204</v>
      </c>
      <c t="n" r="D18" s="6">
        <v>756</v>
      </c>
      <c t="n" r="E18" s="6">
        <v>620</v>
      </c>
    </row>
    <row r="19" spans="1:5">
      <c t="s" r="A19" s="4">
        <v>797</v>
      </c>
    </row>
    <row r="20" spans="1:5">
      <c t="s" r="A20" s="3">
        <v>274</v>
      </c>
    </row>
    <row r="21" spans="1:5">
      <c t="s" r="A21" s="4">
        <v>26</v>
      </c>
      <c t="n" r="B21" s="6">
        <v>1773</v>
      </c>
      <c t="n" r="C21" s="6">
        <v>1916</v>
      </c>
      <c t="n" r="D21" s="6">
        <v>5245</v>
      </c>
      <c t="n" r="E21" s="6">
        <v>5730</v>
      </c>
    </row>
    <row r="22" spans="1:5">
      <c t="s" r="A22" s="4">
        <v>27</v>
      </c>
      <c t="n" r="B22" s="6">
        <v>1305</v>
      </c>
      <c t="n" r="C22" s="6">
        <v>1421</v>
      </c>
      <c t="n" r="D22" s="6">
        <v>3866</v>
      </c>
      <c t="n" r="E22" s="6">
        <v>4330</v>
      </c>
    </row>
    <row r="23" spans="1:5">
      <c t="s" r="A23" s="4">
        <v>28</v>
      </c>
      <c t="n" r="B23" s="6">
        <v>238</v>
      </c>
      <c t="n" r="C23" s="6">
        <v>249</v>
      </c>
      <c t="n" r="D23" s="6">
        <v>714</v>
      </c>
      <c t="n" r="E23" s="6">
        <v>717</v>
      </c>
    </row>
    <row r="24" spans="1:5">
      <c t="s" r="A24" s="4">
        <v>29</v>
      </c>
      <c t="n" r="B24" s="6">
        <v>7</v>
      </c>
      <c t="n" r="C24" s="6">
        <v>5</v>
      </c>
      <c t="n" r="D24" s="6">
        <v>12</v>
      </c>
      <c t="n" r="E24" s="6">
        <v>10</v>
      </c>
    </row>
    <row r="25" spans="1:5">
      <c t="s" r="A25" s="4">
        <v>30</v>
      </c>
      <c t="n" r="B25" s="6">
        <v>64</v>
      </c>
      <c t="n" r="C25" s="6">
        <v>79</v>
      </c>
      <c t="n" r="D25" s="6">
        <v>211</v>
      </c>
      <c t="n" r="E25" s="6">
        <v>245</v>
      </c>
    </row>
    <row r="26" spans="1:5">
      <c t="s" r="A26" s="4">
        <v>31</v>
      </c>
      <c t="n" r="B26" s="6">
        <v>-24</v>
      </c>
      <c t="n" r="C26" s="6">
        <v>-82</v>
      </c>
      <c t="n" r="D26" s="6">
        <v>-29</v>
      </c>
      <c t="n" r="E26" s="6">
        <v>-283</v>
      </c>
    </row>
    <row r="27" spans="1:5">
      <c t="s" r="A27" s="4">
        <v>32</v>
      </c>
      <c t="n" r="B27" s="6">
        <v>183</v>
      </c>
      <c t="n" r="C27" s="6">
        <v>244</v>
      </c>
      <c t="n" r="D27" s="6">
        <v>471</v>
      </c>
      <c t="n" r="E27" s="6">
        <v>711</v>
      </c>
    </row>
    <row r="28" spans="1:5">
      <c t="s" r="A28" s="4">
        <v>802</v>
      </c>
      <c t="n" r="B28" s="6">
        <v>-55</v>
      </c>
      <c t="n" r="C28" s="6">
        <v>99</v>
      </c>
      <c t="n" r="D28" s="6">
        <v>50</v>
      </c>
      <c t="n" r="E28" s="6">
        <v>271</v>
      </c>
    </row>
    <row r="29" spans="1:5">
      <c t="s" r="A29" s="4">
        <v>803</v>
      </c>
      <c t="n" r="B29" s="6">
        <v>79</v>
      </c>
      <c t="n" r="C29" s="6">
        <v>126</v>
      </c>
      <c t="n" r="D29" s="6">
        <v>282</v>
      </c>
      <c t="n" r="E29" s="6">
        <v>247</v>
      </c>
    </row>
    <row r="30" spans="1:5">
      <c t="s" r="A30" s="4">
        <v>34</v>
      </c>
      <c t="n" r="B30" s="6">
        <v>317</v>
      </c>
      <c t="n" r="C30" s="6">
        <v>271</v>
      </c>
      <c t="n" r="D30" s="6">
        <v>703</v>
      </c>
      <c t="n" r="E30" s="6">
        <v>687</v>
      </c>
    </row>
    <row r="31" spans="1:5">
      <c t="s" r="A31" s="4">
        <v>35</v>
      </c>
      <c t="n" r="B31" s="6">
        <v>0</v>
      </c>
      <c t="n" r="C31" s="6">
        <v>0</v>
      </c>
      <c t="n" r="D31" s="6">
        <v>0</v>
      </c>
      <c t="n" r="E31" s="6">
        <v>0</v>
      </c>
    </row>
    <row r="32" spans="1:5">
      <c t="s" r="A32" s="4">
        <v>36</v>
      </c>
      <c t="n" r="B32" s="6">
        <v>317</v>
      </c>
      <c t="n" r="C32" s="6">
        <v>271</v>
      </c>
      <c t="n" r="D32" s="6">
        <v>703</v>
      </c>
      <c t="n" r="E32" s="6">
        <v>687</v>
      </c>
    </row>
    <row r="33" spans="1:5">
      <c t="s" r="A33" s="4">
        <v>804</v>
      </c>
      <c t="n" r="B33" s="6">
        <v>322</v>
      </c>
      <c t="n" r="C33" s="6">
        <v>204</v>
      </c>
      <c t="n" r="D33" s="6">
        <v>756</v>
      </c>
      <c t="n" r="E33" s="6">
        <v>620</v>
      </c>
    </row>
    <row r="34" spans="1:5">
      <c t="s" r="A34" s="4">
        <v>57</v>
      </c>
      <c t="n" r="B34" s="6">
        <v>0</v>
      </c>
      <c t="n" r="C34" s="6">
        <v>0</v>
      </c>
      <c t="n" r="D34" s="6">
        <v>0</v>
      </c>
      <c t="n" r="E34" s="6">
        <v>0</v>
      </c>
    </row>
    <row r="35" spans="1:5">
      <c t="s" r="A35" s="4">
        <v>58</v>
      </c>
      <c t="n" r="B35" s="6">
        <v>322</v>
      </c>
      <c t="n" r="C35" s="6">
        <v>204</v>
      </c>
      <c t="n" r="D35" s="6">
        <v>756</v>
      </c>
      <c t="n" r="E35" s="6">
        <v>620</v>
      </c>
    </row>
    <row r="36" spans="1:5">
      <c t="s" r="A36" s="4">
        <v>798</v>
      </c>
    </row>
    <row r="37" spans="1:5">
      <c t="s" r="A37" s="3">
        <v>274</v>
      </c>
    </row>
    <row r="38" spans="1:5">
      <c t="s" r="A38" s="4">
        <v>26</v>
      </c>
      <c t="n" r="B38" s="6">
        <v>462</v>
      </c>
      <c t="n" r="C38" s="6">
        <v>568</v>
      </c>
      <c t="n" r="D38" s="6">
        <v>1372</v>
      </c>
      <c t="n" r="E38" s="6">
        <v>1656</v>
      </c>
    </row>
    <row r="39" spans="1:5">
      <c t="s" r="A39" s="4">
        <v>27</v>
      </c>
      <c t="n" r="B39" s="6">
        <v>411</v>
      </c>
      <c t="n" r="C39" s="6">
        <v>523</v>
      </c>
      <c t="n" r="D39" s="6">
        <v>1234</v>
      </c>
      <c t="n" r="E39" s="6">
        <v>1515</v>
      </c>
    </row>
    <row r="40" spans="1:5">
      <c t="s" r="A40" s="4">
        <v>28</v>
      </c>
      <c t="n" r="B40" s="6">
        <v>39</v>
      </c>
      <c t="n" r="C40" s="6">
        <v>41</v>
      </c>
      <c t="n" r="D40" s="6">
        <v>115</v>
      </c>
      <c t="n" r="E40" s="6">
        <v>123</v>
      </c>
    </row>
    <row r="41" spans="1:5">
      <c t="s" r="A41" s="4">
        <v>29</v>
      </c>
      <c t="n" r="B41" s="6">
        <v>0</v>
      </c>
      <c t="n" r="C41" s="6">
        <v>0</v>
      </c>
      <c t="n" r="D41" s="6">
        <v>0</v>
      </c>
      <c t="n" r="E41" s="6">
        <v>0</v>
      </c>
    </row>
    <row r="42" spans="1:5">
      <c t="s" r="A42" s="4">
        <v>30</v>
      </c>
      <c t="n" r="B42" s="6">
        <v>2</v>
      </c>
      <c t="n" r="C42" s="6">
        <v>5</v>
      </c>
      <c t="n" r="D42" s="6">
        <v>8</v>
      </c>
      <c t="n" r="E42" s="6">
        <v>17</v>
      </c>
    </row>
    <row r="43" spans="1:5">
      <c t="s" r="A43" s="4">
        <v>31</v>
      </c>
      <c t="n" r="B43" s="6">
        <v>0</v>
      </c>
      <c t="n" r="C43" s="6">
        <v>1</v>
      </c>
      <c t="n" r="D43" s="6">
        <v>1</v>
      </c>
      <c t="n" r="E43" s="6">
        <v>-15</v>
      </c>
    </row>
    <row r="44" spans="1:5">
      <c t="s" r="A44" s="4">
        <v>32</v>
      </c>
      <c t="n" r="B44" s="6">
        <v>10</v>
      </c>
      <c t="n" r="C44" s="6">
        <v>-2</v>
      </c>
      <c t="n" r="D44" s="6">
        <v>14</v>
      </c>
      <c t="n" r="E44" s="6">
        <v>16</v>
      </c>
    </row>
    <row r="45" spans="1:5">
      <c t="s" r="A45" s="4">
        <v>802</v>
      </c>
      <c t="n" r="B45" s="6">
        <v>3</v>
      </c>
      <c t="n" r="C45" s="6">
        <v>-2</v>
      </c>
      <c t="n" r="D45" s="6">
        <v>2</v>
      </c>
      <c t="n" r="E45" s="6">
        <v>5</v>
      </c>
    </row>
    <row r="46" spans="1:5">
      <c t="s" r="A46" s="4">
        <v>803</v>
      </c>
      <c t="n" r="B46" s="6">
        <v>10</v>
      </c>
      <c t="n" r="C46" s="6">
        <v>20</v>
      </c>
      <c t="n" r="D46" s="6">
        <v>31</v>
      </c>
      <c t="n" r="E46" s="6">
        <v>-40</v>
      </c>
    </row>
    <row r="47" spans="1:5">
      <c t="s" r="A47" s="4">
        <v>34</v>
      </c>
      <c t="n" r="B47" s="6">
        <v>17</v>
      </c>
      <c t="n" r="C47" s="6">
        <v>20</v>
      </c>
      <c t="n" r="D47" s="6">
        <v>43</v>
      </c>
      <c t="n" r="E47" s="6">
        <v>-29</v>
      </c>
    </row>
    <row r="48" spans="1:5">
      <c t="s" r="A48" s="4">
        <v>35</v>
      </c>
      <c t="n" r="B48" s="6">
        <v>0</v>
      </c>
      <c t="n" r="C48" s="6">
        <v>0</v>
      </c>
      <c t="n" r="D48" s="6">
        <v>0</v>
      </c>
      <c t="n" r="E48" s="6">
        <v>0</v>
      </c>
    </row>
    <row r="49" spans="1:5">
      <c t="s" r="A49" s="4">
        <v>36</v>
      </c>
      <c t="n" r="B49" s="6">
        <v>17</v>
      </c>
      <c t="n" r="C49" s="6">
        <v>20</v>
      </c>
      <c t="n" r="D49" s="6">
        <v>43</v>
      </c>
      <c t="n" r="E49" s="6">
        <v>-29</v>
      </c>
    </row>
    <row r="50" spans="1:5">
      <c t="s" r="A50" s="4">
        <v>804</v>
      </c>
      <c t="n" r="B50" s="6">
        <v>17</v>
      </c>
      <c t="n" r="C50" s="6">
        <v>30</v>
      </c>
      <c t="n" r="D50" s="6">
        <v>23</v>
      </c>
      <c t="n" r="E50" s="6">
        <v>4</v>
      </c>
    </row>
    <row r="51" spans="1:5">
      <c t="s" r="A51" s="4">
        <v>57</v>
      </c>
      <c t="n" r="B51" s="6">
        <v>0</v>
      </c>
      <c t="n" r="C51" s="6">
        <v>0</v>
      </c>
      <c t="n" r="D51" s="6">
        <v>0</v>
      </c>
      <c t="n" r="E51" s="6">
        <v>0</v>
      </c>
    </row>
    <row r="52" spans="1:5">
      <c t="s" r="A52" s="4">
        <v>58</v>
      </c>
      <c t="n" r="B52" s="6">
        <v>17</v>
      </c>
      <c t="n" r="C52" s="6">
        <v>30</v>
      </c>
      <c t="n" r="D52" s="6">
        <v>23</v>
      </c>
      <c t="n" r="E52" s="6">
        <v>4</v>
      </c>
    </row>
    <row r="53" spans="1:5">
      <c t="s" r="A53" s="4">
        <v>799</v>
      </c>
    </row>
    <row r="54" spans="1:5">
      <c t="s" r="A54" s="3">
        <v>274</v>
      </c>
    </row>
    <row r="55" spans="1:5">
      <c t="s" r="A55" s="4">
        <v>26</v>
      </c>
      <c t="n" r="B55" s="6">
        <v>2319</v>
      </c>
      <c t="n" r="C55" s="6">
        <v>2669</v>
      </c>
      <c t="n" r="D55" s="6">
        <v>6922</v>
      </c>
      <c t="n" r="E55" s="6">
        <v>7911</v>
      </c>
    </row>
    <row r="56" spans="1:5">
      <c t="s" r="A56" s="4">
        <v>27</v>
      </c>
      <c t="n" r="B56" s="6">
        <v>1737</v>
      </c>
      <c t="n" r="C56" s="6">
        <v>2063</v>
      </c>
      <c t="n" r="D56" s="6">
        <v>5311</v>
      </c>
      <c t="n" r="E56" s="6">
        <v>6222</v>
      </c>
    </row>
    <row r="57" spans="1:5">
      <c t="s" r="A57" s="4">
        <v>28</v>
      </c>
      <c t="n" r="B57" s="6">
        <v>322</v>
      </c>
      <c t="n" r="C57" s="6">
        <v>345</v>
      </c>
      <c t="n" r="D57" s="6">
        <v>979</v>
      </c>
      <c t="n" r="E57" s="6">
        <v>1055</v>
      </c>
    </row>
    <row r="58" spans="1:5">
      <c t="s" r="A58" s="4">
        <v>29</v>
      </c>
      <c t="n" r="B58" s="6">
        <v>128</v>
      </c>
      <c t="n" r="C58" s="6">
        <v>15</v>
      </c>
      <c t="n" r="D58" s="6">
        <v>182</v>
      </c>
      <c t="n" r="E58" s="6">
        <v>71</v>
      </c>
    </row>
    <row r="59" spans="1:5">
      <c t="s" r="A59" s="4">
        <v>30</v>
      </c>
      <c t="n" r="B59" s="6">
        <v>24</v>
      </c>
      <c t="n" r="C59" s="6">
        <v>34</v>
      </c>
      <c t="n" r="D59" s="6">
        <v>77</v>
      </c>
      <c t="n" r="E59" s="6">
        <v>102</v>
      </c>
    </row>
    <row r="60" spans="1:5">
      <c t="s" r="A60" s="4">
        <v>31</v>
      </c>
      <c t="n" r="B60" s="6">
        <v>-7</v>
      </c>
      <c t="n" r="C60" s="6">
        <v>33</v>
      </c>
      <c t="n" r="D60" s="6">
        <v>-17</v>
      </c>
      <c t="n" r="E60" s="6">
        <v>52</v>
      </c>
    </row>
    <row r="61" spans="1:5">
      <c t="s" r="A61" s="4">
        <v>32</v>
      </c>
      <c t="n" r="B61" s="6">
        <v>115</v>
      </c>
      <c t="n" r="C61" s="6">
        <v>179</v>
      </c>
      <c t="n" r="D61" s="6">
        <v>390</v>
      </c>
      <c t="n" r="E61" s="6">
        <v>409</v>
      </c>
    </row>
    <row r="62" spans="1:5">
      <c t="s" r="A62" s="4">
        <v>802</v>
      </c>
      <c t="n" r="B62" s="6">
        <v>41</v>
      </c>
      <c t="n" r="C62" s="6">
        <v>26</v>
      </c>
      <c t="n" r="D62" s="6">
        <v>104</v>
      </c>
      <c t="n" r="E62" s="6">
        <v>91</v>
      </c>
    </row>
    <row r="63" spans="1:5">
      <c t="s" r="A63" s="4">
        <v>803</v>
      </c>
      <c t="n" r="B63" s="6">
        <v>0</v>
      </c>
      <c t="n" r="C63" s="6">
        <v>0</v>
      </c>
      <c t="n" r="D63" s="6">
        <v>0</v>
      </c>
      <c t="n" r="E63" s="6">
        <v>0</v>
      </c>
    </row>
    <row r="64" spans="1:5">
      <c t="s" r="A64" s="4">
        <v>34</v>
      </c>
      <c t="n" r="B64" s="6">
        <v>74</v>
      </c>
      <c t="n" r="C64" s="6">
        <v>153</v>
      </c>
      <c t="n" r="D64" s="6">
        <v>286</v>
      </c>
      <c t="n" r="E64" s="6">
        <v>318</v>
      </c>
    </row>
    <row r="65" spans="1:5">
      <c t="s" r="A65" s="4">
        <v>35</v>
      </c>
      <c t="n" r="B65" s="6">
        <v>3</v>
      </c>
      <c t="n" r="C65" s="6">
        <v>34</v>
      </c>
      <c t="n" r="D65" s="6">
        <v>14</v>
      </c>
      <c t="n" r="E65" s="6">
        <v>62</v>
      </c>
    </row>
    <row r="66" spans="1:5">
      <c t="s" r="A66" s="4">
        <v>36</v>
      </c>
      <c t="n" r="B66" s="6">
        <v>71</v>
      </c>
      <c t="n" r="C66" s="6">
        <v>119</v>
      </c>
      <c t="n" r="D66" s="6">
        <v>272</v>
      </c>
      <c t="n" r="E66" s="6">
        <v>256</v>
      </c>
    </row>
    <row r="67" spans="1:5">
      <c t="s" r="A67" s="4">
        <v>804</v>
      </c>
      <c t="n" r="B67" s="6">
        <v>70</v>
      </c>
      <c t="n" r="C67" s="6">
        <v>48</v>
      </c>
      <c t="n" r="D67" s="6">
        <v>311</v>
      </c>
      <c t="n" r="E67" s="6">
        <v>113</v>
      </c>
    </row>
    <row r="68" spans="1:5">
      <c t="s" r="A68" s="4">
        <v>57</v>
      </c>
      <c t="n" r="B68" s="6">
        <v>3</v>
      </c>
      <c t="n" r="C68" s="6">
        <v>15</v>
      </c>
      <c t="n" r="D68" s="6">
        <v>16</v>
      </c>
      <c t="n" r="E68" s="6">
        <v>14</v>
      </c>
    </row>
    <row r="69" spans="1:5">
      <c t="s" r="A69" s="4">
        <v>58</v>
      </c>
      <c t="n" r="B69" s="6">
        <v>67</v>
      </c>
      <c t="n" r="C69" s="6">
        <v>33</v>
      </c>
      <c t="n" r="D69" s="6">
        <v>295</v>
      </c>
      <c t="n" r="E69" s="6">
        <v>99</v>
      </c>
    </row>
    <row r="70" spans="1:5">
      <c t="s" r="A70" s="4">
        <v>800</v>
      </c>
    </row>
    <row r="71" spans="1:5">
      <c t="s" r="A71" s="3">
        <v>274</v>
      </c>
    </row>
    <row r="72" spans="1:5">
      <c t="s" r="A72" s="4">
        <v>26</v>
      </c>
      <c t="n" r="B72" s="6">
        <v>-707</v>
      </c>
      <c t="n" r="C72" s="6">
        <v>-969</v>
      </c>
      <c t="n" r="D72" s="6">
        <v>-2122</v>
      </c>
      <c t="n" r="E72" s="6">
        <v>-2917</v>
      </c>
    </row>
    <row r="73" spans="1:5">
      <c t="s" r="A73" s="4">
        <v>27</v>
      </c>
      <c t="n" r="B73" s="6">
        <v>-717</v>
      </c>
      <c t="n" r="C73" s="6">
        <v>-1007</v>
      </c>
      <c t="n" r="D73" s="6">
        <v>-2161</v>
      </c>
      <c t="n" r="E73" s="6">
        <v>-2974</v>
      </c>
    </row>
    <row r="74" spans="1:5">
      <c t="s" r="A74" s="4">
        <v>28</v>
      </c>
      <c t="n" r="B74" s="6">
        <v>0</v>
      </c>
      <c t="n" r="C74" s="6">
        <v>-2</v>
      </c>
      <c t="n" r="D74" s="6">
        <v>-1</v>
      </c>
      <c t="n" r="E74" s="6">
        <v>-6</v>
      </c>
    </row>
    <row r="75" spans="1:5">
      <c t="s" r="A75" s="4">
        <v>29</v>
      </c>
      <c t="n" r="B75" s="6">
        <v>0</v>
      </c>
      <c t="n" r="C75" s="6">
        <v>0</v>
      </c>
      <c t="n" r="D75" s="6">
        <v>0</v>
      </c>
      <c t="n" r="E75" s="6">
        <v>1</v>
      </c>
    </row>
    <row r="76" spans="1:5">
      <c t="s" r="A76" s="4">
        <v>30</v>
      </c>
      <c t="n" r="B76" s="6">
        <v>0</v>
      </c>
      <c t="n" r="C76" s="6">
        <v>-13</v>
      </c>
      <c t="n" r="D76" s="6">
        <v>-11</v>
      </c>
      <c t="n" r="E76" s="6">
        <v>-42</v>
      </c>
    </row>
    <row r="77" spans="1:5">
      <c t="s" r="A77" s="4">
        <v>31</v>
      </c>
      <c t="n" r="B77" s="6">
        <v>8</v>
      </c>
      <c t="n" r="C77" s="6">
        <v>43</v>
      </c>
      <c t="n" r="D77" s="6">
        <v>48</v>
      </c>
      <c t="n" r="E77" s="6">
        <v>122</v>
      </c>
    </row>
    <row r="78" spans="1:5">
      <c t="s" r="A78" s="4">
        <v>32</v>
      </c>
      <c t="n" r="B78" s="6">
        <v>2</v>
      </c>
      <c t="n" r="C78" s="6">
        <v>10</v>
      </c>
      <c t="n" r="D78" s="6">
        <v>3</v>
      </c>
      <c t="n" r="E78" s="6">
        <v>-18</v>
      </c>
    </row>
    <row r="79" spans="1:5">
      <c t="s" r="A79" s="4">
        <v>802</v>
      </c>
      <c t="n" r="B79" s="6">
        <v>1</v>
      </c>
      <c t="n" r="C79" s="6">
        <v>3</v>
      </c>
      <c t="n" r="D79" s="6">
        <v>5</v>
      </c>
      <c t="n" r="E79" s="6">
        <v>2</v>
      </c>
    </row>
    <row r="80" spans="1:5">
      <c t="s" r="A80" s="4">
        <v>803</v>
      </c>
      <c t="n" r="B80" s="6">
        <v>-89</v>
      </c>
      <c t="n" r="C80" s="6">
        <v>-146</v>
      </c>
      <c t="n" r="D80" s="6">
        <v>-313</v>
      </c>
      <c t="n" r="E80" s="6">
        <v>-207</v>
      </c>
    </row>
    <row r="81" spans="1:5">
      <c t="s" r="A81" s="4">
        <v>34</v>
      </c>
      <c t="n" r="B81" s="6">
        <v>-88</v>
      </c>
      <c t="n" r="C81" s="6">
        <v>-139</v>
      </c>
      <c t="n" r="D81" s="6">
        <v>-315</v>
      </c>
      <c t="n" r="E81" s="6">
        <v>-227</v>
      </c>
    </row>
    <row r="82" spans="1:5">
      <c t="s" r="A82" s="4">
        <v>35</v>
      </c>
      <c t="n" r="B82" s="6">
        <v>0</v>
      </c>
      <c t="n" r="C82" s="6">
        <v>0</v>
      </c>
      <c t="n" r="D82" s="6">
        <v>0</v>
      </c>
      <c t="n" r="E82" s="6">
        <v>0</v>
      </c>
    </row>
    <row r="83" spans="1:5">
      <c t="s" r="A83" s="4">
        <v>36</v>
      </c>
      <c t="n" r="B83" s="6">
        <v>-88</v>
      </c>
      <c t="n" r="C83" s="6">
        <v>-139</v>
      </c>
      <c t="n" r="D83" s="6">
        <v>-315</v>
      </c>
      <c t="n" r="E83" s="6">
        <v>-227</v>
      </c>
    </row>
    <row r="84" spans="1:5">
      <c t="s" r="A84" s="4">
        <v>804</v>
      </c>
      <c t="n" r="B84" s="6">
        <v>-84</v>
      </c>
      <c t="n" r="C84" s="6">
        <v>-63</v>
      </c>
      <c t="n" r="D84" s="6">
        <v>-318</v>
      </c>
      <c t="n" r="E84" s="6">
        <v>-117</v>
      </c>
    </row>
    <row r="85" spans="1:5">
      <c t="s" r="A85" s="4">
        <v>57</v>
      </c>
      <c t="n" r="B85" s="6">
        <v>0</v>
      </c>
      <c t="n" r="C85" s="6">
        <v>0</v>
      </c>
      <c t="n" r="D85" s="6">
        <v>0</v>
      </c>
      <c t="n" r="E85" s="6">
        <v>-14</v>
      </c>
    </row>
    <row r="86" spans="1:5">
      <c t="s" r="A86" s="4">
        <v>58</v>
      </c>
      <c t="n" r="B86" s="7">
        <v>-84</v>
      </c>
      <c t="n" r="C86" s="7">
        <v>-63</v>
      </c>
      <c t="n" r="D86" s="7">
        <v>-318</v>
      </c>
      <c t="n" r="E86" s="7">
        <v>-1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5</v>
      </c>
      <c t="s" r="B1" s="2">
        <v>1</v>
      </c>
    </row>
    <row r="2" spans="1:3">
      <c t="s" r="B2" s="2">
        <v>23</v>
      </c>
      <c t="s" r="C2" s="2">
        <v>24</v>
      </c>
    </row>
    <row r="3" spans="1:3">
      <c t="s" r="A3" s="3">
        <v>116</v>
      </c>
    </row>
    <row r="4" spans="1:3">
      <c t="s" r="A4" s="4">
        <v>132</v>
      </c>
      <c t="n" r="B4" s="7">
        <v>237</v>
      </c>
      <c t="n" r="C4" s="7">
        <v>635</v>
      </c>
    </row>
    <row r="5" spans="1:3">
      <c t="s" r="A5" s="3">
        <v>133</v>
      </c>
    </row>
    <row r="6" spans="1:3">
      <c t="s" r="A6" s="4">
        <v>134</v>
      </c>
      <c t="n" r="B6" s="6">
        <v>-711</v>
      </c>
      <c t="n" r="C6" s="6">
        <v>-656</v>
      </c>
    </row>
    <row r="7" spans="1:3">
      <c t="s" r="A7" s="4">
        <v>135</v>
      </c>
      <c t="n" r="B7" s="6">
        <v>13</v>
      </c>
      <c t="n" r="C7" s="6">
        <v>13</v>
      </c>
    </row>
    <row r="8" spans="1:3">
      <c t="s" r="A8" s="4">
        <v>136</v>
      </c>
      <c t="n" r="B8" s="6">
        <v>1</v>
      </c>
      <c t="n" r="C8" s="6">
        <v>-11</v>
      </c>
    </row>
    <row r="9" spans="1:3">
      <c t="s" r="A9" s="4">
        <v>137</v>
      </c>
      <c t="n" r="B9" s="6">
        <v>-46</v>
      </c>
      <c t="n" r="C9" s="6">
        <v>-50</v>
      </c>
    </row>
    <row r="10" spans="1:3">
      <c t="s" r="A10" s="4">
        <v>138</v>
      </c>
      <c t="n" r="B10" s="6">
        <v>34</v>
      </c>
      <c t="n" r="C10" s="6">
        <v>25</v>
      </c>
    </row>
    <row r="11" spans="1:3">
      <c t="s" r="A11" s="4">
        <v>806</v>
      </c>
      <c t="n" r="B11" s="6">
        <v>0</v>
      </c>
      <c t="n" r="C11" s="6">
        <v>0</v>
      </c>
    </row>
    <row r="12" spans="1:3">
      <c t="s" r="A12" s="4">
        <v>807</v>
      </c>
      <c t="n" r="B12" s="6">
        <v>0</v>
      </c>
      <c t="n" r="C12" s="6">
        <v>0</v>
      </c>
    </row>
    <row r="13" spans="1:3">
      <c t="s" r="A13" s="4">
        <v>139</v>
      </c>
      <c t="n" r="B13" s="6">
        <v>2</v>
      </c>
      <c t="n" r="C13" s="6">
        <v>5</v>
      </c>
    </row>
    <row r="14" spans="1:3">
      <c t="s" r="A14" s="4">
        <v>140</v>
      </c>
      <c t="n" r="B14" s="6">
        <v>-707</v>
      </c>
      <c t="n" r="C14" s="6">
        <v>-674</v>
      </c>
    </row>
    <row r="15" spans="1:3">
      <c t="s" r="A15" s="3">
        <v>141</v>
      </c>
    </row>
    <row r="16" spans="1:3">
      <c t="s" r="A16" s="4">
        <v>142</v>
      </c>
      <c t="n" r="B16" s="6">
        <v>219</v>
      </c>
      <c t="n" r="C16" s="6">
        <v>72</v>
      </c>
    </row>
    <row r="17" spans="1:3">
      <c t="s" r="A17" s="4">
        <v>143</v>
      </c>
      <c t="n" r="B17" s="6">
        <v>-99</v>
      </c>
      <c t="n" r="C17" s="6">
        <v>-59</v>
      </c>
    </row>
    <row r="18" spans="1:3">
      <c t="s" r="A18" s="4">
        <v>144</v>
      </c>
      <c t="n" r="B18" s="6">
        <v>4129</v>
      </c>
      <c t="n" r="C18" s="6">
        <v>1265</v>
      </c>
    </row>
    <row r="19" spans="1:3">
      <c t="s" r="A19" s="4">
        <v>145</v>
      </c>
      <c t="n" r="B19" s="6">
        <v>-4025</v>
      </c>
      <c t="n" r="C19" s="6">
        <v>-1469</v>
      </c>
    </row>
    <row r="20" spans="1:3">
      <c t="s" r="A20" s="4">
        <v>146</v>
      </c>
      <c t="n" r="B20" s="6">
        <v>9</v>
      </c>
      <c t="n" r="C20" s="6">
        <v>33</v>
      </c>
    </row>
    <row r="21" spans="1:3">
      <c t="s" r="A21" s="4">
        <v>147</v>
      </c>
      <c t="n" r="B21" s="6">
        <v>-200</v>
      </c>
      <c t="n" r="C21" s="6">
        <v>-82</v>
      </c>
    </row>
    <row r="22" spans="1:3">
      <c t="s" r="A22" s="4">
        <v>148</v>
      </c>
      <c t="n" r="B22" s="6">
        <v>-56</v>
      </c>
      <c t="n" r="C22" s="6">
        <v>-49</v>
      </c>
    </row>
    <row r="23" spans="1:3">
      <c t="s" r="A23" s="4">
        <v>806</v>
      </c>
      <c t="n" r="B23" s="6">
        <v>0</v>
      </c>
      <c t="n" r="C23" s="6">
        <v>0</v>
      </c>
    </row>
    <row r="24" spans="1:3">
      <c t="s" r="A24" s="4">
        <v>807</v>
      </c>
      <c t="n" r="B24" s="6">
        <v>0</v>
      </c>
      <c t="n" r="C24" s="6">
        <v>0</v>
      </c>
    </row>
    <row r="25" spans="1:3">
      <c t="s" r="A25" s="4">
        <v>808</v>
      </c>
      <c t="n" r="B25" s="6">
        <v>0</v>
      </c>
      <c t="n" r="C25" s="6">
        <v>0</v>
      </c>
    </row>
    <row r="26" spans="1:3">
      <c t="s" r="A26" s="4">
        <v>149</v>
      </c>
      <c t="n" r="B26" s="6">
        <v>-9</v>
      </c>
      <c t="n" r="C26" s="6">
        <v>-5</v>
      </c>
    </row>
    <row r="27" spans="1:3">
      <c t="s" r="A27" s="4">
        <v>150</v>
      </c>
      <c t="n" r="B27" s="6">
        <v>-24</v>
      </c>
      <c t="n" r="C27" s="6">
        <v>-12</v>
      </c>
    </row>
    <row r="28" spans="1:3">
      <c t="s" r="A28" s="4">
        <v>151</v>
      </c>
      <c t="n" r="B28" s="6">
        <v>-56</v>
      </c>
      <c t="n" r="C28" s="6">
        <v>-306</v>
      </c>
    </row>
    <row r="29" spans="1:3">
      <c t="s" r="A29" s="4">
        <v>152</v>
      </c>
      <c t="n" r="B29" s="6">
        <v>25</v>
      </c>
      <c t="n" r="C29" s="6">
        <v>-102</v>
      </c>
    </row>
    <row r="30" spans="1:3">
      <c t="s" r="A30" s="4">
        <v>153</v>
      </c>
      <c t="n" r="B30" s="6">
        <v>-501</v>
      </c>
      <c t="n" r="C30" s="6">
        <v>-447</v>
      </c>
    </row>
    <row r="31" spans="1:3">
      <c t="s" r="A31" s="4">
        <v>154</v>
      </c>
      <c t="n" r="B31" s="6">
        <v>1476</v>
      </c>
      <c t="n" r="C31" s="6">
        <v>2161</v>
      </c>
    </row>
    <row r="32" spans="1:3">
      <c t="s" r="A32" s="4">
        <v>155</v>
      </c>
      <c t="n" r="B32" s="6">
        <v>0</v>
      </c>
      <c t="n" r="C32" s="6">
        <v>-24</v>
      </c>
    </row>
    <row r="33" spans="1:3">
      <c t="s" r="A33" s="4">
        <v>156</v>
      </c>
      <c t="n" r="B33" s="6">
        <v>975</v>
      </c>
      <c t="n" r="C33" s="6">
        <v>1690</v>
      </c>
    </row>
    <row r="34" spans="1:3">
      <c t="s" r="A34" s="4">
        <v>797</v>
      </c>
    </row>
    <row r="35" spans="1:3">
      <c t="s" r="A35" s="3">
        <v>116</v>
      </c>
    </row>
    <row r="36" spans="1:3">
      <c t="s" r="A36" s="4">
        <v>132</v>
      </c>
      <c t="n" r="B36" s="6">
        <v>-4</v>
      </c>
      <c t="n" r="C36" s="6">
        <v>326</v>
      </c>
    </row>
    <row r="37" spans="1:3">
      <c t="s" r="A37" s="3">
        <v>133</v>
      </c>
    </row>
    <row r="38" spans="1:3">
      <c t="s" r="A38" s="4">
        <v>134</v>
      </c>
      <c t="n" r="B38" s="6">
        <v>-266</v>
      </c>
      <c t="n" r="C38" s="6">
        <v>-252</v>
      </c>
    </row>
    <row r="39" spans="1:3">
      <c t="s" r="A39" s="4">
        <v>135</v>
      </c>
      <c t="n" r="B39" s="6">
        <v>11</v>
      </c>
      <c t="n" r="C39" s="6">
        <v>1</v>
      </c>
    </row>
    <row r="40" spans="1:3">
      <c t="s" r="A40" s="4">
        <v>136</v>
      </c>
      <c t="n" r="B40" s="6">
        <v>0</v>
      </c>
      <c t="n" r="C40" s="6">
        <v>0</v>
      </c>
    </row>
    <row r="41" spans="1:3">
      <c t="s" r="A41" s="4">
        <v>137</v>
      </c>
      <c t="n" r="B41" s="6">
        <v>0</v>
      </c>
      <c t="n" r="C41" s="6">
        <v>0</v>
      </c>
    </row>
    <row r="42" spans="1:3">
      <c t="s" r="A42" s="4">
        <v>138</v>
      </c>
      <c t="n" r="B42" s="6">
        <v>0</v>
      </c>
      <c t="n" r="C42" s="6">
        <v>0</v>
      </c>
    </row>
    <row r="43" spans="1:3">
      <c t="s" r="A43" s="4">
        <v>806</v>
      </c>
      <c t="n" r="B43" s="6">
        <v>-165</v>
      </c>
      <c t="n" r="C43" s="6">
        <v>-70</v>
      </c>
    </row>
    <row r="44" spans="1:3">
      <c t="s" r="A44" s="4">
        <v>807</v>
      </c>
      <c t="n" r="B44" s="6">
        <v>48</v>
      </c>
      <c t="n" r="C44" s="6">
        <v>12</v>
      </c>
    </row>
    <row r="45" spans="1:3">
      <c t="s" r="A45" s="4">
        <v>139</v>
      </c>
      <c t="n" r="B45" s="6">
        <v>0</v>
      </c>
      <c t="n" r="C45" s="6">
        <v>0</v>
      </c>
    </row>
    <row r="46" spans="1:3">
      <c t="s" r="A46" s="4">
        <v>140</v>
      </c>
      <c t="n" r="B46" s="6">
        <v>-372</v>
      </c>
      <c t="n" r="C46" s="6">
        <v>-309</v>
      </c>
    </row>
    <row r="47" spans="1:3">
      <c t="s" r="A47" s="3">
        <v>141</v>
      </c>
    </row>
    <row r="48" spans="1:3">
      <c t="s" r="A48" s="4">
        <v>142</v>
      </c>
      <c t="n" r="B48" s="6">
        <v>0</v>
      </c>
      <c t="n" r="C48" s="6">
        <v>47</v>
      </c>
    </row>
    <row r="49" spans="1:3">
      <c t="s" r="A49" s="4">
        <v>143</v>
      </c>
      <c t="n" r="B49" s="6">
        <v>-14</v>
      </c>
      <c t="n" r="C49" s="6">
        <v>0</v>
      </c>
    </row>
    <row r="50" spans="1:3">
      <c t="s" r="A50" s="4">
        <v>144</v>
      </c>
      <c t="n" r="B50" s="6">
        <v>2339</v>
      </c>
      <c t="n" r="C50" s="6">
        <v>455</v>
      </c>
    </row>
    <row r="51" spans="1:3">
      <c t="s" r="A51" s="4">
        <v>145</v>
      </c>
      <c t="n" r="B51" s="6">
        <v>-2034</v>
      </c>
      <c t="n" r="C51" s="6">
        <v>-659</v>
      </c>
    </row>
    <row r="52" spans="1:3">
      <c t="s" r="A52" s="4">
        <v>146</v>
      </c>
      <c t="n" r="B52" s="6">
        <v>9</v>
      </c>
      <c t="n" r="C52" s="6">
        <v>33</v>
      </c>
    </row>
    <row r="53" spans="1:3">
      <c t="s" r="A53" s="4">
        <v>147</v>
      </c>
      <c t="n" r="B53" s="6">
        <v>-200</v>
      </c>
      <c t="n" r="C53" s="6">
        <v>-82</v>
      </c>
    </row>
    <row r="54" spans="1:3">
      <c t="s" r="A54" s="4">
        <v>148</v>
      </c>
      <c t="n" r="B54" s="6">
        <v>-56</v>
      </c>
      <c t="n" r="C54" s="6">
        <v>-49</v>
      </c>
    </row>
    <row r="55" spans="1:3">
      <c t="s" r="A55" s="4">
        <v>806</v>
      </c>
      <c t="n" r="B55" s="6">
        <v>248</v>
      </c>
      <c t="n" r="C55" s="6">
        <v>90</v>
      </c>
    </row>
    <row r="56" spans="1:3">
      <c t="s" r="A56" s="4">
        <v>807</v>
      </c>
      <c t="n" r="B56" s="6">
        <v>-148</v>
      </c>
      <c t="n" r="C56" s="6">
        <v>-40</v>
      </c>
    </row>
    <row r="57" spans="1:3">
      <c t="s" r="A57" s="4">
        <v>808</v>
      </c>
      <c t="n" r="B57" s="6">
        <v>0</v>
      </c>
      <c t="n" r="C57" s="6">
        <v>0</v>
      </c>
    </row>
    <row r="58" spans="1:3">
      <c t="s" r="A58" s="4">
        <v>149</v>
      </c>
      <c t="n" r="B58" s="6">
        <v>0</v>
      </c>
      <c t="n" r="C58" s="6">
        <v>0</v>
      </c>
    </row>
    <row r="59" spans="1:3">
      <c t="s" r="A59" s="4">
        <v>150</v>
      </c>
      <c t="n" r="B59" s="6">
        <v>-22</v>
      </c>
      <c t="n" r="C59" s="6">
        <v>-3</v>
      </c>
    </row>
    <row r="60" spans="1:3">
      <c t="s" r="A60" s="4">
        <v>151</v>
      </c>
      <c t="n" r="B60" s="6">
        <v>122</v>
      </c>
      <c t="n" r="C60" s="6">
        <v>-208</v>
      </c>
    </row>
    <row r="61" spans="1:3">
      <c t="s" r="A61" s="4">
        <v>152</v>
      </c>
      <c t="n" r="B61" s="6">
        <v>0</v>
      </c>
      <c t="n" r="C61" s="6">
        <v>0</v>
      </c>
    </row>
    <row r="62" spans="1:3">
      <c t="s" r="A62" s="4">
        <v>153</v>
      </c>
      <c t="n" r="B62" s="6">
        <v>-254</v>
      </c>
      <c t="n" r="C62" s="6">
        <v>-191</v>
      </c>
    </row>
    <row r="63" spans="1:3">
      <c t="s" r="A63" s="4">
        <v>154</v>
      </c>
      <c t="n" r="B63" s="6">
        <v>354</v>
      </c>
      <c t="n" r="C63" s="6">
        <v>674</v>
      </c>
    </row>
    <row r="64" spans="1:3">
      <c t="s" r="A64" s="4">
        <v>155</v>
      </c>
      <c t="n" r="C64" s="6">
        <v>0</v>
      </c>
    </row>
    <row r="65" spans="1:3">
      <c t="s" r="A65" s="4">
        <v>156</v>
      </c>
      <c t="n" r="B65" s="6">
        <v>100</v>
      </c>
      <c t="n" r="C65" s="6">
        <v>483</v>
      </c>
    </row>
    <row r="66" spans="1:3">
      <c t="s" r="A66" s="4">
        <v>798</v>
      </c>
    </row>
    <row r="67" spans="1:3">
      <c t="s" r="A67" s="3">
        <v>116</v>
      </c>
    </row>
    <row r="68" spans="1:3">
      <c t="s" r="A68" s="4">
        <v>132</v>
      </c>
      <c t="n" r="B68" s="6">
        <v>17</v>
      </c>
      <c t="n" r="C68" s="6">
        <v>1</v>
      </c>
    </row>
    <row r="69" spans="1:3">
      <c t="s" r="A69" s="3">
        <v>133</v>
      </c>
    </row>
    <row r="70" spans="1:3">
      <c t="s" r="A70" s="4">
        <v>134</v>
      </c>
      <c t="n" r="B70" s="6">
        <v>-74</v>
      </c>
      <c t="n" r="C70" s="6">
        <v>-27</v>
      </c>
    </row>
    <row r="71" spans="1:3">
      <c t="s" r="A71" s="4">
        <v>135</v>
      </c>
      <c t="n" r="B71" s="6">
        <v>0</v>
      </c>
      <c t="n" r="C71" s="6">
        <v>0</v>
      </c>
    </row>
    <row r="72" spans="1:3">
      <c t="s" r="A72" s="4">
        <v>136</v>
      </c>
      <c t="n" r="B72" s="6">
        <v>0</v>
      </c>
      <c t="n" r="C72" s="6">
        <v>0</v>
      </c>
    </row>
    <row r="73" spans="1:3">
      <c t="s" r="A73" s="4">
        <v>137</v>
      </c>
      <c t="n" r="B73" s="6">
        <v>0</v>
      </c>
      <c t="n" r="C73" s="6">
        <v>0</v>
      </c>
    </row>
    <row r="74" spans="1:3">
      <c t="s" r="A74" s="4">
        <v>138</v>
      </c>
      <c t="n" r="B74" s="6">
        <v>0</v>
      </c>
      <c t="n" r="C74" s="6">
        <v>0</v>
      </c>
    </row>
    <row r="75" spans="1:3">
      <c t="s" r="A75" s="4">
        <v>806</v>
      </c>
      <c t="n" r="B75" s="6">
        <v>0</v>
      </c>
      <c t="n" r="C75" s="6">
        <v>0</v>
      </c>
    </row>
    <row r="76" spans="1:3">
      <c t="s" r="A76" s="4">
        <v>807</v>
      </c>
      <c t="n" r="B76" s="6">
        <v>0</v>
      </c>
      <c t="n" r="C76" s="6">
        <v>0</v>
      </c>
    </row>
    <row r="77" spans="1:3">
      <c t="s" r="A77" s="4">
        <v>139</v>
      </c>
      <c t="n" r="B77" s="6">
        <v>0</v>
      </c>
      <c t="n" r="C77" s="6">
        <v>0</v>
      </c>
    </row>
    <row r="78" spans="1:3">
      <c t="s" r="A78" s="4">
        <v>140</v>
      </c>
      <c t="n" r="B78" s="6">
        <v>-74</v>
      </c>
      <c t="n" r="C78" s="6">
        <v>-27</v>
      </c>
    </row>
    <row r="79" spans="1:3">
      <c t="s" r="A79" s="3">
        <v>141</v>
      </c>
    </row>
    <row r="80" spans="1:3">
      <c t="s" r="A80" s="4">
        <v>142</v>
      </c>
      <c t="n" r="B80" s="6">
        <v>14</v>
      </c>
      <c t="n" r="C80" s="6">
        <v>0</v>
      </c>
    </row>
    <row r="81" spans="1:3">
      <c t="s" r="A81" s="4">
        <v>143</v>
      </c>
      <c t="n" r="B81" s="6">
        <v>0</v>
      </c>
      <c t="n" r="C81" s="6">
        <v>-8</v>
      </c>
    </row>
    <row r="82" spans="1:3">
      <c t="s" r="A82" s="4">
        <v>144</v>
      </c>
      <c t="n" r="B82" s="6">
        <v>0</v>
      </c>
      <c t="n" r="C82" s="6">
        <v>0</v>
      </c>
    </row>
    <row r="83" spans="1:3">
      <c t="s" r="A83" s="4">
        <v>145</v>
      </c>
      <c t="n" r="B83" s="6">
        <v>0</v>
      </c>
      <c t="n" r="C83" s="6">
        <v>0</v>
      </c>
    </row>
    <row r="84" spans="1:3">
      <c t="s" r="A84" s="4">
        <v>146</v>
      </c>
      <c t="n" r="B84" s="6">
        <v>0</v>
      </c>
      <c t="n" r="C84" s="6">
        <v>0</v>
      </c>
    </row>
    <row r="85" spans="1:3">
      <c t="s" r="A85" s="4">
        <v>147</v>
      </c>
      <c t="n" r="B85" s="6">
        <v>0</v>
      </c>
      <c t="n" r="C85" s="6">
        <v>0</v>
      </c>
    </row>
    <row r="86" spans="1:3">
      <c t="s" r="A86" s="4">
        <v>148</v>
      </c>
      <c t="n" r="B86" s="6">
        <v>0</v>
      </c>
      <c t="n" r="C86" s="6">
        <v>0</v>
      </c>
    </row>
    <row r="87" spans="1:3">
      <c t="s" r="A87" s="4">
        <v>806</v>
      </c>
      <c t="n" r="B87" s="6">
        <v>59</v>
      </c>
      <c t="n" r="C87" s="6">
        <v>12</v>
      </c>
    </row>
    <row r="88" spans="1:3">
      <c t="s" r="A88" s="4">
        <v>807</v>
      </c>
      <c t="n" r="B88" s="6">
        <v>-25</v>
      </c>
      <c t="n" r="C88" s="6">
        <v>-12</v>
      </c>
    </row>
    <row r="89" spans="1:3">
      <c t="s" r="A89" s="4">
        <v>808</v>
      </c>
      <c t="n" r="B89" s="6">
        <v>0</v>
      </c>
      <c t="n" r="C89" s="6">
        <v>0</v>
      </c>
    </row>
    <row r="90" spans="1:3">
      <c t="s" r="A90" s="4">
        <v>149</v>
      </c>
      <c t="n" r="B90" s="6">
        <v>0</v>
      </c>
      <c t="n" r="C90" s="6">
        <v>0</v>
      </c>
    </row>
    <row r="91" spans="1:3">
      <c t="s" r="A91" s="4">
        <v>150</v>
      </c>
      <c t="n" r="B91" s="6">
        <v>0</v>
      </c>
      <c t="n" r="C91" s="6">
        <v>0</v>
      </c>
    </row>
    <row r="92" spans="1:3">
      <c t="s" r="A92" s="4">
        <v>151</v>
      </c>
      <c t="n" r="B92" s="6">
        <v>48</v>
      </c>
      <c t="n" r="C92" s="6">
        <v>-8</v>
      </c>
    </row>
    <row r="93" spans="1:3">
      <c t="s" r="A93" s="4">
        <v>152</v>
      </c>
      <c t="n" r="B93" s="6">
        <v>1</v>
      </c>
      <c t="n" r="C93" s="6">
        <v>-10</v>
      </c>
    </row>
    <row r="94" spans="1:3">
      <c t="s" r="A94" s="4">
        <v>153</v>
      </c>
      <c t="n" r="B94" s="6">
        <v>-8</v>
      </c>
      <c t="n" r="C94" s="6">
        <v>-44</v>
      </c>
    </row>
    <row r="95" spans="1:3">
      <c t="s" r="A95" s="4">
        <v>154</v>
      </c>
      <c t="n" r="B95" s="6">
        <v>70</v>
      </c>
      <c t="n" r="C95" s="6">
        <v>89</v>
      </c>
    </row>
    <row r="96" spans="1:3">
      <c t="s" r="A96" s="4">
        <v>155</v>
      </c>
      <c t="n" r="C96" s="6">
        <v>0</v>
      </c>
    </row>
    <row r="97" spans="1:3">
      <c t="s" r="A97" s="4">
        <v>156</v>
      </c>
      <c t="n" r="B97" s="6">
        <v>62</v>
      </c>
      <c t="n" r="C97" s="6">
        <v>45</v>
      </c>
    </row>
    <row r="98" spans="1:3">
      <c t="s" r="A98" s="4">
        <v>799</v>
      </c>
    </row>
    <row r="99" spans="1:3">
      <c t="s" r="A99" s="3">
        <v>116</v>
      </c>
    </row>
    <row r="100" spans="1:3">
      <c t="s" r="A100" s="4">
        <v>132</v>
      </c>
      <c t="n" r="B100" s="6">
        <v>252</v>
      </c>
      <c t="n" r="C100" s="6">
        <v>332</v>
      </c>
    </row>
    <row r="101" spans="1:3">
      <c t="s" r="A101" s="3">
        <v>133</v>
      </c>
    </row>
    <row r="102" spans="1:3">
      <c t="s" r="A102" s="4">
        <v>134</v>
      </c>
      <c t="n" r="B102" s="6">
        <v>-375</v>
      </c>
      <c t="n" r="C102" s="6">
        <v>-382</v>
      </c>
    </row>
    <row r="103" spans="1:3">
      <c t="s" r="A103" s="4">
        <v>135</v>
      </c>
      <c t="n" r="B103" s="6">
        <v>2</v>
      </c>
      <c t="n" r="C103" s="6">
        <v>12</v>
      </c>
    </row>
    <row r="104" spans="1:3">
      <c t="s" r="A104" s="4">
        <v>136</v>
      </c>
      <c t="n" r="B104" s="6">
        <v>1</v>
      </c>
      <c t="n" r="C104" s="6">
        <v>-11</v>
      </c>
    </row>
    <row r="105" spans="1:3">
      <c t="s" r="A105" s="4">
        <v>137</v>
      </c>
      <c t="n" r="B105" s="6">
        <v>-46</v>
      </c>
      <c t="n" r="C105" s="6">
        <v>-50</v>
      </c>
    </row>
    <row r="106" spans="1:3">
      <c t="s" r="A106" s="4">
        <v>138</v>
      </c>
      <c t="n" r="B106" s="6">
        <v>34</v>
      </c>
      <c t="n" r="C106" s="6">
        <v>25</v>
      </c>
    </row>
    <row r="107" spans="1:3">
      <c t="s" r="A107" s="4">
        <v>806</v>
      </c>
      <c t="n" r="B107" s="6">
        <v>-248</v>
      </c>
      <c t="n" r="C107" s="6">
        <v>-90</v>
      </c>
    </row>
    <row r="108" spans="1:3">
      <c t="s" r="A108" s="4">
        <v>807</v>
      </c>
      <c t="n" r="B108" s="6">
        <v>148</v>
      </c>
      <c t="n" r="C108" s="6">
        <v>40</v>
      </c>
    </row>
    <row r="109" spans="1:3">
      <c t="s" r="A109" s="4">
        <v>139</v>
      </c>
      <c t="n" r="B109" s="6">
        <v>2</v>
      </c>
      <c t="n" r="C109" s="6">
        <v>5</v>
      </c>
    </row>
    <row r="110" spans="1:3">
      <c t="s" r="A110" s="4">
        <v>140</v>
      </c>
      <c t="n" r="B110" s="6">
        <v>-482</v>
      </c>
      <c t="n" r="C110" s="6">
        <v>-451</v>
      </c>
    </row>
    <row r="111" spans="1:3">
      <c t="s" r="A111" s="3">
        <v>141</v>
      </c>
    </row>
    <row r="112" spans="1:3">
      <c t="s" r="A112" s="4">
        <v>142</v>
      </c>
      <c t="n" r="B112" s="6">
        <v>219</v>
      </c>
      <c t="n" r="C112" s="6">
        <v>72</v>
      </c>
    </row>
    <row r="113" spans="1:3">
      <c t="s" r="A113" s="4">
        <v>143</v>
      </c>
      <c t="n" r="B113" s="6">
        <v>-99</v>
      </c>
      <c t="n" r="C113" s="6">
        <v>-98</v>
      </c>
    </row>
    <row r="114" spans="1:3">
      <c t="s" r="A114" s="4">
        <v>144</v>
      </c>
      <c t="n" r="B114" s="6">
        <v>1790</v>
      </c>
      <c t="n" r="C114" s="6">
        <v>810</v>
      </c>
    </row>
    <row r="115" spans="1:3">
      <c t="s" r="A115" s="4">
        <v>145</v>
      </c>
      <c t="n" r="B115" s="6">
        <v>-1991</v>
      </c>
      <c t="n" r="C115" s="6">
        <v>-810</v>
      </c>
    </row>
    <row r="116" spans="1:3">
      <c t="s" r="A116" s="4">
        <v>146</v>
      </c>
      <c t="n" r="B116" s="6">
        <v>0</v>
      </c>
      <c t="n" r="C116" s="6">
        <v>0</v>
      </c>
    </row>
    <row r="117" spans="1:3">
      <c t="s" r="A117" s="4">
        <v>147</v>
      </c>
      <c t="n" r="B117" s="6">
        <v>0</v>
      </c>
      <c t="n" r="C117" s="6">
        <v>0</v>
      </c>
    </row>
    <row r="118" spans="1:3">
      <c t="s" r="A118" s="4">
        <v>148</v>
      </c>
      <c t="n" r="B118" s="6">
        <v>0</v>
      </c>
      <c t="n" r="C118" s="6">
        <v>0</v>
      </c>
    </row>
    <row r="119" spans="1:3">
      <c t="s" r="A119" s="4">
        <v>806</v>
      </c>
      <c t="n" r="B119" s="6">
        <v>106</v>
      </c>
      <c t="n" r="C119" s="6">
        <v>58</v>
      </c>
    </row>
    <row r="120" spans="1:3">
      <c t="s" r="A120" s="4">
        <v>807</v>
      </c>
      <c t="n" r="B120" s="6">
        <v>-23</v>
      </c>
      <c t="n" r="C120" s="6">
        <v>0</v>
      </c>
    </row>
    <row r="121" spans="1:3">
      <c t="s" r="A121" s="4">
        <v>808</v>
      </c>
      <c t="n" r="B121" s="6">
        <v>-24</v>
      </c>
      <c t="n" r="C121" s="6">
        <v>-19</v>
      </c>
    </row>
    <row r="122" spans="1:3">
      <c t="s" r="A122" s="4">
        <v>149</v>
      </c>
      <c t="n" r="B122" s="6">
        <v>-9</v>
      </c>
      <c t="n" r="C122" s="6">
        <v>-5</v>
      </c>
    </row>
    <row r="123" spans="1:3">
      <c t="s" r="A123" s="4">
        <v>150</v>
      </c>
      <c t="n" r="B123" s="6">
        <v>-2</v>
      </c>
      <c t="n" r="C123" s="6">
        <v>-9</v>
      </c>
    </row>
    <row r="124" spans="1:3">
      <c t="s" r="A124" s="4">
        <v>151</v>
      </c>
      <c t="n" r="B124" s="6">
        <v>-33</v>
      </c>
      <c t="n" r="C124" s="6">
        <v>-1</v>
      </c>
    </row>
    <row r="125" spans="1:3">
      <c t="s" r="A125" s="4">
        <v>152</v>
      </c>
      <c t="n" r="B125" s="6">
        <v>24</v>
      </c>
      <c t="n" r="C125" s="6">
        <v>-92</v>
      </c>
    </row>
    <row r="126" spans="1:3">
      <c t="s" r="A126" s="4">
        <v>153</v>
      </c>
      <c t="n" r="B126" s="6">
        <v>-239</v>
      </c>
      <c t="n" r="C126" s="6">
        <v>-212</v>
      </c>
    </row>
    <row r="127" spans="1:3">
      <c t="s" r="A127" s="4">
        <v>154</v>
      </c>
      <c t="n" r="B127" s="6">
        <v>1052</v>
      </c>
      <c t="n" r="C127" s="6">
        <v>1398</v>
      </c>
    </row>
    <row r="128" spans="1:3">
      <c t="s" r="A128" s="4">
        <v>155</v>
      </c>
      <c t="n" r="C128" s="6">
        <v>-24</v>
      </c>
    </row>
    <row r="129" spans="1:3">
      <c t="s" r="A129" s="4">
        <v>156</v>
      </c>
      <c t="n" r="B129" s="6">
        <v>813</v>
      </c>
      <c t="n" r="C129" s="6">
        <v>1162</v>
      </c>
    </row>
    <row r="130" spans="1:3">
      <c t="s" r="A130" s="4">
        <v>800</v>
      </c>
    </row>
    <row r="131" spans="1:3">
      <c t="s" r="A131" s="3">
        <v>116</v>
      </c>
    </row>
    <row r="132" spans="1:3">
      <c t="s" r="A132" s="4">
        <v>132</v>
      </c>
      <c t="n" r="B132" s="6">
        <v>-28</v>
      </c>
      <c t="n" r="C132" s="6">
        <v>-24</v>
      </c>
    </row>
    <row r="133" spans="1:3">
      <c t="s" r="A133" s="3">
        <v>133</v>
      </c>
    </row>
    <row r="134" spans="1:3">
      <c t="s" r="A134" s="4">
        <v>134</v>
      </c>
      <c t="n" r="B134" s="6">
        <v>4</v>
      </c>
      <c t="n" r="C134" s="6">
        <v>5</v>
      </c>
    </row>
    <row r="135" spans="1:3">
      <c t="s" r="A135" s="4">
        <v>135</v>
      </c>
      <c t="n" r="B135" s="6">
        <v>0</v>
      </c>
      <c t="n" r="C135" s="6">
        <v>0</v>
      </c>
    </row>
    <row r="136" spans="1:3">
      <c t="s" r="A136" s="4">
        <v>136</v>
      </c>
      <c t="n" r="B136" s="6">
        <v>0</v>
      </c>
      <c t="n" r="C136" s="6">
        <v>0</v>
      </c>
    </row>
    <row r="137" spans="1:3">
      <c t="s" r="A137" s="4">
        <v>137</v>
      </c>
      <c t="n" r="B137" s="6">
        <v>0</v>
      </c>
      <c t="n" r="C137" s="6">
        <v>0</v>
      </c>
    </row>
    <row r="138" spans="1:3">
      <c t="s" r="A138" s="4">
        <v>138</v>
      </c>
      <c t="n" r="B138" s="6">
        <v>0</v>
      </c>
      <c t="n" r="C138" s="6">
        <v>0</v>
      </c>
    </row>
    <row r="139" spans="1:3">
      <c t="s" r="A139" s="4">
        <v>806</v>
      </c>
      <c t="n" r="B139" s="6">
        <v>413</v>
      </c>
      <c t="n" r="C139" s="6">
        <v>160</v>
      </c>
    </row>
    <row r="140" spans="1:3">
      <c t="s" r="A140" s="4">
        <v>807</v>
      </c>
      <c t="n" r="B140" s="6">
        <v>-196</v>
      </c>
      <c t="n" r="C140" s="6">
        <v>-52</v>
      </c>
    </row>
    <row r="141" spans="1:3">
      <c t="s" r="A141" s="4">
        <v>139</v>
      </c>
      <c t="n" r="B141" s="6">
        <v>0</v>
      </c>
      <c t="n" r="C141" s="6">
        <v>0</v>
      </c>
    </row>
    <row r="142" spans="1:3">
      <c t="s" r="A142" s="4">
        <v>140</v>
      </c>
      <c t="n" r="B142" s="6">
        <v>221</v>
      </c>
      <c t="n" r="C142" s="6">
        <v>113</v>
      </c>
    </row>
    <row r="143" spans="1:3">
      <c t="s" r="A143" s="3">
        <v>141</v>
      </c>
    </row>
    <row r="144" spans="1:3">
      <c t="s" r="A144" s="4">
        <v>142</v>
      </c>
      <c t="n" r="B144" s="6">
        <v>-14</v>
      </c>
      <c t="n" r="C144" s="6">
        <v>-47</v>
      </c>
    </row>
    <row r="145" spans="1:3">
      <c t="s" r="A145" s="4">
        <v>143</v>
      </c>
      <c t="n" r="B145" s="6">
        <v>14</v>
      </c>
      <c t="n" r="C145" s="6">
        <v>47</v>
      </c>
    </row>
    <row r="146" spans="1:3">
      <c t="s" r="A146" s="4">
        <v>144</v>
      </c>
      <c t="n" r="B146" s="6">
        <v>0</v>
      </c>
      <c t="n" r="C146" s="6">
        <v>0</v>
      </c>
    </row>
    <row r="147" spans="1:3">
      <c t="s" r="A147" s="4">
        <v>145</v>
      </c>
      <c t="n" r="B147" s="6">
        <v>0</v>
      </c>
      <c t="n" r="C147" s="6">
        <v>0</v>
      </c>
    </row>
    <row r="148" spans="1:3">
      <c t="s" r="A148" s="4">
        <v>146</v>
      </c>
      <c t="n" r="B148" s="6">
        <v>0</v>
      </c>
      <c t="n" r="C148" s="6">
        <v>0</v>
      </c>
    </row>
    <row r="149" spans="1:3">
      <c t="s" r="A149" s="4">
        <v>147</v>
      </c>
      <c t="n" r="B149" s="6">
        <v>0</v>
      </c>
      <c t="n" r="C149" s="6">
        <v>0</v>
      </c>
    </row>
    <row r="150" spans="1:3">
      <c t="s" r="A150" s="4">
        <v>148</v>
      </c>
      <c t="n" r="B150" s="6">
        <v>0</v>
      </c>
      <c t="n" r="C150" s="6">
        <v>0</v>
      </c>
    </row>
    <row r="151" spans="1:3">
      <c t="s" r="A151" s="4">
        <v>806</v>
      </c>
      <c t="n" r="B151" s="6">
        <v>-413</v>
      </c>
      <c t="n" r="C151" s="6">
        <v>-160</v>
      </c>
    </row>
    <row r="152" spans="1:3">
      <c t="s" r="A152" s="4">
        <v>807</v>
      </c>
      <c t="n" r="B152" s="6">
        <v>196</v>
      </c>
      <c t="n" r="C152" s="6">
        <v>52</v>
      </c>
    </row>
    <row r="153" spans="1:3">
      <c t="s" r="A153" s="4">
        <v>808</v>
      </c>
      <c t="n" r="B153" s="6">
        <v>24</v>
      </c>
      <c t="n" r="C153" s="6">
        <v>19</v>
      </c>
    </row>
    <row r="154" spans="1:3">
      <c t="s" r="A154" s="4">
        <v>149</v>
      </c>
      <c t="n" r="B154" s="6">
        <v>0</v>
      </c>
      <c t="n" r="C154" s="6">
        <v>0</v>
      </c>
    </row>
    <row r="155" spans="1:3">
      <c t="s" r="A155" s="4">
        <v>150</v>
      </c>
      <c t="n" r="B155" s="6">
        <v>0</v>
      </c>
      <c t="n" r="C155" s="6">
        <v>0</v>
      </c>
    </row>
    <row r="156" spans="1:3">
      <c t="s" r="A156" s="4">
        <v>151</v>
      </c>
      <c t="n" r="B156" s="6">
        <v>-193</v>
      </c>
      <c t="n" r="C156" s="6">
        <v>-89</v>
      </c>
    </row>
    <row r="157" spans="1:3">
      <c t="s" r="A157" s="4">
        <v>152</v>
      </c>
      <c t="n" r="B157" s="6">
        <v>0</v>
      </c>
      <c t="n" r="C157" s="6">
        <v>0</v>
      </c>
    </row>
    <row r="158" spans="1:3">
      <c t="s" r="A158" s="4">
        <v>153</v>
      </c>
      <c t="n" r="B158" s="6">
        <v>0</v>
      </c>
      <c t="n" r="C158" s="6">
        <v>0</v>
      </c>
    </row>
    <row r="159" spans="1:3">
      <c t="s" r="A159" s="4">
        <v>154</v>
      </c>
      <c t="n" r="B159" s="6">
        <v>0</v>
      </c>
      <c t="n" r="C159" s="6">
        <v>0</v>
      </c>
    </row>
    <row r="160" spans="1:3">
      <c t="s" r="A160" s="4">
        <v>155</v>
      </c>
      <c t="n" r="C160" s="6">
        <v>0</v>
      </c>
    </row>
    <row r="161" spans="1:3">
      <c t="s" r="A161" s="4">
        <v>156</v>
      </c>
      <c t="n" r="B161" s="7">
        <v>0</v>
      </c>
      <c t="n" r="C16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3</v>
      </c>
      <c t="s" r="C2" s="2">
        <v>24</v>
      </c>
    </row>
    <row r="3" spans="1:3">
      <c t="s" r="A3" s="3">
        <v>116</v>
      </c>
    </row>
    <row r="4" spans="1:3">
      <c t="s" r="A4" s="4">
        <v>44</v>
      </c>
      <c t="n" r="B4" s="7">
        <v>717</v>
      </c>
      <c t="n" r="C4" s="7">
        <v>749</v>
      </c>
    </row>
    <row r="5" spans="1:3">
      <c t="s" r="A5" s="3">
        <v>117</v>
      </c>
    </row>
    <row r="6" spans="1:3">
      <c t="s" r="A6" s="4">
        <v>118</v>
      </c>
      <c t="n" r="B6" s="6">
        <v>536</v>
      </c>
      <c t="n" r="C6" s="6">
        <v>522</v>
      </c>
    </row>
    <row r="7" spans="1:3">
      <c t="s" r="A7" s="4">
        <v>119</v>
      </c>
      <c t="n" r="B7" s="6">
        <v>24</v>
      </c>
      <c t="n" r="C7" s="6">
        <v>6</v>
      </c>
    </row>
    <row r="8" spans="1:3">
      <c t="s" r="A8" s="4">
        <v>120</v>
      </c>
      <c t="n" r="B8" s="6">
        <v>31</v>
      </c>
      <c t="n" r="C8" s="6">
        <v>265</v>
      </c>
    </row>
    <row r="9" spans="1:3">
      <c t="s" r="A9" s="4">
        <v>121</v>
      </c>
      <c t="n" r="B9" s="6">
        <v>13</v>
      </c>
      <c t="n" r="C9" s="6">
        <v>2</v>
      </c>
    </row>
    <row r="10" spans="1:3">
      <c t="s" r="A10" s="4">
        <v>122</v>
      </c>
      <c t="n" r="B10" s="6">
        <v>194</v>
      </c>
      <c t="n" r="C10" s="6">
        <v>82</v>
      </c>
    </row>
    <row r="11" spans="1:3">
      <c t="s" r="A11" s="4">
        <v>123</v>
      </c>
      <c t="n" r="B11" s="6">
        <v>-68</v>
      </c>
      <c t="n" r="C11" s="6">
        <v>-105</v>
      </c>
    </row>
    <row r="12" spans="1:3">
      <c t="s" r="A12" s="4">
        <v>124</v>
      </c>
      <c t="n" r="B12" s="6">
        <v>-28</v>
      </c>
      <c t="n" r="C12" s="6">
        <v>9</v>
      </c>
    </row>
    <row r="13" spans="1:3">
      <c t="s" r="A13" s="4">
        <v>125</v>
      </c>
      <c t="n" r="B13" s="6">
        <v>-71</v>
      </c>
      <c t="n" r="C13" s="6">
        <v>-77</v>
      </c>
    </row>
    <row r="14" spans="1:3">
      <c t="s" r="A14" s="4">
        <v>126</v>
      </c>
      <c t="n" r="B14" s="6">
        <v>0</v>
      </c>
      <c t="n" r="C14" s="6">
        <v>-155</v>
      </c>
    </row>
    <row r="15" spans="1:3">
      <c t="s" r="A15" s="3">
        <v>127</v>
      </c>
    </row>
    <row r="16" spans="1:3">
      <c t="s" r="A16" s="4">
        <v>128</v>
      </c>
      <c t="n" r="B16" s="6">
        <v>-570</v>
      </c>
      <c t="n" r="C16" s="6">
        <v>-644</v>
      </c>
    </row>
    <row r="17" spans="1:3">
      <c t="s" r="A17" s="4">
        <v>129</v>
      </c>
      <c t="n" r="B17" s="6">
        <v>-236</v>
      </c>
      <c t="n" r="C17" s="6">
        <v>-97</v>
      </c>
    </row>
    <row r="18" spans="1:3">
      <c t="s" r="A18" s="4">
        <v>130</v>
      </c>
      <c t="n" r="B18" s="6">
        <v>-144</v>
      </c>
      <c t="n" r="C18" s="6">
        <v>33</v>
      </c>
    </row>
    <row r="19" spans="1:3">
      <c t="s" r="A19" s="4">
        <v>88</v>
      </c>
      <c t="n" r="B19" s="6">
        <v>-68</v>
      </c>
      <c t="n" r="C19" s="6">
        <v>29</v>
      </c>
    </row>
    <row r="20" spans="1:3">
      <c t="s" r="A20" s="4">
        <v>89</v>
      </c>
      <c t="n" r="B20" s="6">
        <v>11</v>
      </c>
      <c t="n" r="C20" s="6">
        <v>-29</v>
      </c>
    </row>
    <row r="21" spans="1:3">
      <c t="s" r="A21" s="4">
        <v>131</v>
      </c>
      <c t="n" r="B21" s="6">
        <v>-104</v>
      </c>
      <c t="n" r="C21" s="6">
        <v>45</v>
      </c>
    </row>
    <row r="22" spans="1:3">
      <c t="s" r="A22" s="4">
        <v>132</v>
      </c>
      <c t="n" r="B22" s="6">
        <v>237</v>
      </c>
      <c t="n" r="C22" s="6">
        <v>635</v>
      </c>
    </row>
    <row r="23" spans="1:3">
      <c t="s" r="A23" s="3">
        <v>133</v>
      </c>
    </row>
    <row r="24" spans="1:3">
      <c t="s" r="A24" s="4">
        <v>134</v>
      </c>
      <c t="n" r="B24" s="6">
        <v>-711</v>
      </c>
      <c t="n" r="C24" s="6">
        <v>-656</v>
      </c>
    </row>
    <row r="25" spans="1:3">
      <c t="s" r="A25" s="4">
        <v>135</v>
      </c>
      <c t="n" r="B25" s="6">
        <v>13</v>
      </c>
      <c t="n" r="C25" s="6">
        <v>13</v>
      </c>
    </row>
    <row r="26" spans="1:3">
      <c t="s" r="A26" s="4">
        <v>136</v>
      </c>
      <c t="n" r="B26" s="6">
        <v>1</v>
      </c>
      <c t="n" r="C26" s="6">
        <v>-11</v>
      </c>
    </row>
    <row r="27" spans="1:3">
      <c t="s" r="A27" s="4">
        <v>137</v>
      </c>
      <c t="n" r="B27" s="6">
        <v>-46</v>
      </c>
      <c t="n" r="C27" s="6">
        <v>-50</v>
      </c>
    </row>
    <row r="28" spans="1:3">
      <c t="s" r="A28" s="4">
        <v>138</v>
      </c>
      <c t="n" r="B28" s="6">
        <v>34</v>
      </c>
      <c t="n" r="C28" s="6">
        <v>25</v>
      </c>
    </row>
    <row r="29" spans="1:3">
      <c t="s" r="A29" s="4">
        <v>139</v>
      </c>
      <c t="n" r="B29" s="6">
        <v>2</v>
      </c>
      <c t="n" r="C29" s="6">
        <v>5</v>
      </c>
    </row>
    <row r="30" spans="1:3">
      <c t="s" r="A30" s="4">
        <v>140</v>
      </c>
      <c t="n" r="B30" s="6">
        <v>-707</v>
      </c>
      <c t="n" r="C30" s="6">
        <v>-674</v>
      </c>
    </row>
    <row r="31" spans="1:3">
      <c t="s" r="A31" s="3">
        <v>141</v>
      </c>
    </row>
    <row r="32" spans="1:3">
      <c t="s" r="A32" s="4">
        <v>142</v>
      </c>
      <c t="n" r="B32" s="6">
        <v>219</v>
      </c>
      <c t="n" r="C32" s="6">
        <v>72</v>
      </c>
    </row>
    <row r="33" spans="1:3">
      <c t="s" r="A33" s="4">
        <v>143</v>
      </c>
      <c t="n" r="B33" s="6">
        <v>-99</v>
      </c>
      <c t="n" r="C33" s="6">
        <v>-59</v>
      </c>
    </row>
    <row r="34" spans="1:3">
      <c t="s" r="A34" s="4">
        <v>144</v>
      </c>
      <c t="n" r="B34" s="6">
        <v>4129</v>
      </c>
      <c t="n" r="C34" s="6">
        <v>1265</v>
      </c>
    </row>
    <row r="35" spans="1:3">
      <c t="s" r="A35" s="4">
        <v>145</v>
      </c>
      <c t="n" r="B35" s="6">
        <v>-4025</v>
      </c>
      <c t="n" r="C35" s="6">
        <v>-1469</v>
      </c>
    </row>
    <row r="36" spans="1:3">
      <c t="s" r="A36" s="4">
        <v>146</v>
      </c>
      <c t="n" r="B36" s="6">
        <v>9</v>
      </c>
      <c t="n" r="C36" s="6">
        <v>33</v>
      </c>
    </row>
    <row r="37" spans="1:3">
      <c t="s" r="A37" s="4">
        <v>147</v>
      </c>
      <c t="n" r="B37" s="6">
        <v>-200</v>
      </c>
      <c t="n" r="C37" s="6">
        <v>-82</v>
      </c>
    </row>
    <row r="38" spans="1:3">
      <c t="s" r="A38" s="4">
        <v>148</v>
      </c>
      <c t="n" r="B38" s="6">
        <v>-56</v>
      </c>
      <c t="n" r="C38" s="6">
        <v>-49</v>
      </c>
    </row>
    <row r="39" spans="1:3">
      <c t="s" r="A39" s="4">
        <v>149</v>
      </c>
      <c t="n" r="B39" s="6">
        <v>-9</v>
      </c>
      <c t="n" r="C39" s="6">
        <v>-5</v>
      </c>
    </row>
    <row r="40" spans="1:3">
      <c t="s" r="A40" s="4">
        <v>150</v>
      </c>
      <c t="n" r="B40" s="6">
        <v>-24</v>
      </c>
      <c t="n" r="C40" s="6">
        <v>-12</v>
      </c>
    </row>
    <row r="41" spans="1:3">
      <c t="s" r="A41" s="4">
        <v>151</v>
      </c>
      <c t="n" r="B41" s="6">
        <v>-56</v>
      </c>
      <c t="n" r="C41" s="6">
        <v>-306</v>
      </c>
    </row>
    <row r="42" spans="1:3">
      <c t="s" r="A42" s="4">
        <v>152</v>
      </c>
      <c t="n" r="B42" s="6">
        <v>25</v>
      </c>
      <c t="n" r="C42" s="6">
        <v>-102</v>
      </c>
    </row>
    <row r="43" spans="1:3">
      <c t="s" r="A43" s="4">
        <v>153</v>
      </c>
      <c t="n" r="B43" s="6">
        <v>-501</v>
      </c>
      <c t="n" r="C43" s="6">
        <v>-447</v>
      </c>
    </row>
    <row r="44" spans="1:3">
      <c t="s" r="A44" s="4">
        <v>154</v>
      </c>
      <c t="n" r="B44" s="6">
        <v>1476</v>
      </c>
      <c t="n" r="C44" s="6">
        <v>2161</v>
      </c>
    </row>
    <row r="45" spans="1:3">
      <c t="s" r="A45" s="4">
        <v>155</v>
      </c>
      <c t="n" r="B45" s="6">
        <v>0</v>
      </c>
      <c t="n" r="C45" s="6">
        <v>-24</v>
      </c>
    </row>
    <row r="46" spans="1:3">
      <c t="s" r="A46" s="4">
        <v>156</v>
      </c>
      <c t="n" r="B46" s="7">
        <v>975</v>
      </c>
      <c t="n" r="C46" s="7">
        <v>16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s>
  <sheetData>
    <row r="1" spans="1:4">
      <c t="s" r="A1" s="1">
        <v>809</v>
      </c>
      <c t="s" r="B1" s="2">
        <v>1</v>
      </c>
      <c t="s" r="C1" s="2">
        <v>618</v>
      </c>
    </row>
    <row r="2" spans="1:4">
      <c t="s" r="B2" s="2">
        <v>23</v>
      </c>
      <c t="s" r="C2" s="2">
        <v>69</v>
      </c>
      <c t="s" r="D2" s="2">
        <v>452</v>
      </c>
    </row>
    <row r="3" spans="1:4">
      <c t="s" r="A3" s="3">
        <v>810</v>
      </c>
    </row>
    <row r="4" spans="1:4">
      <c t="s" r="A4" s="4">
        <v>811</v>
      </c>
      <c t="n" r="B4" s="7">
        <v>5805</v>
      </c>
      <c t="n" r="C4" s="7">
        <v>5611</v>
      </c>
    </row>
    <row r="5" spans="1:4">
      <c t="s" r="A5" s="3">
        <v>812</v>
      </c>
    </row>
    <row r="6" spans="1:4">
      <c t="s" r="A6" s="4">
        <v>813</v>
      </c>
      <c t="s" r="B6" s="4">
        <v>527</v>
      </c>
    </row>
    <row r="7" spans="1:4">
      <c t="s" r="A7" s="4">
        <v>814</v>
      </c>
      <c t="s" r="B7" s="4">
        <v>815</v>
      </c>
    </row>
    <row r="8" spans="1:4">
      <c t="s" r="A8" s="4">
        <v>816</v>
      </c>
      <c t="n" r="C8" s="6">
        <v>145</v>
      </c>
    </row>
    <row r="9" spans="1:4">
      <c t="s" r="A9" s="4">
        <v>817</v>
      </c>
      <c t="n" r="C9" s="7">
        <v>90</v>
      </c>
    </row>
    <row r="10" spans="1:4">
      <c t="s" r="A10" s="4">
        <v>818</v>
      </c>
      <c t="s" r="B10" s="4">
        <v>819</v>
      </c>
    </row>
    <row r="11" spans="1:4">
      <c t="s" r="A11" s="4">
        <v>465</v>
      </c>
    </row>
    <row r="12" spans="1:4">
      <c t="s" r="A12" s="3">
        <v>810</v>
      </c>
    </row>
    <row r="13" spans="1:4">
      <c t="s" r="A13" s="4">
        <v>820</v>
      </c>
      <c t="n" r="B13" s="7">
        <v>282</v>
      </c>
    </row>
    <row r="14" spans="1:4">
      <c t="s" r="A14" s="4">
        <v>448</v>
      </c>
      <c t="s" r="B14" s="4">
        <v>466</v>
      </c>
      <c t="s" r="C14" s="4">
        <v>466</v>
      </c>
    </row>
    <row r="15" spans="1:4">
      <c t="s" r="A15" s="4">
        <v>821</v>
      </c>
      <c t="s" r="B15" s="4">
        <v>822</v>
      </c>
    </row>
    <row r="16" spans="1:4">
      <c t="s" r="A16" s="4">
        <v>475</v>
      </c>
    </row>
    <row r="17" spans="1:4">
      <c t="s" r="A17" s="3">
        <v>810</v>
      </c>
    </row>
    <row r="18" spans="1:4">
      <c t="s" r="A18" s="4">
        <v>811</v>
      </c>
      <c t="n" r="B18" s="7">
        <v>900</v>
      </c>
    </row>
    <row r="19" spans="1:4">
      <c t="s" r="A19" s="4">
        <v>448</v>
      </c>
      <c t="s" r="B19" s="4">
        <v>476</v>
      </c>
      <c t="s" r="C19" s="4">
        <v>476</v>
      </c>
      <c t="s" r="D19" s="4">
        <v>476</v>
      </c>
    </row>
    <row r="20" spans="1:4">
      <c t="s" r="A20" s="4">
        <v>821</v>
      </c>
      <c t="s" r="B20" s="4">
        <v>823</v>
      </c>
    </row>
    <row r="21" spans="1:4">
      <c t="s" r="A21" s="4">
        <v>469</v>
      </c>
    </row>
    <row r="22" spans="1:4">
      <c t="s" r="A22" s="3">
        <v>810</v>
      </c>
    </row>
    <row r="23" spans="1:4">
      <c t="s" r="A23" s="4">
        <v>811</v>
      </c>
      <c t="n" r="B23" s="7">
        <v>700</v>
      </c>
    </row>
    <row r="24" spans="1:4">
      <c t="s" r="A24" s="4">
        <v>448</v>
      </c>
      <c t="s" r="B24" s="4">
        <v>470</v>
      </c>
      <c t="s" r="C24" s="4">
        <v>470</v>
      </c>
    </row>
    <row r="25" spans="1:4">
      <c t="s" r="A25" s="4">
        <v>821</v>
      </c>
      <c t="s" r="B25" s="4">
        <v>824</v>
      </c>
    </row>
    <row r="26" spans="1:4">
      <c t="s" r="A26" s="4">
        <v>471</v>
      </c>
    </row>
    <row r="27" spans="1:4">
      <c t="s" r="A27" s="3">
        <v>810</v>
      </c>
    </row>
    <row r="28" spans="1:4">
      <c t="s" r="A28" s="4">
        <v>811</v>
      </c>
      <c t="n" r="B28" s="7">
        <v>1000</v>
      </c>
    </row>
    <row r="29" spans="1:4">
      <c t="s" r="A29" s="4">
        <v>448</v>
      </c>
      <c t="s" r="B29" s="4">
        <v>472</v>
      </c>
      <c t="s" r="C29" s="4">
        <v>472</v>
      </c>
    </row>
    <row r="30" spans="1:4">
      <c t="s" r="A30" s="4">
        <v>821</v>
      </c>
      <c t="s" r="B30" s="4">
        <v>8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7</v>
      </c>
      <c t="s" r="B1" s="2">
        <v>1</v>
      </c>
    </row>
    <row r="2" spans="1:2">
      <c t="s" r="B2" s="2">
        <v>23</v>
      </c>
    </row>
    <row r="3" spans="1:2">
      <c t="s" r="A3" s="3">
        <v>158</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1</v>
      </c>
      <c t="s" r="B1" s="2">
        <v>1</v>
      </c>
    </row>
    <row r="2" spans="1:2">
      <c t="s" r="B2" s="2">
        <v>23</v>
      </c>
    </row>
    <row r="3" spans="1:2">
      <c t="s" r="A3" s="3">
        <v>162</v>
      </c>
    </row>
    <row r="4" spans="1:2">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Accounting Policies</vt:lpstr>
      <vt:lpstr>Costs Associated with Rationali</vt:lpstr>
      <vt:lpstr>Other (Income) Expense</vt:lpstr>
      <vt:lpstr>Income Taxes</vt:lpstr>
      <vt:lpstr>Earnings Per Share</vt:lpstr>
      <vt:lpstr>Business Segments</vt:lpstr>
      <vt:lpstr>Financing Arrangements and Deri</vt:lpstr>
      <vt:lpstr>Fair Value Measurements</vt:lpstr>
      <vt:lpstr>Pension, Savings and Other Post</vt:lpstr>
      <vt:lpstr>Stock Compensation Plans</vt:lpstr>
      <vt:lpstr>Commitments and Contingent Liab</vt:lpstr>
      <vt:lpstr>Capital Stock</vt:lpstr>
      <vt:lpstr>Changes in Shareholders' Equity</vt:lpstr>
      <vt:lpstr>Reclassifications out of Accumu</vt:lpstr>
      <vt:lpstr>Consolidating Financial Informa</vt:lpstr>
      <vt:lpstr>Accounting Policies (Policies)</vt:lpstr>
      <vt:lpstr>Costs Associated with Rationa24</vt:lpstr>
      <vt:lpstr>Other (Income) Expense (Tables)</vt:lpstr>
      <vt:lpstr>Earnings Per Share (Tables)</vt:lpstr>
      <vt:lpstr>Business Segments (Tables)</vt:lpstr>
      <vt:lpstr>Financing Arrangements and De28</vt:lpstr>
      <vt:lpstr>Fair Value Measurements (Tables</vt:lpstr>
      <vt:lpstr>Pension Savings And Other Postr</vt:lpstr>
      <vt:lpstr>Commitments and Contingent Li31</vt:lpstr>
      <vt:lpstr>Changes in Shareholders' Equi32</vt:lpstr>
      <vt:lpstr>Reclassifications out of Accu33</vt:lpstr>
      <vt:lpstr>Consolidating Financial Infor34</vt:lpstr>
      <vt:lpstr>Accounting Policies - Recently </vt:lpstr>
      <vt:lpstr>Accounting Policies - Dissoluti</vt:lpstr>
      <vt:lpstr>Accounting Policies - Reclassif</vt:lpstr>
      <vt:lpstr>Costs Associated with Rationa38</vt:lpstr>
      <vt:lpstr>Costs Associated with Rationa39</vt:lpstr>
      <vt:lpstr>Costs Associated with Rationa40</vt:lpstr>
      <vt:lpstr>Other (Income) Expense - Schedu</vt:lpstr>
      <vt:lpstr>Other (Income) Expense - Textua</vt:lpstr>
      <vt:lpstr>Income Taxes (Details)</vt:lpstr>
      <vt:lpstr>Earnings Per Share (Details)</vt:lpstr>
      <vt:lpstr>Business Segments - Reporting I</vt:lpstr>
      <vt:lpstr>Business Segments - Charges and</vt:lpstr>
      <vt:lpstr>Financing Arrangements and De47</vt:lpstr>
      <vt:lpstr>Financing Arrangements and De48</vt:lpstr>
      <vt:lpstr>Financing Arrangements and De49</vt:lpstr>
      <vt:lpstr>Financing Arrangements and De50</vt:lpstr>
      <vt:lpstr>Financing Arrangements and De51</vt:lpstr>
      <vt:lpstr>Financing Arrangements and De52</vt:lpstr>
      <vt:lpstr>Financing Arrangements and De53</vt:lpstr>
      <vt:lpstr>Fair Value Measurements (Detail</vt:lpstr>
      <vt:lpstr>Pension, Savings and Other Po55</vt:lpstr>
      <vt:lpstr>Pension, Savings and Other Po56</vt:lpstr>
      <vt:lpstr>Stock Compensation Plans - Fair</vt:lpstr>
      <vt:lpstr>Stock Compensation Plans - Text</vt:lpstr>
      <vt:lpstr>Commitments and Contingent Li59</vt:lpstr>
      <vt:lpstr>Commitments and Contingent Li60</vt:lpstr>
      <vt:lpstr>Commitments and Contingent Li61</vt:lpstr>
      <vt:lpstr>Capital Stock (Details)</vt:lpstr>
      <vt:lpstr>Changes in Shareholders' Equi63</vt:lpstr>
      <vt:lpstr>Changes in Shareholders' Equi64</vt:lpstr>
      <vt:lpstr>Reclassifications out of Accu65</vt:lpstr>
      <vt:lpstr>Reclassifications out of Accu66</vt:lpstr>
      <vt:lpstr>Consolidating Financial Infor67</vt:lpstr>
      <vt:lpstr>Consolidating Financial Infor68</vt:lpstr>
      <vt:lpstr>Consolidating Financial Infor69</vt:lpstr>
      <vt:lpstr>Consolidating Financial Infor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1:23:04Z</dcterms:created>
  <dcterms:modified xmlns:dcterms="http://purl.org/dc/terms/" xmlns:xsi="http://www.w3.org/2001/XMLSchema-instance" xsi:type="dcterms:W3CDTF">2016-10-28T11:23:04Z</dcterms:modified>
  <dc:title xmlns:dc="http://purl.org/dc/elements/1.1/">Untitled</dc:title>
  <dc:description xmlns:dc="http://purl.org/dc/elements/1.1/"/>
  <dc:subject xmlns:dc="http://purl.org/dc/elements/1.1/"/>
  <cp:keywords/>
  <cp:category/>
</cp:coreProperties>
</file>